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LEASE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LEASES" sheetId="21" state="visible" r:id="rId21"/>
    <sheet xmlns:r="http://schemas.openxmlformats.org/officeDocument/2006/relationships" name="ACCOUNTING PRONOUNC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AVAILAB_2" sheetId="25" state="visible" r:id="rId25"/>
    <sheet xmlns:r="http://schemas.openxmlformats.org/officeDocument/2006/relationships" name="LOANS AND LEASES (Tables)" sheetId="26" state="visible" r:id="rId26"/>
    <sheet xmlns:r="http://schemas.openxmlformats.org/officeDocument/2006/relationships" name="DEPOSITS (Tables)" sheetId="27" state="visible" r:id="rId27"/>
    <sheet xmlns:r="http://schemas.openxmlformats.org/officeDocument/2006/relationships" name="FEDERAL HOME LOAN BANK ADVANC_2" sheetId="28" state="visible" r:id="rId28"/>
    <sheet xmlns:r="http://schemas.openxmlformats.org/officeDocument/2006/relationships" name="BUSINESS SEGMENTS (Tables)" sheetId="29" state="visible" r:id="rId29"/>
    <sheet xmlns:r="http://schemas.openxmlformats.org/officeDocument/2006/relationships" name="FAIR VALUE (Tables)" sheetId="30" state="visible" r:id="rId30"/>
    <sheet xmlns:r="http://schemas.openxmlformats.org/officeDocument/2006/relationships" name="REVENUE FROM CONTRACTS WITH C_2" sheetId="31" state="visible" r:id="rId31"/>
    <sheet xmlns:r="http://schemas.openxmlformats.org/officeDocument/2006/relationships" name="OTHER OPERATING EXPENSES (Table" sheetId="32" state="visible" r:id="rId32"/>
    <sheet xmlns:r="http://schemas.openxmlformats.org/officeDocument/2006/relationships" name="ACCUMULATED OTHER COMPREHENSI_2"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 SECURITIES AVAILAB_3" sheetId="40" state="visible" r:id="rId40"/>
    <sheet xmlns:r="http://schemas.openxmlformats.org/officeDocument/2006/relationships" name="INVESTMENT SECURITIES AVAILAB_4" sheetId="41" state="visible" r:id="rId41"/>
    <sheet xmlns:r="http://schemas.openxmlformats.org/officeDocument/2006/relationships" name="INVESTMENT SECURITIES AVAILAB_5" sheetId="42" state="visible" r:id="rId42"/>
    <sheet xmlns:r="http://schemas.openxmlformats.org/officeDocument/2006/relationships" name="LOANS AND LEASES (Schedule of L" sheetId="43" state="visible" r:id="rId43"/>
    <sheet xmlns:r="http://schemas.openxmlformats.org/officeDocument/2006/relationships" name="LOANS AND LEASES - Additional I" sheetId="44" state="visible" r:id="rId44"/>
    <sheet xmlns:r="http://schemas.openxmlformats.org/officeDocument/2006/relationships" name="LOANS AND LEASES (Schedule of_2" sheetId="45" state="visible" r:id="rId45"/>
    <sheet xmlns:r="http://schemas.openxmlformats.org/officeDocument/2006/relationships" name="LOANS AND LEASES (Schedule of B" sheetId="46" state="visible" r:id="rId46"/>
    <sheet xmlns:r="http://schemas.openxmlformats.org/officeDocument/2006/relationships" name="LOANS AND LEASES (Schedule of_3" sheetId="47" state="visible" r:id="rId47"/>
    <sheet xmlns:r="http://schemas.openxmlformats.org/officeDocument/2006/relationships" name="LOANS AND LEASES (Schedule of I" sheetId="48" state="visible" r:id="rId48"/>
    <sheet xmlns:r="http://schemas.openxmlformats.org/officeDocument/2006/relationships" name="LOANS AND LEASES (Schedule of A" sheetId="49" state="visible" r:id="rId49"/>
    <sheet xmlns:r="http://schemas.openxmlformats.org/officeDocument/2006/relationships" name="LOANS AND LEASES (Schedule of R" sheetId="50" state="visible" r:id="rId50"/>
    <sheet xmlns:r="http://schemas.openxmlformats.org/officeDocument/2006/relationships" name="LOANS AND LEASES (Schedule of_4" sheetId="51" state="visible" r:id="rId51"/>
    <sheet xmlns:r="http://schemas.openxmlformats.org/officeDocument/2006/relationships" name="LOANS AND LEASES (Schedule of_5" sheetId="52" state="visible" r:id="rId52"/>
    <sheet xmlns:r="http://schemas.openxmlformats.org/officeDocument/2006/relationships" name="LOANS AND LEASES (Schedule of_6" sheetId="53" state="visible" r:id="rId53"/>
    <sheet xmlns:r="http://schemas.openxmlformats.org/officeDocument/2006/relationships" name="LOANS AND LEASES (Schedule of M" sheetId="54" state="visible" r:id="rId54"/>
    <sheet xmlns:r="http://schemas.openxmlformats.org/officeDocument/2006/relationships" name="DEPOSITS - Additional Informati" sheetId="55" state="visible" r:id="rId55"/>
    <sheet xmlns:r="http://schemas.openxmlformats.org/officeDocument/2006/relationships" name="DEPOSITS (Schedule of Details o" sheetId="56" state="visible" r:id="rId56"/>
    <sheet xmlns:r="http://schemas.openxmlformats.org/officeDocument/2006/relationships" name="DEPOSITS (Details of Total Depo" sheetId="57" state="visible" r:id="rId57"/>
    <sheet xmlns:r="http://schemas.openxmlformats.org/officeDocument/2006/relationships" name="DEPOSITS (Scheduled Maturities " sheetId="58" state="visible" r:id="rId58"/>
    <sheet xmlns:r="http://schemas.openxmlformats.org/officeDocument/2006/relationships" name="FEDERAL HOME LOAN BANK ADVANC_3" sheetId="59" state="visible" r:id="rId59"/>
    <sheet xmlns:r="http://schemas.openxmlformats.org/officeDocument/2006/relationships" name="FEDERAL HOME LOAN BANK ADVANC_4" sheetId="60" state="visible" r:id="rId60"/>
    <sheet xmlns:r="http://schemas.openxmlformats.org/officeDocument/2006/relationships" name="BUSINESS SEGMENTS - Additional " sheetId="61" state="visible" r:id="rId61"/>
    <sheet xmlns:r="http://schemas.openxmlformats.org/officeDocument/2006/relationships" name="BUSINESS SEGMENTS - Schedule of" sheetId="62" state="visible" r:id="rId62"/>
    <sheet xmlns:r="http://schemas.openxmlformats.org/officeDocument/2006/relationships" name="FAIR VALUE - Additional Informa" sheetId="63" state="visible" r:id="rId63"/>
    <sheet xmlns:r="http://schemas.openxmlformats.org/officeDocument/2006/relationships" name="FAIR VALUE (Schedule of Assets " sheetId="64" state="visible" r:id="rId64"/>
    <sheet xmlns:r="http://schemas.openxmlformats.org/officeDocument/2006/relationships" name="FAIR VALUE (Schedule of Residen" sheetId="65" state="visible" r:id="rId65"/>
    <sheet xmlns:r="http://schemas.openxmlformats.org/officeDocument/2006/relationships" name="FAIR VALUE (Schedule of Asset_2" sheetId="66" state="visible" r:id="rId66"/>
    <sheet xmlns:r="http://schemas.openxmlformats.org/officeDocument/2006/relationships" name="FAIR VALUE (Schedule of Financi"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OTHER OPERATING EXPENSES (Sched"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DERIVATIVES - Additional Inform" sheetId="74" state="visible" r:id="rId74"/>
    <sheet xmlns:r="http://schemas.openxmlformats.org/officeDocument/2006/relationships" name="DERIVATIVES - (Schedule of Info" sheetId="75" state="visible" r:id="rId75"/>
    <sheet xmlns:r="http://schemas.openxmlformats.org/officeDocument/2006/relationships" name="DERIVATIVES - (Schedule of Net " sheetId="76" state="visible" r:id="rId76"/>
    <sheet xmlns:r="http://schemas.openxmlformats.org/officeDocument/2006/relationships" name="DERIVATIVES - (Schedule of Noti" sheetId="77" state="visible" r:id="rId77"/>
    <sheet xmlns:r="http://schemas.openxmlformats.org/officeDocument/2006/relationships" name="SUBORDINATED DEBT - Additional " sheetId="78" state="visible" r:id="rId78"/>
    <sheet xmlns:r="http://schemas.openxmlformats.org/officeDocument/2006/relationships" name="LEASES - Additional Information" sheetId="79" state="visible" r:id="rId79"/>
    <sheet xmlns:r="http://schemas.openxmlformats.org/officeDocument/2006/relationships" name="LEASES (Schedule of Operating L" sheetId="80" state="visible" r:id="rId80"/>
    <sheet xmlns:r="http://schemas.openxmlformats.org/officeDocument/2006/relationships" name="LEASES (Summary of Supplemental" sheetId="81" state="visible" r:id="rId81"/>
    <sheet xmlns:r="http://schemas.openxmlformats.org/officeDocument/2006/relationships" name="ACCOUNTING PRONOUNCEMENTS (Deta"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PEAPACK-GLADSTONE FINANCIAL CORPORATION</t>
        </is>
      </c>
    </row>
    <row r="5">
      <c r="A5" s="4" t="inlineStr">
        <is>
          <t>Entity Central Index Key</t>
        </is>
      </c>
      <c r="B5" s="4" t="inlineStr">
        <is>
          <t>000105074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8905135</v>
      </c>
    </row>
    <row r="14">
      <c r="A14" s="4" t="inlineStr">
        <is>
          <t>Document Fiscal Period Focus</t>
        </is>
      </c>
      <c r="B14" s="4" t="inlineStr">
        <is>
          <t>Q2</t>
        </is>
      </c>
    </row>
    <row r="15">
      <c r="A15" s="4" t="inlineStr">
        <is>
          <t>Document Fiscal Year Focus</t>
        </is>
      </c>
      <c r="B15" s="4" t="inlineStr">
        <is>
          <t>2020</t>
        </is>
      </c>
    </row>
    <row r="16">
      <c r="A16" s="4" t="inlineStr">
        <is>
          <t>Trading Symbol</t>
        </is>
      </c>
      <c r="B16" s="4" t="inlineStr">
        <is>
          <t>PGC</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197</t>
        </is>
      </c>
    </row>
    <row r="20">
      <c r="A20" s="4" t="inlineStr">
        <is>
          <t>Entity Tax Identification Number</t>
        </is>
      </c>
      <c r="B20" s="4" t="inlineStr">
        <is>
          <t>22-3537895</t>
        </is>
      </c>
    </row>
    <row r="21">
      <c r="A21" s="4" t="inlineStr">
        <is>
          <t>Entity Address, Address Line One</t>
        </is>
      </c>
      <c r="B21" s="4" t="inlineStr">
        <is>
          <t>500 Hills Drive</t>
        </is>
      </c>
    </row>
    <row r="22">
      <c r="A22" s="4" t="inlineStr">
        <is>
          <t>Entity Address, Address Line Two</t>
        </is>
      </c>
      <c r="B22" s="4" t="inlineStr">
        <is>
          <t>Suite 300</t>
        </is>
      </c>
    </row>
    <row r="23">
      <c r="A23" s="4" t="inlineStr">
        <is>
          <t>Entity Address, City or Town</t>
        </is>
      </c>
      <c r="B23" s="4" t="inlineStr">
        <is>
          <t>Bedminster</t>
        </is>
      </c>
    </row>
    <row r="24">
      <c r="A24" s="4" t="inlineStr">
        <is>
          <t>Entity Address, State or Province</t>
        </is>
      </c>
      <c r="B24" s="4" t="inlineStr">
        <is>
          <t>NJ</t>
        </is>
      </c>
    </row>
    <row r="25">
      <c r="A25" s="4" t="inlineStr">
        <is>
          <t>Entity Address, Postal Zip Code</t>
        </is>
      </c>
      <c r="B25" s="4" t="inlineStr">
        <is>
          <t>07921-0700</t>
        </is>
      </c>
    </row>
    <row r="26">
      <c r="A26" s="4" t="inlineStr">
        <is>
          <t>City Area Code</t>
        </is>
      </c>
      <c r="B26" s="4" t="inlineStr">
        <is>
          <t>908</t>
        </is>
      </c>
    </row>
    <row r="27">
      <c r="A27" s="4" t="inlineStr">
        <is>
          <t>Local Phone Number</t>
        </is>
      </c>
      <c r="B27" s="4" t="inlineStr">
        <is>
          <t>234-07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NJ</t>
        </is>
      </c>
    </row>
    <row r="31">
      <c r="A31" s="4" t="inlineStr">
        <is>
          <t>Entity Interactive Data Current</t>
        </is>
      </c>
      <c r="B31" s="4" t="inlineStr">
        <is>
          <t>Yes</t>
        </is>
      </c>
    </row>
    <row r="32">
      <c r="A32" s="4" t="inlineStr">
        <is>
          <t>Title of 12(b) Security</t>
        </is>
      </c>
      <c r="B32" s="4" t="inlineStr">
        <is>
          <t>Common Stock, no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VAILABLE FOR SALE</t>
        </is>
      </c>
      <c r="B1" s="2" t="inlineStr">
        <is>
          <t>6 Months Ended</t>
        </is>
      </c>
    </row>
    <row r="2">
      <c r="B2" s="2" t="inlineStr">
        <is>
          <t>Jun. 30, 2020</t>
        </is>
      </c>
    </row>
    <row r="3">
      <c r="A3" s="3" t="inlineStr">
        <is>
          <t>Investment Securities Available For Sale [Abstract]</t>
        </is>
      </c>
    </row>
    <row r="4">
      <c r="A4" s="4" t="inlineStr">
        <is>
          <t>INVESTMENT SECURITIES AVAILABLE FOR SALE</t>
        </is>
      </c>
      <c r="B4" s="4" t="inlineStr">
        <is>
          <t>2. INVESTMENT SECURITIES AVAILABLE FOR SALE A summary of amortized cost and approximate fair value of investment securities available for sale included in the consolidated statements of condition as of June 30, 2020 and December 31, 2019 follows:
June 30, 2020
Gross
Gross
Amortized
Unrealized
Unrealized
Fair
(In thousands)
Cost
Gains
Losses
Value
U.S. treasuries
$
2,899
$
3
$
—
$
2,902
U.S government-sponsored agencies
59,450
61
(12
)
59,499
Mortgage-backed securities–residential
452,618
9,331
(403
)
461,546
SBA pool securities
2,522
—
(19
)
2,503
State and political subdivisions
10,092
116
—
10,208
Corporate bond
3,000
84
—
3,084
Total
$
530,581
$
9,595
$
(434
)
$
539,742
December 31, 2019
Gross
Gross
Amortized
Unrealized
Unrealized
Fair
(In thousands)
Cost
Gains
Losses
Value
U.S. government-sponsored agencies
$
34,961
$
37
$
(214
)
$
34,784
Mortgage-backed securities–residential
337,489
2,365
(950
)
338,904
SBA pool securities
2,799
—
(15
)
2,784
State and political subdivisions
11,175
41
(1
)
11,215
Corporate bond
3,000
68
—
3,068
Total
$
389,424
$
2,511
$
(1,180
)
$
390,755
The following tables present the Company’s available for sale securities in a continuous unrealized loss position and the approximate fair value of these investments as of June 30, 2020 and December 31, 2019.
June 30, 2020
Duration of Unrealized Loss
Less Than 12 Months
12 Months or Longer
Total
Approximate
Approximate
Approximate
Fair
Unrealized
Fair
Unrealized
Fair
Unrealized
(In thousands)
Value
Losses
Value
Losses
Value
Losses
U.S government-sponsored agencies
$
34,462
$
(12
)
$
—
$
—
$
34,462
$
(12
)
Mortgage-backed securities-residential
76,994
(309
)
18,716
(94
)
95,710
(403
)
SBA pool securities
—
—
2,503
(19
)
2,503
(19
)
Total
$
111,456
$
(321
)
$
21,219
$
(113
)
$
132,675
$
(434
)
December 31, 2019
Duration of Unrealized Loss
Less Than 12 Months
12 Months or Longer
Total
Approximate
Approximate
Approximate
Fair
Unrealized
Fair
Unrealized
Fair
Unrealized
(In thousands)
Value
Losses
Value
Losses
Value
Losses
U.S. government-sponsored agencies
$
19,758
$
(214
)
$
—
$
—
$
19,758
$
(214
)
Mortgage-backed securities-residential
78,982
(382
)
69,142
(568
)
148,124
(950
)
SBA pool securities
—
—
2,784
(15
)
2,784
(15
)
State and political subdivisions
783
(1
)
—
—
783
(1
)
Total
$
99,523
$
(597
)
$
71,926
$
(583
)
$
171,449
$
(1,180
) Management believes that the unrealized losses on investment securities available for sale are temporary and are due to interest rate fluctuations and/or volatile market conditions rather than the credit-worthiness of the issuers. As of June 30, 2020, the Company does not intend to sell these securities nor is it likely that it will be required to sell the securities before their anticipated recovery; therefore, none of the securities in an unrealized loss position were determined to be other-than-temporarily impaired. T he Company has an investment in a CRA investment fund with a fair value of $15.2 million at June 30, 2020. The investment is classified as an equity security in our Consolidated Statements of Condition. This security had a gain of $125,000 and $323,000 for the three and six months ended June 30, 2020, respectively. This amount is included in securities gains/(losses), net o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 xml:space="preserve">3. LOANS AND LEASES Loans outstanding, excluding those held for sale, by general ledger classification, as of June 30, 2020 and December 31, 2019, consisted of the following:
% of
% of
June 30,
Totals
December 31,
Total
(Dollars in thousands)
2020
Loans
2019
Loans
Residential mortgage
$
525,994
10.82
%
$
549,138
12.50
%
Multifamily mortgage
1,178,494
24.23
1,210,003
27.54
Commercial mortgage
761,910
15.67
761,244
17.32
Commercial loans (including equipment financing) (A)
2,285,382
47.00
1,756,477
39.97
Commercial construction
3,515
0.07
5,306
0.12
Home equity lines of credit
54,006
1.11
57,248
1.30
Consumer loans, including fixed rate home equity loans
53,111
1.09
54,372
1.24
Other loans
272
0.01
349
0.01
Total loans
$
4,862,684
100.00
%
$
4,394,137
100.00
%
(A)
The June 30, 2020 balance includes PPP loans of $521.6 million In determining an appropriate amount for the allowance, the Bank segments and evaluates the loan portfolio based on federal Call Report codes. The following portfolio classes have been identified as of June 30, 2020 and December 31, 2019:
% of
% of
June 30,
Totals
December 31,
Total
(Dollars in thousands)
2020
Loans
2019
Loans
Primary residential mortgage
$
537,442
11.04
%
$
578,306
13.17
%
Home equity lines of credit
54,005
1.11
57,248
1.30
Junior lien loan on residence
6,160
0.13
7,011
0.16
Multifamily property
1,178,494
24.20
1,210,003
27.56
Owner-occupied commercial real estate
257,555
5.29
249,419
5.68
Investment commercial real estate
1,090,791
22.40
1,095,182
24.95
Commercial and industrial (A)
1,426,401
29.30
867,295
19.76
Lease financing
254,655
5.23
258,401
5.89
Farmland/agricultural production
2,711
0.05
3,043
0.07
Commercial construction loans
3,711
0.08
5,520
0.13
Consumer and other loans
56,980
1.17
58,213
1.33
Total loans
$
4,868,905
100.00
%
$
4,389,641
100.00
%
Net deferred costs
(6,221
)
4,496
Total loans including net deferred costs
$
4,862,684
$
4,394,137
(A)
The June 30, 2020 balance includes PPP loans of $ 521.6 million The following tables present the loan balances by portfolio class, based on impairment method, and the corresponding balances in the allowance for loan and lease losses (ALLL) as of June 30, 2020 and December 31, 2019:
June 30,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983
$
55
$
530,459
$
3,019
$
537,442
$
3,074
Home equity lines of credit
18
16
53,987
228
54,005
244
Junior lien loan on residence
—
—
6,160
20
6,160
20
Multifamily property
—
—
1,178,494
9,662
1,178,494
9,662
Owner-occupied commercial real estate
362
—
257,193
3,177
257,555
3,177
Investment commercial real estate
22,134
4,000
1,068,657
25,866
1,090,791
29,866
Commercial and industrial (A)
4,211
250
1,422,190
15,968
1,426,401
16,218
Lease financing
—
—
254,655
3,349
254,655
3,349
Farmland/agricultural production
—
—
2,711
38
2,711
38
Commercial construction loans
—
—
3,711
49
3,711
49
Consumer and other loans
—
—
56,980
368
56,980
368
Total ALLL
$
33,708
$
4,321
$
4,835,197
$
61,744
$
4,868,905
$
66,065
(A)
The balance includes PPP loans of $521.6 million which have no reserve as these loans are guaranteed by the SBA.
December 31,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890
$
215
$
571,416
$
1,875
$
578,306
$
2,090
Home equity lines of credit
3
—
57,245
128
57,248
128
Junior lien loan on residence
19
—
6,992
13
7,011
13
Multifamily property
—
—
1,210,003
6,037
1,210,003
6,037
Owner-occupied commercial real estate
379
—
249,040
2,064
249,419
2,064
Investment commercial real estate
22,605
1,000
1,072,577
14,988
1,095,182
15,988
Commercial and industrial
6,028
1,585
861,267
12,768
867,295
14,353
Lease financing
—
—
258,401
2,642
258,401
2,642
Farmland/agricultural production
—
—
3,043
38
3,043
38
Commercial construction loans
—
—
5,520
27
5,520
27
Consumer and other loans
—
—
58,213
296
58,213
296
Total ALLL
$
35,924
$
2,800
$
4,353,717
$
40,876
$
4,389,641
$
43,676
Impaired loans include nonaccrual loans of $26.7 million at June 30, 2020 and $28.9 million at December 31, 2019. Impaired loans also include performing TDR loans of $2.4 The following tables present loans individually evaluated for impairment by class of loans as of June 30, 2020 and December 31, 2019 (The average impaired loans on the following tables represent year to date impaired loans.):
June 30, 2020
Unpaid
Average
Principal
Recorded
Specific
Impaired
(In thousands)
Balance
Investment
Reserves
Loans
With no related allowance recorded:
Primary residential mortgage
$
7,522
$
6,324
$
—
$
5,992
Owner-occupied commercial real estate
439
362
—
366
Investment commercial real estate
9,612
7,687
—
8,038
Home equity lines of credit
5
2
—
2
Commercial and industrial
373
373
—
272
Total loans with no related allowance
$
17,951
$
14,748
$
—
$
14,670
With related allowance recorded:
Primary residential mortgage
$
659
$
659
$
55
$
558
Investment commercial real estate
15,064
14,447
4,000
14,450
Home equity lines of credit
16
16
16
3
Commercial and industrial
6,294
3,838
250
5,598
Total loans with related allowance
$
22,033
$
18,960
$
4,321
$
20,609
Total loans individually evaluated for impairment
$
39,984
$
33,708
$
4,321
$
35,279
December 31, 2019
Unpaid
Average
Principal
Recorded
Specific
Impaired
(In thousands)
Balance
Investment
Reserves
Loans
With no related allowance recorded:
Primary residential mortgage
$
7,310
$
6,071
$
—
$
7,186
Owner-occupied commercial real estate
450
379
—
1,099
Investment commercial real estate
9,663
8,138
—
14,115
Home equity lines of credit
5
3
—
77
Junior lien loan on residence
92
19
—
29
Total loans with no related allowance
$
17,520
$
14,610
$
—
$
22,506
With related allowance recorded:
Primary residential mortgage
$
819
$
819
$
215
$
1,011
Investment commercial real estate
15,064
14,467
1,000
4,832
Commercial and industrial
6,229
6,028
1,585
3,685
Total loans with related allowance
$
22,112
$
21,314
$
2,800
$
9,528
Total loans individually evaluated for impairment
$
39,632
$
35,924
$
2,800
$
32,034
Interest income recognized on impaired loans for the quarters ended June 30, 2020 and 2019 was not material. The Company did not recognize any income on nonaccruing impaired loans for the three and six months ended June 30, 2020 and 2019. The following tables present the recorded investment in nonaccrual and loans past due over 90 days still on accrual by class of loans as of June 30, 2020 and December 31, 2019:
June 30, 2020
Loans Past Due
Over 90 Days
And Still
(In thousands)
Nonaccrual
Accruing Interest
Primary residential mortgage
$
4,652
$
—
Home equity lines of credit
18
—
Owner-occupied commercial real estate
362
—
Investment commercial real estate
17,499
—
Commercial and industrial
4,166
—
Total
$
26,697
$
—
December 31, 2019
Loans Past Due
Over 90 Days
And Still
(In thousands)
Nonaccrual
Accruing Interest
Primary residential mortgage
$
4,533
$
—
Home equity lines of credit
3
—
Junior lien loan on residence
19
—
Owner-occupied commercial real estate
379
—
Investment commercial real estate
17,919
—
Commercial and industrial
6,028
—
Total
$
28,881
$
—
The following tables present the aging of the recorded investment in past due loans as of June 30, 2020 and December 31, 2019 by class of loans, excluding nonaccrual loans:
June 30, 2020
30-59
60-89
Greater Than
Days
Days
90 Days
Total
(In thousands)
Past Due
Past Due
Past Due
Past Due
Primary residential mortgage
$
1,765
$
228
$
—
$
1,993
Multifamily property
923
—
—
923
Owner-occupied commercial real estate
—
388
—
388
Commercial and industrial
44
281
—
325
Lease financing
156
—
—
156
Total
$
2,888
$
897
$
—
$
3,785
December 31, 2019
30-59
60-89
Greater Than
Days
Days
90 Days
Total
(In thousands)
Past Due
Past Due
Past Due
Past Due
Primary residential mortgage
$
1,264
$
—
$
—
$
1,264
Home equity lines of credit
80
—
—
80
Consumer and other loans
566
—
—
566
Total
$
1,910
$
—
$
—
$
1,910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1,000,000 booked since the prior review;
•
All criticized and classified rated borrowers with relationship exposure of more than $500,000;
•
A large sample of Pass-rated (including Pass Watch) borrowers with total relationships in excess of $1,000,000 and a small sample of Pass related relationships less than $1,000,000;
•
All leveraged loans of $1,000,000 or greater;
•
At least two borrowing relationships managed by each commercial banker;
•
Any new Regulation “O” loan commitments over $ 1,000,000 ;
•
No borrower with commitments of less than $50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June 30, 2020, and based on the most recent analysis performed, the risk category of loans by class of loans is as follows:
Special
(In thousands)
Pass
Mention
Substandard
Doubtful
Primary residential mortgage
$
529,722
$
527
$
7,193
$
—
Home equity lines of credit
53,987
—
18
—
Junior lien loan on residence
6,160
—
—
—
Multifamily property
1,177,802
—
692
—
Owner-occupied commercial real estate
254,772
459
2,324
—
Investment commercial real estate
1,049,878
—
40,913
—
Commercial and industrial
1,387,125
26,854
12,422
—
Lease financing
254,655
—
—
—
Farmland/agricultural production
2,711
—
—
—
Commercial construction loans
3,629
82
—
—
Consumer and other loans
56,980
—
—
—
Total
$
4,777,421
$
27,922
$
63,562
$
—
As of December 31, 2019, and based on the most recent analysis performed, the risk category of loans by class of loans is as follows:
Special
(In thousands)
Pass
Mention
Substandard
Doubtful
Primary residential mortgage
$
570,353
$
853
$
7,100
$
—
Home equity lines of credit
57,245
—
3
—
Junior lien loan on residence
6,992
—
19
—
Multifamily property
1,209,288
—
715
—
Owner-occupied commercial real estate
247,388
—
2,031
—
Investment commercial real estate
1,053,445
6,325
35,412
—
Commercial and industrial
847,285
6,382
13,628
—
Lease financing
258,401
—
—
—
Farmland/agricultural production
3,043
—
—
—
Commercial construction loans
5,437
83
—
—
Consumer and other loans
58,213
—
—
—
Total
$
4,317,090
$
13,643
$
58,908
$
—
At June 30, 2020, $33.7 million of substandard loans were also considered impaired, compared to December 31, 2019, when $35.9 million of substandard loans were also impaired. The activity in the allowance for loan and lease losses for the three months ended June 30, 2020 is summarized below:
April 1,
June 30,
2020
2020
Beginning
Provision
Ending
(In thousands)
ALLL
Charge-offs
Recoveries
(Credit)
ALLL
Primary residential mortgage
$
3,173
$
—
$
36
$
(135
)
$
3,074
Home equity lines of credit
237
—
2
5
244
Junior lien loan on residence
23
—
—
(3
)
20
Multifamily property
9,104
—
—
558
9,662
Owner-occupied commercial real estate
2,838
—
—
339
3,177
Investment commercial real estate
27,671
(400
)
—
2,595
29,866
Commercial and industrial
17,124
(2,254
)
2
1,346
16,218
Lease financing
3,141
—
—
208
3,349
Farmland/agricultural production
38
—
—
—
38
Commercial construction loans
40
—
—
9
49
Consumer and other loans
394
(5
)
1
(22
)
368
Total ALLL
$
63,783
$
(2,659
)
$
41
$
4,900
$
66,065
The activity in the allowance for loan and lease losses for the three months ended June 30, 2019 is summarized below:
April 1,
June 30,
2019
2019
Beginning
Provision
Ending
(In thousands)
ALLL
Charge-offs
Recoveries
(Credit)
ALLL
Primary residential mortgage
$
3,477
$
(80
)
$
9
$
(349
)
$
3,057
Home equity lines of credit
152
—
3
—
155
Junior lien loan on residence
15
—
—
—
15
Multifamily property
5,768
—
—
(24
)
5,744
Owner-occupied commercial real estate
2,534
—
64
(101
)
2,497
Investment commercial real estate
14,410
—
—
240
14,650
Commercial and industrial
10,185
—
5
1,273
11,463
Lease financing
1,803
—
—
85
1,888
Farmland/agricultural production
2
—
—
—
2
Commercial construction loans
1
—
—
—
1
Consumer and other loans
306
(14
)
1
26
319
Total ALLL
$
38,653
$
(94
)
$
82
$
1,150
$
39,791
The activity in the allowance for loan and lease losses for the six months ended June 30, 2020 is summarized below:
January 1,
June 30,
2020
2020
Beginning
Provision
Ending
(In thousands)
ALLL
Charge-offs
Recoveries
(Credit)
ALLL
Primary residential mortgage
$
2,090
$
—
$
113
$
871
$
3,074
Home equity lines of credit
128
—
5
111
244
Junior lien loan on residence
13
—
—
7
20
Multifamily property
6,037
—
—
3,625
9,662
Owner-occupied commercial real estate
2,064
—
—
1,113
3,177
Investment commercial real estate
15,988
(400
)
31
14,247
29,866
Commercial and industrial
14,353
(2,254
)
5
4,114
16,218
Lease financing
2,642
—
—
707
3,349
Farmland/agricultural production
38
—
—
—
38
Commercial construction loans
27
—
—
22
49
Consumer and other loans
296
(13
)
2
83
368
Total ALLL
$
43,676
$
(2,667
)
$
156
$
24,900
$
66,065
The activity in the allowance for loan and lease losses for the six months ended June 30, 2019 is summarized below:
January 1,
June 30,
2019
2019
Beginning
Provision
Ending
(In thousands)
ALLL
Charge-offs
Recoveries
(Credit)
ALLL
Primary residential mortgage
$
3,506
$
(80
)
$
51
$
(420
)
$
3,057
Home equity lines of credit
164
—
5
(14
)
155
Junior lien loan on residence
15
—
11
(11
)
15
Multifamily property
5,959
—
—
(215
)
5,744
Owner-occupied commercial real estate
2,614
—
64
(181
)
2,497
Investment commercial real estate
14,248
—
—
402
14,650
Commercial and industrial
9,839
—
9
1,615
11,463
Lease financing
1,772
—
—
116
1,888
Farmland/agricultural production
2
—
—
—
2
Commercial construction loans
1
—
—
—
1
Consumer and other loans
384
(25
)
2
(42
)
319
Total ALLL
$
38,504
$
(105
)
$
142
$
1,250
$
39,791
Loan Modifications: The CARES Act allows financial institutions to suspend application of certain current TDR As of June 30, 2020, the Bank has modified 504 loans with a balance of $913.7 million resulting in the deferral of principal and/or interest for periods ranging from 90 to 180 days. Included in the table below are 25 loans totaling $271.0 million of loan level swaps. All of these loans were performing in accordance with their terms prior to modification, are currently performing, and are in conformance with the CARES Act. Details with respect to loan modifications are as follows:
Post-Modification
Outstanding
Number of
Recorded
(Dollars in thousands)
Loans
Investment
Primary residential mortgage
229
$
92,335
Home equity lines of credit
21
5,380
Junior lien loan on residence
7
481
Multifamily property
72
270,598
Owner-occupied commercial real estate
44
51,610
Investment commercial real estate
76
411,008
Commercial and industrial
42
31,305
Lease financing
9
47,782
Farmland/agricultural production
1
133
Commercial construction loans
3
3,073
Total
504
$
913,705
The future performance of these loans, specifically beyond the term of the deferral, is uncertain. To recognize a credit allowance commensurate with the existing risk, the Company assigned qualitative factors for each of the above portfolio classes for allowance purposes. Troubled Debt Restructurings: The Company has allocated $4.3 million and $2.8 million of specific reserves on TDRs to customers whose loan terms have been modified in TDRs as of June 30, 2020 and December 31, 2019, respectively. There were no unfunded commitments to lend additional amounts to customers with outstanding loans that are classified as TDRs. The following table presents loans by class modified as TDRs during the three-month period ended June 30, 2020:
Pre-Modification
Post-Modification
Outstanding
Outstanding
Number of
Recorded
Recorded
(Dollars in thousands)
Loans
Investment
Investment
Primary residential mortgage
1
$
139
$
139
Total
1
$
139
$
139
The following table presents loans by class modified as TDRs during the six-month period ended June 30, 2020:
Pre-Modification
Post-Modification
Outstanding
Outstanding
Number of
Recorded
Recorded
(Dollars in thousands)
Loans
Investment
Investment
Primary residential mortgage
2
$
391
$
391
Commercial and inudstrial
1
45
45
Total
3
$
436
$
436
There were no loans modified as TDRs during the three or six months ended June 30, 2019. The identification of the TDRs did not have a significant impact on the allowance for loan and lease losses. The following table presents loans by class modified as TDRs that failed to comply with the modified terms in the twelve months following modification and resulted in a payment default at June 30, 2020:
Number of
Recorded
(Dollars in thousands)
Loans
Investment
Primary residential mortgage
1
$
200
Commercial and industrial
1
45
Total
2
$
245
There were no loans that were modified as TDRs for which there was a payment default within twelve months of modification, during the three and six months ended June 30, 2019.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4. DEPOSITS Certificates of deposit, over $250,000, totaled $229.2 million and $223.7 million at June 30, 2020 and December 31, 2019, respectively. The above totals exclude brokered certificates of deposit. The following table sets forth the details of total deposits as of June 30, 2020 and December 31, 2019:
June 30,
December 31,
2020
2019
(Dollars in thousands)
Noninterest-bearing demand deposits
$
911,989
18.80
%
$
529,281
12.47
%
Interest-bearing checking (1)
1,804,102
37.18
1,510,363
35.59
Savings
123,140
2.54
112,652
2.66
Money market
1,183,603
24.39
1,196,313
28.19
Certificates of deposit - retail
629,941
12.98
633,763
14.94
Certificates of deposit - listing service
35,327
0.73
47,430
1.12
Subtotal deposits
4,688,102
96.62
4,029,802
94.97
Interest-bearing demand - Brokered
130,000
2.68
180,000
4.24
Certificates of deposit - Brokered
33,736
0.70
33,709
0.79
Total deposits
$
4,851,838
100.00
%
$
4,243,511
100.00
%
(1)
Interest-bearing checking includes $671.8 million at June 30, 2020 and $423.8 million at December 31, 2019 of reciprocal balances in the Reich &amp; Tang or Promontory Demand Deposit Marketplace program. The scheduled maturities of certificates of deposit, including brokered certificates of deposit, as of June 30, 2020 are as follows:
(In thousands)
2020
$
300,605
2021
277,016
2022
55,384
2023
8,778
2024
28,426
Over 5 Years
28,795
Total
$
699,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0</t>
        </is>
      </c>
    </row>
    <row r="3">
      <c r="A3" s="3" t="inlineStr">
        <is>
          <t>Debt Disclosure [Abstract]</t>
        </is>
      </c>
    </row>
    <row r="4">
      <c r="A4" s="4" t="inlineStr">
        <is>
          <t>FEDERAL HOME LOAN BANK ADVANCES AND OTHER BORROWINGS</t>
        </is>
      </c>
      <c r="B4" s="4" t="inlineStr">
        <is>
          <t xml:space="preserve">5. FEDERAL HOME LOAN BANK ADVANCES AND OTHER BORROWINGS Advances from the FHLB totaled $105.0 million with a weighted average interest rate of 3.20 percent at both June 30, 2020 and December 31, 2019 respectively. The advances The final maturity dates of the FHLB advances are scheduled as follows:
(In thousands)
2021
$
60,000
2022
20,000
2023
25,000
Total
$
105,000
Short-term borrowings consisted of a one-month FHLB advance totaling $15.0 million with a rate of 0.46 percent. The one-month FHLB advance for $15.0 million is part of an interest rate swap designated as a cash flow hedge. The cash flow hedge has a term of four years. There were no overnight borrowings with the FHLB as of June 30, 2020 and December 31, 2019. At June 30, 2020, unused short-term overnight borrowing commitments totaled $1.8 billion from the FHLB, $22.0 million from correspondent banks and $1.0 billion at the Federal Reserve Bank of New York. The Company had $535.8 million in borrowings from the Federal Reserve’s PPPLF as of June 30, 2020. The borrowings have a rate of 0.35 percent, primarily all of which have a 2-year maturity. The Company utilized the PPPLF to fund PPP loan production during the second quarter of 2020. The borrowings are fully pledged by PPP loans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6.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The Banking segment’s effective tax rate for the three and six months ended June 30, 2020 was affected by a $3.34 million income tax benefit recorded during the first quarter of 2020. For additional information related to this income tax benefit refer to the Income Taxes Management’s Discussion and Analysis.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includes PGB Trust &amp; Investments of Delaware, Murphy Capital, Lassus Wherley and Point View, includes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three and six months ended June 30, 2020 and 2019.
Three Months Ended June 30, 2020
Wealth
Management
(In thousands)
Banking
Division
Total
Net interest income
$
30,453
$
1,518
$
31,971
Noninterest income
2,356
10,270
12,626
Total income
32,809
11,788
44,597
Provision for loan and lease losses
4,900
—
4,900
Compensation and benefits
13,774
5,412
19,186
Premises and equipment expense
3,487
549
4,036
FDIC expense
455
—
455
Other noninterest expense
3,052
2,285
5,337
Total noninterest expense
25,668
8,246
33,914
Income before income tax expense
7,141
3,542
10,683
Income tax expense
1,257
1,184
2,441
Net income
$
5,884
$
2,358
$
8,242
Three Months Ended June 30, 2019
Wealth
Management
(In thousands)
Banking
Division
Total
Net interest income
$
27,934
$
1,334
$
29,268
Noninterest income
3,151
9,875
13,026
Total income
31,085
11,209
42,294
Provision for loan and lease losses
1,150
—
1,150
Compensation and employee benefits
12,685
4,858
17,543
Premises and equipment expense
3,046
554
3,600
FDIC insurance expense
277
—
277
Other operating expense
2,553
2,200
4,753
Total operating expense
19,711
7,612
27,323
Income before income tax expense
11,374
3,597
14,971
Income tax expense
2,581
840
3,421
Net income
$
8,793
$
2,757
$
11,550
Six Months Ended June 30, 2020
Wealth
Management
(In thousands)
Banking
Division
Total
Net interest income
$
60,862
$
2,856
$
63,718
Noninterest income
6,585
20,558
27,143
Total income
67,447
23,414
90,861
Provision for loan and lease losses
24,900
—
24,900
Compensation and employee benefits
26,981
11,431
38,412
Premises and equipment expense
6,908
1,171
8,079
FDIC insurance expense
705
—
705
Other operating expense
5,658
4,395
10,053
Total operating expense
65,152
16,997
82,149
Income before income tax (benefit)/expense
2,295
6,417
8,712
Income tax (benefit)/expense
(2,636
)
1,733
(903
)
Net income/(loss)
$
4,931
$
4,684
$
9,615
Total assets at period end
$
6,203,441
$
77,774
$
6,281,215
Six Months Ended June 30, 2019
Wealth
Management
(In thousands)
Banking
Division
Total
Net interest income
$
56,500
$
2,775
$
59,275
Noninterest income
5,430
19,325
24,755
Total income
61,930
22,100
84,030
Provision for loan and lease losses
1,250
—
1,250
Compensation and employee benefits
24,682
10,017
34,699
Premises and equipment expense
5,971
1,017
6,988
FDIC insurance expense
554
—
554
Other operating expense
5,311
4,336
9,647
Total operating expense
37,768
15,370
53,138
Income before income tax expense
24,162
6,730
30,892
Income tax expense
6,192
1,725
7,917
Net income
$
17,970
$
5,005
$
22,975
Total assets at period end
$
4,791,902
$
79,332
$
4,871,2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Loans Held for Sale, at Fair Value: Derivatives Impaired Loans: Other Real Estate Owned: Nonrecurring adjustments to certain commercial and residential real estate properties classified as other real estate owned (OREO) are measured at fair value, less estimated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June 30, 2020.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June 30,
Assets
Inputs
Inputs
(In thousands)
2020
(Level 1)
(Level 2)
(Level 3)
Assets:
Available for sale:
U.S. treasuries
$
2,902
$
—
$
2,902
$
—
U.S. government-sponsored agencies
59,499
—
59,499
—
Mortgage-backed securities-residential
461,546
—
461,546
—
SBA pool securities
2,503
—
2,503
—
State and political subdivisions
10,208
—
10,208
—
Corporate bond
3,084
—
3,084
—
CRA investment fund
15,159
15,159
—
—
Loans held for sale, at fair value
10,021
—
10,021
—
Derivatives:
Loan level swaps
99,163
—
99,163
—
Total
$
664,085
$
15,159
$
648,926
$
—
Liabilities:
Derivatives:
Cash flow hedges
$
12,435
$
—
$
12,435
$
—
Loan level swaps
99,163
—
99,163
—
Total
$
111,598
$
—
$
111,598
$
—
Assets Measured on a Recurring Basis
Fair Value Measurements Using
Quoted
Prices in
Active
Significant
Markets For
Other
Significant
Identical
Observable
Unobservable
December 31,
Assets
Inputs
Inputs
(In thousands)
2019
(Level 1)
(Level 2)
(Level 3)
Assets:
Securities available for sale:
U.S. government-sponsored agencies
$
34,784
$
—
$
34,784
$
—
Mortgage-backed securities-residential
338,904
—
338,904
—
SBA pool securities
2,784
—
2,784
—
State and political subdivisions
11,215
—
11,215
—
Corporate bond
3,068
—
3,068
—
CRA investment fund
10,836
10,836
—
—
Loans held for sale, at fair value
2,881
—
2,881
—
Derivatives:
Cash flow hedges
121
—
121
—
Loan level swaps
32,381
—
32,381
—
Total
$
436,974
$
10,836
$
426,138
$
—
Liabilities:
Derivatives:
Cash flow hedges
$
3,788
$
—
$
3,788
$
—
Loan level swaps
32,381
—
32,381
—
Total
$
36,169
$
—
$
36,169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June 30, 2020 and December 31, 2019. The following tables present residential loans held for sale, at fair value for the periods indicated:
(In thousands)
June 30, 2020
December 31, 2019
Residential loans contractual balance
$
9,857
$
2,839
Fair value adjustment
164
42
Total fair value of residential loans held for sale
$
10,021
$
2,881
There were no transfers between Level 1 and Level 2 during the three and six months ended June 30, 2020. The following tables summarize, for the periods indicated, assets measured at fair value on a non-recurring basis:
Fair Value Measurements Using
Quoted
Prices in
Active
Significant
Markets For
Other
Significant
Identical
Observable
Unobservable
June 30,
Assets
Inputs
Inputs
(In thousands)
2020
(Level 1)
(Level 2)
(Level 3)
Assets:
Impaired loans:
Investment commercial real estate
$
10,447
$
—
$
—
$
10,447
Fair Value Measurements Using
Quoted
Prices in
Active
Significant
Markets For
Other
Significant
Identical
Observable
Unobservable
December 31,
Assets
Inputs
Inputs
(In thousands)
2019
(Level 1)
(Level 2)
(Level 3)
Assets:
Impaired loans:
Investment commercial real estate
$
13,467
$
—
$
—
$
13,467
The carrying amounts and estimated fair values of financial instruments at June 30, 2020 are as follows:
Fair Value Measurements at June 30, 2020 using
Carrying
(In thousands)
Amount
Level 1
Level 2
Level 3
Total
Financial assets
Cash and cash equivalents
$
622,827
$
622,827
$
—
$
—
$
622,827
Securities available for sale
539,742
—
539,742
—
539,742
CRA investment fund
15,159
15,159
—
—
15,159
FHLB and FRB stock
18,598
—
—
—
N/A
Loans held for sale, at fair value
10,021
—
10,021
—
10,021
Loans held for sale, at lower of cost or fair value
27,228
—
28,233
—
28,233
Loans, net of allowance for loan and lease losses
4,796,619
—
—
5,095,052
5,095,052
Accrued interest receivable
15,956
—
1,413
14,543
15,956
Loan level swaps
99,163
—
99,163
—
99,163
Financial liabilities
Deposits
$
4,851,838
$
4,152,834
$
710,114
$
—
$
4,862,948
Short-term borrowings
15,000
—
15,000
—
15,000
Federal home loan bank advances
105,000
—
110,377
—
110,377
Paycheck Protection Program Liquidity Facility
535,837
—
535,837
—
535,837
Subordinated debt
83,529
—
—
84,249
84,249
Accrued interest payable
2,013
237
1,721
55
2,013
Cash flow hedges
12,435
—
12,435
—
12,435
Loan level swap
99,163
—
99,163
—
99,163
The carrying amounts and estimated fair values of financial instruments at December 31, 2019 are as follows:
Fair Value Measurements at December 31, 2019 using
Carrying
(In thousands)
Amount
Level 1
Level 2
Level 3
Total
Financial assets
Cash and cash equivalents
$
208,185
$
208,185
$
—
$
—
$
208,185
Securities available for sale
390,755
—
390,755
—
390,755
CRA investment fund
10,836
10,836
—
—
10,836
FHLB and FRB stock
24,068
—
—
—
N/A
Loans held for sale, at fair value
2,881
—
2,881
—
2,881
Loans held for sale, at lower of cost or fair value
14,667
—
15,126
—
15,126
Loans, net of allowance for loan and lease losses
4,350,461
—
—
4,268,481
4,268,481
Accrued interest receivable
10,494
—
1,361
9,133
10,494
Cash flow Hedges
121
—
121
—
121
Loan level swaps
32,381
—
32,381
—
32,381
Financial liabilities
Deposits
$
4,243,511
$
3,528,609
$
718,818
$
—
$
4,247,427
Short-term borrowings
128,100
—
128,100
—
128,100
Federal Home Loan Bank advances
105,000
—
108,354
—
108,354
Subordinated debt
83,417
—
—
86,536
86,536
Accrued interest payable
2,357
392
1,910
55
2,357
Cash flow hedges
3,788
—
3,788
—
3,788
Loan level swaps
32,381
—
32,381
—
32,3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8. REVENUE FROM CONTRACTS WITH CUSTOMERS All of the Company’s revenue from contracts with customers within the scope of ASC 606 is recognized within noninterest income. The following tables present the sources of noninterest income for the periods indicated:
For the Three Months Ended June 30,
(In thousands)
2020
2019
Service charges on deposits
Overdraft fees
$
72
$
164
Interchange income
270
322
Other
353
411
Wealth management fees (a)
9,996
9,568
Other (b)
1,935
2,561
Total noninterest other income
$
12,626
$
13,026
For the Six Months Ended June 30,
(In thousands)
2020
2019
Service charges on deposits
Overdraft fees
$
219
$
324
Interchange income
550
586
Other
742
803
Wealth management fees (a)
19,951
18,742
Other (b)
5,681
4,300
Total noninterest other income
$
27,143
$
24,755
(a)
Includes investment brokerage fees.
(b)
All of the other category is outside the scope of ASC 606. The following table presents the sources of noninterest income by operating segment for the periods indicated:
For the Three Months Ended June 30,
For the Three Months Ended June 30,
2020
2019
(In thousands)
Wealth
Wealth
Revenue by Operating Segment
Banking
Management
Total
Banking
Management
Total
Service charges on deposits
Overdraft fees
$
72
$
—
$
72
$
164
$
—
$
164
Interchange income
270
—
270
322
—
322
Other
353
—
353
411
—
411
Wealth management fees (a)
—
9,996
9,996
—
9,568
9,568
Other (b)
1,661
274
1,935
2,254
307
2,561
Total noninterest income
$
2,356
$
10,270
$
12,626
$
3,151
$
9,875
$
13,026
For the Six Months Ended June 30,
For the Six Months Ended June 30,
(In thousands)
2020
2019
Revenue by Operating
Wealth
Wealth
Segment
Banking
Management
Total
Banking
Management
Total
Service charges on deposits
Overdraft fees
$
219
$
—
$
219
$
324
$
—
$
324
Interchange income
550
—
550
586
—
586
Other
742
—
742
803
—
803
Wealth management fees (a)
—
19,951
19,951
—
18,742
18,742
Other (b)
5,074
607
5,681
3,717
583
4,300
Total noninterest income
$
6,585
$
20,558
$
27,143
$
5,430
$
19,325
$
24,755
(a)
Includes investment brokerage fees.
(b)
All of the other category is outside the scope of ASC 606. A description of the Company’s revenue streams accounted for under ASC 606 follows: Service charges on deposit accounts Interchange income Wealth management fees (gross) Investment brokerage fees (net) th customer and the third-party service provider and (ii) does not control the services rendered to the customers, investment brokerage fees are presented net of related costs. Gains/(losses) on sales of OREO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6 Months Ended</t>
        </is>
      </c>
    </row>
    <row r="2">
      <c r="B2" s="2" t="inlineStr">
        <is>
          <t>Jun. 30, 2020</t>
        </is>
      </c>
    </row>
    <row r="3">
      <c r="A3" s="3" t="inlineStr">
        <is>
          <t>Other Income And Expenses [Abstract]</t>
        </is>
      </c>
    </row>
    <row r="4">
      <c r="A4" s="4" t="inlineStr">
        <is>
          <t>OTHER OPERATING EXPENSES</t>
        </is>
      </c>
      <c r="B4" s="4" t="inlineStr">
        <is>
          <t>9. OTHER OPERATING EXPENSES The following table presents the major components of other operating expenses for the periods indicated:
Three Months Ended
Six Months Ended
June 30,
June 30,
(In thousands)
2020
2019
2020
2019
Professional and legal fees
$
1,042
$
968
$
2,016
$
2,092
Telephone
395
377
719
657
Advertising
728
409
1,068
768
Amortization of intangible assets
321
229
645
458
Branch restructure
278
—
278
—
Other operating expenses
2,573
2,770
5,327
5,672
Total other operating expenses
$
5,337
$
4,753
$
10,053
$
9,6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6 Months Ended</t>
        </is>
      </c>
    </row>
    <row r="2">
      <c r="B2" s="2" t="inlineStr">
        <is>
          <t>Jun. 30, 2020</t>
        </is>
      </c>
    </row>
    <row r="3">
      <c r="A3" s="3" t="inlineStr">
        <is>
          <t>Stockholders Equity Note [Abstract]</t>
        </is>
      </c>
    </row>
    <row r="4">
      <c r="A4" s="4" t="inlineStr">
        <is>
          <t>ACCUMULATED OTHER COMPREHENSIVE (LOSS)/INCOME</t>
        </is>
      </c>
      <c r="B4" s="4" t="inlineStr">
        <is>
          <t>10. ACCUMULATED OTHER COMPREHENSIVE (LOSS)/INCOME The following is a summary of the accumulated other comprehensive income/(loss) balances, net of tax, for the three months ended June 30, 2020 and 2019:
Amount
Other
Reclassified
Comprehensive
Other
From
Income/(Loss)
Comprehensive
Accumulated
Three Months
Balance at
Income/(Loss)
Other
Ended
Balance at
April 1,
Before
Comprehensive
June 30,
June 30,
(In thousands)
2020
Reclassifications
Income/(Loss)
2020
2020
Net unrealized holding gain/(loss) on securities available for sale, net of tax
$
5,393
$
1,542
—
$
1,542
$
6,935
Gain/(loss) on cash flow hedges
(9,052
)
128
(7
)
121
(8,931
)
Accumulated other comprehensive loss, net of tax
$
(3,659
)
$
1,670
$
(7
)
$
1,663
$
(1,996
)
Amount
Other
Reclassified
Comprehensive
Other
From
Income/(Loss)
Comprehensive
Accumulated
Three Months
Balance at
Income/(Loss)
Other
Ended
Balance at
April 1,
Before
Comprehensive
June 30,
June 30,
(In thousands)
2019
Reclassifications
Income/(Loss)
2019
2019
Net unrealized holding gain/(loss) on securities available for sale, net of tax
$
(1,278
)
$
2,176
$
—
$
2,176
$
898
Gain/(loss) on cash flow hedges
(451
)
(2,029
)
(22
)
(2,051
)
(2,502
)
Accumulated other comprehensive loss, net of tax
$
(1,729
)
$
147
$
(22
)
$
125
$
(1,604
) The following represents the reclassifications out of accumulated other comprehensive income for the three months ended June 30, 2020 and 2019:
Three Months Ended
June 30,
(In thousands)
2020
2019
Affected Line Item in Income Statement
Unrealized gains on cash flow hedge derivatives:
Reclassification adjustment for amounts included in net income
$
(9
)
$
(31
)
Interest expense
Income tax expense
2
9
Income tax expense
Total reclassifications, net of tax
$
(7
)
$
(22
)
The following is a summary of the accumulated other comprehensive income/(loss) balances, net of tax, for the six months ended June 30, 2020 and 2019:
Amount
Other
Reclassified
Comprehensive
Other
From
Income/(Loss)
Comprehensive
Accumulated
Six Months
Balance at
Income/(Loss)
Other
Ended
Balance at
January 1,
Before
Comprehensive
June 30,
June 30,
(In thousands)
2020
Reclassifications
Income/(Loss)
2020
2020
Net unrealized holding gain/(loss) on securities available for sale, net of tax
$
1,006
$
5,929
$
—
$
5,929
$
6,935
Gain/(loss) on cash flow hedges
(2,501
)
(6,371
)
(59
)
(6,430
)
(8,931
)
Accumulated other comprehensive loss, net of tax
$
(1,495
)
$
(442
)
$
(59
)
$
(501
)
$
(1,996
)
Amount
Other
Reclassified
Comprehensive
Other
From
Income/(Loss)
Comprehensive
Accumulated
Six Months
Balance at
Income/(Loss)
Other
Ended
Balance at
January 1,
Before
Comprehensive
June 30,
June 30,
(In thousands)
2019
Reclassifications
Income/(Loss)
2019
2019
Net unrealized holding gain/(loss) on securities available for sale, net of tax
$
(3,006
)
$
3,904
$
—
$
3,904
$
898
Gain/(loss) on cash flow hedges
661
(3,120
)
(43
)
(3,163
)
(2,502
)
Accumulated other comprehensive loss, net of tax
$
(2,345
)
$
784
$
(43
)
$
741
$
(1,604
) The following represents the reclassifications out of accumulated other comprehensive income for the six months ended June 30, 2020 and 2019:
Six Months Ended
June 30,
(In thousands)
2020
2019
Affected Line Item in Income
Unrealized gains on cash flow hedge derivatives:
Reclassification adjustment for amounts included in net income
$
(80
)
$
(62
)
Interest expense
Income tax expense
21
19
Income tax expense
Total reclassifications, net of tax
$
(59
)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11.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table presents information about the interest rate swaps designated as cash flow hedges as of June 30, 2020 and December 31, 2019:
,
June 30, 2020
December 31, 2019
Notional amount
$
270,000
$
245,000
Weighted average pay rate
1.93
%
2.05
%
Weighted average receive rate
0.28
%
1.83
%
Weighted average maturity
2.53
years
2.45
years
Unrealized gain, net
$
(12,435
)
$
(3,667
)
Number of contracts
13
12
Net interest expense recorded on these swap transactions totaled $1.1 million and $1.3 million for the three and six months ended June 30, 2020, respectively. Cash Flow Hedges The following table presents the net gain/(loss) recorded in accumulated other comprehensive income/(loss) and the consolidated financial statements relating to the cash flow derivative instruments for the three and six months ended June 30, 2020 and 2019:
For the Three Months Ended June 30,
For the Six Months Ended June 30,
(In thousands)
2020
2019
2020
2019
Interest rate contracts
Gain/(loss) recognized in OCI (effective portion)
$
121
$
(2,051
)
$
(6,430
)
$
(3,163
)
Gain/(loss) reclassified from OCI to interest expense
(7
)
22
(59
)
43
Gain/(loss) recognized in other non-interest expense (ineffective portion)
—
—
—
—
During the first quarter of 2020, the Company recognized an unrealized after-tax gain of $26,000 in accumulated other comprehensive income/(loss) related to the termination of three interest rate swaps designated as cash flow hedges. During the second quarter of 2019, the Company recognized an unrealized after-tax gain of $189,000 in accumulated other comprehensive income/(loss) related to the termination of four interest rate swaps designated as cash flow hedges. These gains are being amortized into earnings over the remaining life of the terminated swaps. The Company recognized pre-tax interest income of $9,000 and $80,000 for the three and six months ended June 30, 2020, respectively, and $31,000 and $62,000 for the three and six months ended June 30, 2019, respectively, related to the amortization of the gain on the terminated interest rate swaps designated as cash flow hedges.
June 30, 2020
Notional
Fair
(In thousands)
Amount
Value
Interest rate swaps related to interest-bearing deposits and FHLB advances
$
270,000
$
(12,435
)
Total included in other assets
—
—
Total included in other liabilities
270,000
(12,435
)
December 31, 2019
Notional
Fair
(In thousands)
Amount
Value
Interest rate swaps related to interest-bearing deposits
$
245,000
$
(3,667
)
Total included in other assets
70,000
121
Total included in other liabilities
175,000
(3,788
) Derivatives Not Designated as Accounting Hedges: Information about these swaps is as follows:
(Dollars in thousands)
June 30, 2020
December 31, 2019
Notional amount
$
868,666
$
793,875
Fair value
$
99,163
$
32,381
Weighted average pay rates
4.02
%
4.12
%
Weighted average receive rates
1.95
%
3.54
%
Weighted average maturity
6.9
years
7.3
years
Number of contracts
99
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ONDITION - USD ($) $ in Thousands</t>
        </is>
      </c>
      <c r="C1" s="2" t="inlineStr">
        <is>
          <t>Jun. 30, 2020</t>
        </is>
      </c>
      <c r="D1" s="2" t="inlineStr">
        <is>
          <t>Dec. 31, 2019</t>
        </is>
      </c>
    </row>
    <row r="2">
      <c r="A2" s="3" t="inlineStr">
        <is>
          <t>ASSETS</t>
        </is>
      </c>
    </row>
    <row r="3">
      <c r="A3" s="4" t="inlineStr">
        <is>
          <t>Cash and due from banks</t>
        </is>
      </c>
      <c r="C3" s="6" t="n">
        <v>5608</v>
      </c>
      <c r="D3" s="6" t="n">
        <v>6591</v>
      </c>
    </row>
    <row r="4">
      <c r="A4" s="4" t="inlineStr">
        <is>
          <t>Federal funds sold</t>
        </is>
      </c>
      <c r="C4" s="5" t="n">
        <v>102</v>
      </c>
      <c r="D4" s="5" t="n">
        <v>102</v>
      </c>
    </row>
    <row r="5">
      <c r="A5" s="4" t="inlineStr">
        <is>
          <t>Interest-earning deposits</t>
        </is>
      </c>
      <c r="C5" s="5" t="n">
        <v>617117</v>
      </c>
      <c r="D5" s="5" t="n">
        <v>201492</v>
      </c>
    </row>
    <row r="6">
      <c r="A6" s="4" t="inlineStr">
        <is>
          <t>Total cash and cash equivalents</t>
        </is>
      </c>
      <c r="C6" s="5" t="n">
        <v>622827</v>
      </c>
      <c r="D6" s="5" t="n">
        <v>208185</v>
      </c>
    </row>
    <row r="7">
      <c r="A7" s="4" t="inlineStr">
        <is>
          <t>Securities available for sale</t>
        </is>
      </c>
      <c r="C7" s="5" t="n">
        <v>539742</v>
      </c>
      <c r="D7" s="5" t="n">
        <v>390755</v>
      </c>
    </row>
    <row r="8">
      <c r="A8" s="4" t="inlineStr">
        <is>
          <t>Equity security, at fair value</t>
        </is>
      </c>
      <c r="C8" s="5" t="n">
        <v>15159</v>
      </c>
      <c r="D8" s="5" t="n">
        <v>10836</v>
      </c>
    </row>
    <row r="9">
      <c r="A9" s="4" t="inlineStr">
        <is>
          <t>FHLB and FRB stock, at cost</t>
        </is>
      </c>
      <c r="C9" s="5" t="n">
        <v>18598</v>
      </c>
      <c r="D9" s="5" t="n">
        <v>24068</v>
      </c>
    </row>
    <row r="10">
      <c r="A10" s="4" t="inlineStr">
        <is>
          <t>Loans held for sale, at fair value</t>
        </is>
      </c>
      <c r="C10" s="5" t="n">
        <v>10021</v>
      </c>
      <c r="D10" s="5" t="n">
        <v>2881</v>
      </c>
    </row>
    <row r="11">
      <c r="A11" s="4" t="inlineStr">
        <is>
          <t>Loans held for sale, at lower of cost or fair value</t>
        </is>
      </c>
      <c r="C11" s="5" t="n">
        <v>27228</v>
      </c>
      <c r="D11" s="5" t="n">
        <v>14667</v>
      </c>
    </row>
    <row r="12">
      <c r="A12" s="4" t="inlineStr">
        <is>
          <t>Loans</t>
        </is>
      </c>
      <c r="C12" s="5" t="n">
        <v>4862684</v>
      </c>
      <c r="D12" s="5" t="n">
        <v>4394137</v>
      </c>
    </row>
    <row r="13">
      <c r="A13" s="4" t="inlineStr">
        <is>
          <t>Less: Allowance for loan and lease losses</t>
        </is>
      </c>
      <c r="C13" s="5" t="n">
        <v>66065</v>
      </c>
      <c r="D13" s="5" t="n">
        <v>43676</v>
      </c>
    </row>
    <row r="14">
      <c r="A14" s="4" t="inlineStr">
        <is>
          <t>Net loans</t>
        </is>
      </c>
      <c r="C14" s="5" t="n">
        <v>4796619</v>
      </c>
      <c r="D14" s="5" t="n">
        <v>4350461</v>
      </c>
    </row>
    <row r="15">
      <c r="A15" s="4" t="inlineStr">
        <is>
          <t>Premises and equipment</t>
        </is>
      </c>
      <c r="C15" s="5" t="n">
        <v>21449</v>
      </c>
      <c r="D15" s="5" t="n">
        <v>20913</v>
      </c>
    </row>
    <row r="16">
      <c r="A16" s="4" t="inlineStr">
        <is>
          <t>Other real estate owned</t>
        </is>
      </c>
      <c r="C16" s="5" t="n">
        <v>50</v>
      </c>
      <c r="D16" s="5" t="n">
        <v>50</v>
      </c>
    </row>
    <row r="17">
      <c r="A17" s="4" t="inlineStr">
        <is>
          <t>Accrued interest receivable</t>
        </is>
      </c>
      <c r="C17" s="5" t="n">
        <v>15956</v>
      </c>
      <c r="D17" s="5" t="n">
        <v>10494</v>
      </c>
    </row>
    <row r="18">
      <c r="A18" s="4" t="inlineStr">
        <is>
          <t>Bank owned life insurance</t>
        </is>
      </c>
      <c r="C18" s="5" t="n">
        <v>46479</v>
      </c>
      <c r="D18" s="5" t="n">
        <v>46128</v>
      </c>
    </row>
    <row r="19">
      <c r="A19" s="4" t="inlineStr">
        <is>
          <t>Goodwill</t>
        </is>
      </c>
      <c r="C19" s="5" t="n">
        <v>30208</v>
      </c>
      <c r="D19" s="5" t="n">
        <v>30208</v>
      </c>
    </row>
    <row r="20">
      <c r="A20" s="4" t="inlineStr">
        <is>
          <t>Other intangible assets</t>
        </is>
      </c>
      <c r="C20" s="5" t="n">
        <v>9735</v>
      </c>
      <c r="D20" s="5" t="n">
        <v>10380</v>
      </c>
    </row>
    <row r="21">
      <c r="A21" s="4" t="inlineStr">
        <is>
          <t>Finance lease right-of-use assets</t>
        </is>
      </c>
      <c r="C21" s="5" t="n">
        <v>4704</v>
      </c>
      <c r="D21" s="5" t="n">
        <v>5078</v>
      </c>
    </row>
    <row r="22">
      <c r="A22" s="4" t="inlineStr">
        <is>
          <t>Operating lease right-of-use assets</t>
        </is>
      </c>
      <c r="C22" s="5" t="n">
        <v>10810</v>
      </c>
      <c r="D22" s="5" t="n">
        <v>12132</v>
      </c>
    </row>
    <row r="23">
      <c r="A23" s="4" t="inlineStr">
        <is>
          <t>Other assets</t>
        </is>
      </c>
      <c r="C23" s="5" t="n">
        <v>111630</v>
      </c>
      <c r="D23" s="5" t="n">
        <v>45643</v>
      </c>
    </row>
    <row r="24">
      <c r="A24" s="4" t="inlineStr">
        <is>
          <t>TOTAL ASSETS</t>
        </is>
      </c>
      <c r="C24" s="5" t="n">
        <v>6281215</v>
      </c>
      <c r="D24" s="5" t="n">
        <v>5182879</v>
      </c>
    </row>
    <row r="25">
      <c r="A25" s="3" t="inlineStr">
        <is>
          <t>Deposits:</t>
        </is>
      </c>
    </row>
    <row r="26">
      <c r="A26" s="4" t="inlineStr">
        <is>
          <t>Noninterest-bearing demand deposits</t>
        </is>
      </c>
      <c r="C26" s="5" t="n">
        <v>911989</v>
      </c>
      <c r="D26" s="5" t="n">
        <v>529281</v>
      </c>
    </row>
    <row r="27">
      <c r="A27" s="3" t="inlineStr">
        <is>
          <t>Interest-bearing deposits:</t>
        </is>
      </c>
    </row>
    <row r="28">
      <c r="A28" s="4" t="inlineStr">
        <is>
          <t>Checking</t>
        </is>
      </c>
      <c r="B28" s="4" t="inlineStr">
        <is>
          <t>[1]</t>
        </is>
      </c>
      <c r="C28" s="5" t="n">
        <v>1804102</v>
      </c>
      <c r="D28" s="5" t="n">
        <v>1510363</v>
      </c>
    </row>
    <row r="29">
      <c r="A29" s="4" t="inlineStr">
        <is>
          <t>Savings</t>
        </is>
      </c>
      <c r="C29" s="5" t="n">
        <v>123140</v>
      </c>
      <c r="D29" s="5" t="n">
        <v>112652</v>
      </c>
    </row>
    <row r="30">
      <c r="A30" s="4" t="inlineStr">
        <is>
          <t>Money market accounts</t>
        </is>
      </c>
      <c r="C30" s="5" t="n">
        <v>1183603</v>
      </c>
      <c r="D30" s="5" t="n">
        <v>1196313</v>
      </c>
    </row>
    <row r="31">
      <c r="A31" s="4" t="inlineStr">
        <is>
          <t>Certificates of deposit - retail</t>
        </is>
      </c>
      <c r="C31" s="5" t="n">
        <v>629941</v>
      </c>
      <c r="D31" s="5" t="n">
        <v>633763</v>
      </c>
    </row>
    <row r="32">
      <c r="A32" s="4" t="inlineStr">
        <is>
          <t>Certificates of deposit - listing service</t>
        </is>
      </c>
      <c r="C32" s="5" t="n">
        <v>35327</v>
      </c>
      <c r="D32" s="5" t="n">
        <v>47430</v>
      </c>
    </row>
    <row r="33">
      <c r="A33" s="4" t="inlineStr">
        <is>
          <t>Subtotal deposits</t>
        </is>
      </c>
      <c r="C33" s="5" t="n">
        <v>4688102</v>
      </c>
      <c r="D33" s="5" t="n">
        <v>4029802</v>
      </c>
    </row>
    <row r="34">
      <c r="A34" s="4" t="inlineStr">
        <is>
          <t>Interest-bearing demand - brokered</t>
        </is>
      </c>
      <c r="C34" s="5" t="n">
        <v>130000</v>
      </c>
      <c r="D34" s="5" t="n">
        <v>180000</v>
      </c>
    </row>
    <row r="35">
      <c r="A35" s="4" t="inlineStr">
        <is>
          <t>Certificates of deposit - brokered</t>
        </is>
      </c>
      <c r="C35" s="5" t="n">
        <v>33736</v>
      </c>
      <c r="D35" s="5" t="n">
        <v>33709</v>
      </c>
    </row>
    <row r="36">
      <c r="A36" s="4" t="inlineStr">
        <is>
          <t>Total deposits</t>
        </is>
      </c>
      <c r="C36" s="5" t="n">
        <v>4851838</v>
      </c>
      <c r="D36" s="5" t="n">
        <v>4243511</v>
      </c>
    </row>
    <row r="37">
      <c r="A37" s="4" t="inlineStr">
        <is>
          <t>Short-term borrowings</t>
        </is>
      </c>
      <c r="C37" s="5" t="n">
        <v>15000</v>
      </c>
      <c r="D37" s="5" t="n">
        <v>128100</v>
      </c>
    </row>
    <row r="38">
      <c r="A38" s="4" t="inlineStr">
        <is>
          <t>Federal Home Loan Bank advances</t>
        </is>
      </c>
      <c r="C38" s="5" t="n">
        <v>105000</v>
      </c>
      <c r="D38" s="5" t="n">
        <v>105000</v>
      </c>
    </row>
    <row r="39">
      <c r="A39" s="4" t="inlineStr">
        <is>
          <t>Paycheck Protection Program Liquidity Facility</t>
        </is>
      </c>
      <c r="C39" s="5" t="n">
        <v>535837</v>
      </c>
    </row>
    <row r="40">
      <c r="A40" s="4" t="inlineStr">
        <is>
          <t>Finance lease liabilities</t>
        </is>
      </c>
      <c r="C40" s="5" t="n">
        <v>7196</v>
      </c>
      <c r="D40" s="5" t="n">
        <v>7598</v>
      </c>
    </row>
    <row r="41">
      <c r="A41" s="4" t="inlineStr">
        <is>
          <t>Operating lease liabilities</t>
        </is>
      </c>
      <c r="C41" s="5" t="n">
        <v>11116</v>
      </c>
      <c r="D41" s="5" t="n">
        <v>12423</v>
      </c>
    </row>
    <row r="42">
      <c r="A42" s="4" t="inlineStr">
        <is>
          <t>Subordinated debt, net</t>
        </is>
      </c>
      <c r="C42" s="5" t="n">
        <v>83529</v>
      </c>
      <c r="D42" s="5" t="n">
        <v>83417</v>
      </c>
    </row>
    <row r="43">
      <c r="A43" s="4" t="inlineStr">
        <is>
          <t>Deferred tax liabilities, net</t>
        </is>
      </c>
      <c r="C43" s="5" t="n">
        <v>24992</v>
      </c>
      <c r="D43" s="5" t="n">
        <v>26151</v>
      </c>
    </row>
    <row r="44">
      <c r="A44" s="4" t="inlineStr">
        <is>
          <t>Due to brokers, securities settlements</t>
        </is>
      </c>
      <c r="D44" s="5" t="n">
        <v>7951</v>
      </c>
    </row>
    <row r="45">
      <c r="A45" s="4" t="inlineStr">
        <is>
          <t>Accrued expenses and other liabilities</t>
        </is>
      </c>
      <c r="C45" s="5" t="n">
        <v>138727</v>
      </c>
      <c r="D45" s="5" t="n">
        <v>65076</v>
      </c>
    </row>
    <row r="46">
      <c r="A46" s="4" t="inlineStr">
        <is>
          <t>TOTAL LIABILITIES</t>
        </is>
      </c>
      <c r="C46" s="5" t="n">
        <v>5773235</v>
      </c>
      <c r="D46" s="5" t="n">
        <v>4679227</v>
      </c>
    </row>
    <row r="47">
      <c r="A47" s="3" t="inlineStr">
        <is>
          <t>SHAREHOLDERS’ EQUITY</t>
        </is>
      </c>
    </row>
    <row r="48">
      <c r="A48" s="4" t="inlineStr">
        <is>
          <t>Preferred stock (no par value; authorized 500,000 shares; liquidation preference of $1,000 per share)</t>
        </is>
      </c>
      <c r="C48" s="4" t="inlineStr">
        <is>
          <t xml:space="preserve"> </t>
        </is>
      </c>
      <c r="D48" s="4" t="inlineStr">
        <is>
          <t xml:space="preserve"> </t>
        </is>
      </c>
    </row>
    <row r="49">
      <c r="A49" s="4" t="inlineStr">
        <is>
          <t>Common stock (no par value; stated value $0.83 per share; authorized 42,000,000 shares; issued shares, 20,273,313 at June 30, 2020 and 20,074,766 at December 31, 2019; outstanding shares, 18,905,135 at June 30, 2020 and 18,926,810 at December 31, 2019</t>
        </is>
      </c>
      <c r="C49" s="5" t="n">
        <v>16900</v>
      </c>
      <c r="D49" s="5" t="n">
        <v>16733</v>
      </c>
    </row>
    <row r="50">
      <c r="A50" s="4" t="inlineStr">
        <is>
          <t>Surplus</t>
        </is>
      </c>
      <c r="C50" s="5" t="n">
        <v>322796</v>
      </c>
      <c r="D50" s="5" t="n">
        <v>319375</v>
      </c>
    </row>
    <row r="51">
      <c r="A51" s="4" t="inlineStr">
        <is>
          <t>Treasury stock at cost, 1,368,178 shares at June 30, 2020 and 1,147,956 shares at December 31, 2019</t>
        </is>
      </c>
      <c r="C51" s="5" t="n">
        <v>-36477</v>
      </c>
      <c r="D51" s="5" t="n">
        <v>-29990</v>
      </c>
    </row>
    <row r="52">
      <c r="A52" s="4" t="inlineStr">
        <is>
          <t>Retained earnings</t>
        </is>
      </c>
      <c r="C52" s="5" t="n">
        <v>206757</v>
      </c>
      <c r="D52" s="5" t="n">
        <v>199029</v>
      </c>
    </row>
    <row r="53">
      <c r="A53" s="4" t="inlineStr">
        <is>
          <t>Accumulated other comprehensive loss, net of income tax</t>
        </is>
      </c>
      <c r="C53" s="5" t="n">
        <v>-1996</v>
      </c>
      <c r="D53" s="5" t="n">
        <v>-1495</v>
      </c>
    </row>
    <row r="54">
      <c r="A54" s="4" t="inlineStr">
        <is>
          <t>TOTAL SHAREHOLDERS’ EQUITY</t>
        </is>
      </c>
      <c r="C54" s="5" t="n">
        <v>507980</v>
      </c>
      <c r="D54" s="5" t="n">
        <v>503652</v>
      </c>
    </row>
    <row r="55">
      <c r="A55" s="4" t="inlineStr">
        <is>
          <t>TOTAL LIABILITIES &amp; SHAREHOLDERS’ EQUITY</t>
        </is>
      </c>
      <c r="C55" s="6" t="n">
        <v>6281215</v>
      </c>
      <c r="D55" s="6" t="n">
        <v>5182879</v>
      </c>
    </row>
    <row r="56"/>
    <row r="57">
      <c r="A57" s="4" t="inlineStr">
        <is>
          <t>[1]</t>
        </is>
      </c>
      <c r="B57" s="4" t="inlineStr">
        <is>
          <t>Interest-bearing checking includes $671.8 million at June 30, 2020 and $423.8 million at December 31, 2019 of reciprocal balances in the Reich &amp;amp; Tang or Promontory Demand Deposit Marketplace program.</t>
        </is>
      </c>
    </row>
  </sheetData>
  <mergeCells count="3">
    <mergeCell ref="A1:B1"/>
    <mergeCell ref="A56:C56"/>
    <mergeCell ref="B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T</t>
        </is>
      </c>
      <c r="B1" s="2" t="inlineStr">
        <is>
          <t>3 Months Ended</t>
        </is>
      </c>
    </row>
    <row r="2">
      <c r="B2" s="2" t="inlineStr">
        <is>
          <t>Mar. 31, 2020</t>
        </is>
      </c>
    </row>
    <row r="3">
      <c r="A3" s="3" t="inlineStr">
        <is>
          <t>Subordinated Longterm Debt Current And Noncurrent [Abstract]</t>
        </is>
      </c>
    </row>
    <row r="4">
      <c r="A4" s="4" t="inlineStr">
        <is>
          <t>SUBORDINATED DEBT</t>
        </is>
      </c>
      <c r="B4" s="4" t="inlineStr">
        <is>
          <t xml:space="preserve">12.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s on the Consolidated Statements of Condition. The subordinated debt issuances are included in the Company’s regulatory total capital amount and ratio. In connection with the issuance of the 2017 Notes, the Company obtained ratings from Kroll Bond Rating Agency (“KBRA”). KBRA an assigned investment grade rating of BBB- for the Company’s subordinated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3. LEASES On January 1, 2019, the Company adopted FASB issued ASU No. 2016-02, “Leases” (Topic 842), which establishes a right of use model that requires a lessee to record a ROU asset and a lease liability for all leases with terms longer than 12 months. The Company adopted the new lease guidance using the modified retrospective approach and elected the transition option issued under ASU 2018-11, Leases (Topic 842) Targeted Improvements Leases The Company maintains certain property and equipment under direct financing and operating leases. Upon adoption of the new lease guidance, on January 1, 2019, the Company recorded a ROU asset and corresponding lease liability of $7.9 million and $8.2 million, respectively, on the consolidated statement of condition. As of June 30, 2020, the Company's operating lease ROU asset and operating lease liability totaled $10.8 million and $11.1 million, respectively. As of December 31, 2019, the Company's operating lease ROU asset and operating lease liability totaled $12.1 million and $12.4 million, respectively. A weighted average discount rate of 3.09% and 3.05% was used in the measurement of the ROU asset and lease liability as of June 30, 2020 and December 31, 2019, respectively. The Company's leases have remaining lease terms between six months to 17 years, with a weighted average lease term of 6.11 years at June 30, 2020. The Company's leases had remaining lease terms between five months to 17 years, with a weighted average lease term of 6.33 years, at December 31, 2019. The Company’s lease agreements may include options to extend or terminate the lease. The Company’s decision to exercise renewal options is based on an assessment of its current business needs and market factors at the time of the renewal . Total operating lease costs were $812,000 and $757,000 for the three months ended June 30, 2020 and 2019, respectively. The variable lease costs were $87,000 and $82,000 for the three months ended June 30, 2020 and 2019, respectively. Total operating lease costs were $1.6 million and $1.4 million for the six months ended June 30, 2020 and 2019, respectively. The variable lease costs were $176,000 and $155,000 for the six months ended June 30, 2020 and 2019, respectively. The following is a schedule of the Company's operating lease liabilities by contractual maturity as of June 30, 2020:
(In thousands)
2020
$
3,009
2021
2,280
2022
1,955
2023
1,468
2024
1,280
Thereafter
2,322
Total lease payments
12,314
Less: imputed interest
1,198
Total present value of lease payments
$
11,116
The following table shows the supplemental cash flow information related to the Company’s direct finance and operating leases for the six months ended June 30, 2020 and 2019:
For the Six Months Ended
(In thousands)
2020
2019
Right-of-use asset obtained in exchange for lease obligation
$
157
$
7,862
Operating cash flows from operating leases
1,446
1,140
Operating cash flows from direct finance leases
177
196
Financing cash flows from direct finance leases
374
3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Changes And Error Corrections [Abstract]</t>
        </is>
      </c>
    </row>
    <row r="4">
      <c r="A4" s="4" t="inlineStr">
        <is>
          <t>ACCOUNTING PRONOUNCEMENTS</t>
        </is>
      </c>
      <c r="B4" s="4" t="inlineStr">
        <is>
          <t xml:space="preserve">14. ACCOUNTING PRONOUNCEMENTS In February 2016 In July 2018 In June 2016 , the FASB issued ASU 2016-13, “Financial Instruments – Credit Losses (Topic 326): Measurement of Credit Losses on Financial Instruments”. This ASU replaces the incurred loss model with an expected loss model, referred to as “current expected credit loss” (CECL) model. It will change estimates for credit losses related to financial assets measured at amortized cost, including loans receivable, held-to-maturity (HTM) debt securities and certain other contracts. Due to the uncertainty created by the current environment u nder a provision provided by the CARES Act, the Company elected to delay the adoption of FASB’s new rule covering the CECL standard until the earlier of the termination date of the national emergency declared by President Trump under the National Emergencies Act on March 13, 2020, related to the outbreak of COVID-19, or December 31, 2020. Once the delay provision has been terminated, adoption will be retroactive to January 1, 2020. The largest impact will be on the allowance for loan and lease losses (ALLL). The impact to the Company’s ALL L has not yet been calculated.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has formed a CECL committee comprised of finance, accounting, and credit members. The Company has evaluated and selected a third-party firm to assist in the development of a CECL program , selected portfolio segmentations, loss methodologies and the probability of default/loss given default model to assist in the calculation of the ALLL in preparation for the change to the expected loss model. The Company continues to work towards implementing the accounting, reporting and governance processes required under the new standard and expect to complete the model implementation and validation. The Company expects to recognize a one-time cumulative-effect adjustment to our ALLL through retained earnings as of the January 1, 2020 . The Company cannot yet determine the magnitude of any such one-time cumulative adjustment or of the overall impact of the new standard on our consolidated financial condition or results of operations. In December 2019 The guidance is effective for public business entities for fiscal years, and interim periods within those fiscal years, beginning after December 15, 2020. Early adoption is permitted. The Company is assessing ASU 2019-12 and its impact on its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can be adopted immediately and are effective through December 31, 2020. The Company is evaluating alternative reference rates including the Secured Overnight Financing Rate (SOFR) in preparation for a rate index replacement and the adoption of this AS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formed in the second quarter of 2017)
•
Murphy Capital Management (“Murphy Capital”) (acquired in the third quarter of 2017)
•
Lassus Wherley and Associates (“Lassus Wherley”) (acquired in the third quarter of 2018)
•
Point View Wealth Management, Inc. (“Point View”) (acquired in the third quarter of 2019)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While the following footnotes include the collective results of the Company, the Bank and their subsidiaries, these footnotes primarily reflect the Bank’s and its subsidiaries’ activities. All significant intercompany balances and transactions have been eliminated from the accompanying consolidated financial statements.</t>
        </is>
      </c>
    </row>
    <row r="5">
      <c r="A5" s="4" t="inlineStr">
        <is>
          <t>Basis of Financial Statement Presentation</t>
        </is>
      </c>
      <c r="B5" s="4" t="inlineStr">
        <is>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t>
        </is>
      </c>
    </row>
    <row r="6">
      <c r="A6" s="4" t="inlineStr">
        <is>
          <t>Segment Information</t>
        </is>
      </c>
      <c r="B6" s="4" t="inlineStr">
        <is>
          <t>Segment Information : The Company’s business is conducted through two business segments: its banking subsidiary, which involves the delivery of loan and deposit products to customers, and the Peapack Private Wealth Management Division (“Peapack Private”), which includes asset management services to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mp; Investments of Delaware, Murphy Capital, Lassus Wherley, and Point View.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t>
        </is>
      </c>
    </row>
    <row r="7">
      <c r="A7" s="4" t="inlineStr">
        <is>
          <t>Cash and Cash Equivalents</t>
        </is>
      </c>
      <c r="B7" s="4" t="inlineStr">
        <is>
          <t>Cash and Cash Equivalents: For purposes of the statements of cash flows, cash and cash equivalents include cash and due from banks, interest-earning deposits and federal funds sold. Generally, federal funds are sold for one-day</t>
        </is>
      </c>
    </row>
    <row r="8">
      <c r="A8" s="4" t="inlineStr">
        <is>
          <t>Interest-Earning Deposits in Other Financial Institutions</t>
        </is>
      </c>
      <c r="B8" s="4" t="inlineStr">
        <is>
          <t>Interest-Earning Deposits in Other Financial Institutions : Interest-earning deposits in other financial institutions mature within one year and are carried at cost.</t>
        </is>
      </c>
    </row>
    <row r="9">
      <c r="A9" s="4" t="inlineStr">
        <is>
          <t>Securities</t>
        </is>
      </c>
      <c r="B9" s="4" t="inlineStr">
        <is>
          <t xml:space="preserve">Securities : All debt securities are classified as available for sale and are carried at fair value, with unrealized holding gains and losses reported in other comprehensive income, net of tax. The Company also has an investment in a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is>
      </c>
    </row>
    <row r="10">
      <c r="A10" s="4" t="inlineStr">
        <is>
          <t>Federal Home Loan Bank (FHLB) and Federal Reserve Bank (FRB) Stock</t>
        </is>
      </c>
      <c r="B10"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t>
        </is>
      </c>
    </row>
    <row r="11">
      <c r="A11" s="4" t="inlineStr">
        <is>
          <t>Loans Held for Sale</t>
        </is>
      </c>
      <c r="B11" s="4" t="inlineStr">
        <is>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U.S. Small Business Administration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62.9 million and $51.9 million as of June 30, 2020 and December 31, 2019, respectively. SBA loans held for sale totaled $1.8 million and $4.6 million at June 30, 2020 and December 31, 2019, respectively. The Company also has loans originated through the SBA Paycheck Protection Program (PPP) that are held for sale. As of June 30, 2020, the Company had $25.4 million of PPP loans that were designated held for sale. Loans originated with the intent to hold and subsequently transferred to loans held for sale are carried at the lower of cost or fair value. These are loans that the Company no longer has the intent to hold for the foreseeable future.</t>
        </is>
      </c>
    </row>
    <row r="12">
      <c r="A12" s="4" t="inlineStr">
        <is>
          <t>Loans</t>
        </is>
      </c>
      <c r="B12"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closed-end loans are generally charged off after they become 120 days past due and open-end loans after 180 days.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New York and Pennsylvania.</t>
        </is>
      </c>
    </row>
    <row r="13">
      <c r="A13" s="4" t="inlineStr">
        <is>
          <t>Allowance for Loan and Lease Losses</t>
        </is>
      </c>
      <c r="B13" s="4" t="inlineStr">
        <is>
          <t>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level of and trends in delinquent, classified and nonperforming loan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As a result of the effects of the COVID-19 pandemic, the Company increased certain qualitative factors related to elevated levels of unemployment and approved loan deferral payment requests as businesses both locally and nationally have been shut down. The Company also considered qualitative factors related to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June 30, 2020 and December 31, 2019, the multiple was 2.25 times for non-impaired loans and 3.25 times for non-impaired substandard loans.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Another key program under the CARES Act is the Paycheck Protection Program (“PPP”) administered by the SBA which has provided much needed funding to qualifying businesses and organizations. Under this program, the Company has provided fundings of approximately $600 million and believes that the majority of these loans will ultimately be forgiven by the SBA.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ongoing success and operating viability of a fewer number of tenants who are occupying the property and who may have a greater degree of exposure to economic conditio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umer and Other</t>
        </is>
      </c>
    </row>
    <row r="14">
      <c r="A14" s="4" t="inlineStr">
        <is>
          <t>Leases</t>
        </is>
      </c>
      <c r="B14" s="4" t="inlineStr">
        <is>
          <t>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5">
      <c r="A15" s="4" t="inlineStr">
        <is>
          <t>Derivatives</t>
        </is>
      </c>
      <c r="B15"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16">
      <c r="A16" s="4" t="inlineStr">
        <is>
          <t>Stock-Based Compensation</t>
        </is>
      </c>
      <c r="B16" s="4" t="inlineStr">
        <is>
          <t xml:space="preserve">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The Company accounts for forfeitures as they occur, rather than estimate expected forfeitures. For the Company’s stock option plans, changes in options outstanding during the six months ended June 30, 2020 were as follows:
Weighted
Weighted
Average
Aggregate
Average
Remaining
Intrinsic
Number of
Exercise
Contractual
Value
Options
Price
Term
(In thousands)
Balance, January 1, 2020
71,420
$
13.57
Exercised during 2020
(8,400
)
13.84
Expired during 2020
—
—
Forfeited during 2020
—
—
Balance, June 30, 2020
63,020
$
13.53
1.75 years
$
328
Vested and expected to vest
63,020
$
13.53
1.75 years
$
328
Exercisable at June 30, 2020
63,020
$
13.53
1.75 years
$
328
The aggregate intrinsic value represents the total pre-tax intrinsic value (the difference between the Company’s closing stock price on the last trading day of the second quarter of 2020 and the exercise price, multiplied by the number of in-the-money options). The Company’s closing stock price on June 30, 2020 was $18.73. There were no stock options granted during the three or six months ended June 30, 2020. The Company has previously granted performance-based and service-based restricted stock awards/units. Service-based awards/units vest ratably over a three- or five-year The performance-based awards are dependent upon the Company meeting certain performance criteria and, to the extent the performance criteria are met, will cliff vest at the end of the performance period which is generally three years. There were no performance-based restricted stock units granted in the second quarter of 2020. Changes in non-vested shares dependent on performance criteria for the six months ended June 30, 2020 were as follows:
Weighted
Average
Number of
Grant Date
Shares
Fair Value
Balance, January 1, 2020
90,768
$
30.60
Granted during 2020
130,832
13.44
Balance, June 30, 2020
221,600
$
20.47
Changes in service-based restricted stock awards/units for the six months ended June 30, 2020 were as follows:
Weighted
Average
Number of
Grant Date
Shares
Fair Value
Balance, January 1, 2020
432,728
$
29.65
Granted during 2020
528,038
14.08
Vested during 2020
(160,884
)
29.16
Forfeited during 2020
(8,349
)
31.22
Balance, June 30, 2020
791,533
$
19.35
As of June 30, 2020, there was $15.6 million of total unrecognized compensation cost related to service-based and performance-based units. That cost is expected to be recognized over a weighted average period of 1.69 years. Stock compensation expense recorded for the second quarters of 2020 and 2019 totaled $1.7 million and $1.5 million, respectively. </t>
        </is>
      </c>
    </row>
    <row r="17">
      <c r="A17" s="4" t="inlineStr">
        <is>
          <t>Employee Stock Purchase Plan</t>
        </is>
      </c>
      <c r="B17" s="4" t="inlineStr">
        <is>
          <t xml:space="preserve">Employee Stock Purchase Plan (“ESPP”): On April 22, 2014, the shareholders of the Company approved the 2014 ESPP. In July 2019, the Board appointed ESPP “Committee” revised the ESPP. The ESPP provides for the granting of purchase rights of up to 150,000 shares of Peapack-Gladstone Financial Corporation common stock. In May 2020, shareholders approved an increase of 200,000 shares of Peapack-Gladstone Financial Corporation common stock to be issued under the 2014 ESPP. Subject to certain eligibility requirements and restrictions, the ESPP provided for a single Offering Period of twelve months in duration, which commenced on May 16, 2019 and ended on May 15, 2020. During the second quarter of 2020, the ESPP was revised to allow for the purchase of shares during four three-month Offering Periods. The first Offering Period under this revised plan commenced on May 16, 2020. The next three future Offering Periods will commence on August 16, November 16 and February 16.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49,000 and $30,000 of expense in salaries and employee benefits expense for the three months ended June 30, 2020 and 2019, respectively related to the ESPP. Total shares issued under the ESPP during the second quarters of 2020 and 2019 were 46,935 and 8,564, respectively. The Company recorded $190,000 and $75,000 of expense in salaries and employee benefits expense for the six months ended June 30, 2020 and 2019, respectively related to the ESPP. Total shares issued under the ESPP for the six months ended June 30, 2020 and 2019 were 46,935 and 18,740, respectively. </t>
        </is>
      </c>
    </row>
    <row r="18">
      <c r="A18" s="4" t="inlineStr">
        <is>
          <t>Earnings per share - Basic and Diluted</t>
        </is>
      </c>
      <c r="B18" s="4" t="inlineStr">
        <is>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Six Months Ended
June 30,
June 30,
(Dollars in thousands, except per share data)
2020
2019
2020
2019
Net income available to common shareholders
$
8,242
$
11,550
$
9,615
$
22,975
Basic weighted-average shares outstanding
18,872,070
19,447,155
18,865,206
19,399,071
Plus: common stock equivalents
187,752
121,216
125,850
129,466
Diluted weighted-average shares outstanding
19,059,822
19,568,371
18,991,056
19,528,537
Net income per share
Basic
$
0.44
$
0.59
$
0.51
$
1.18
Diluted
0.43
0.59
0.51
1.18
For the three months ended June 30, 2020 and 2019, stock options and restricted stock units totaling 297,320 and 128,634 were not included in the computation of diluted earnings per share because they were anti-dilutive. For the six months ended June 30, 2020 and 2019, stock options and restricted stock units totaling 713,789 and 297,828 were not included in the computation of diluted earnings per share because they were anti-dilutive. Anti-dilutive shares are common stock equivalents with weighted average exercise prices in excess of the average market value for the periods presented. </t>
        </is>
      </c>
    </row>
    <row r="19">
      <c r="A19" s="4" t="inlineStr">
        <is>
          <t>Income Taxes</t>
        </is>
      </c>
      <c r="B19" s="4" t="inlineStr">
        <is>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6 or by New Jersey tax authorities for years prior to 2015. The Company recognizes interest and/or penalties related to income tax matters in income tax expense.</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1">
      <c r="A21" s="4" t="inlineStr">
        <is>
          <t>Restrictions on Cash</t>
        </is>
      </c>
      <c r="B21" s="4" t="inlineStr">
        <is>
          <t xml:space="preserve">Restrictions on Cash: A large portion of cash on hand or on deposit with the Federal Reserve Bank (“FRB”) was required to meet regulatory reserve and clearing requirements. Prior to March 2020, reserves were in the form of cash and balances with the FRB and included in interest-earning deposits in our statement of condition. The FRB suspended cash reserve requirements effective March 26, 2020. </t>
        </is>
      </c>
    </row>
    <row r="22">
      <c r="A22" s="4" t="inlineStr">
        <is>
          <t>Comprehensive Income/(Loss)</t>
        </is>
      </c>
      <c r="B22" s="4" t="inlineStr">
        <is>
          <t xml:space="preserve">Comprehensive Income/(Loss): Comprehensive income/(loss) consists of net income and the change during the period in the Company’s net unrealized gains or losses on securities available for sale and unrealized gains and losses on cash flow hedge, net of tax, less adjustments for realized gains and losses. </t>
        </is>
      </c>
    </row>
    <row r="23">
      <c r="A23" s="4" t="inlineStr">
        <is>
          <t>Transfers of Financial Assets</t>
        </is>
      </c>
      <c r="B2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4">
      <c r="A24" s="4" t="inlineStr">
        <is>
          <t>Risks and Uncertainties</t>
        </is>
      </c>
      <c r="B24" s="4" t="inlineStr">
        <is>
          <t>Risks and Uncertainties: The COVID-19 pandemic has had a devastating effect on businesses both locally and nationally. As a result, Congress passed the CARES Act to provide fast and direct economic assistance to American workers, families and businesses. The CARES Act contains substantial tax and spending provisions including direct financial aid to American families, extensive emergency funding for hospitals and medical providers, and economic stimulus to significant impacted industry sectors. The Company expects COVID-19 to have a significant impact on our operations but cannot determine or estimate the impact at this time. It is possible that estimates made in the Company’s consolidated financial statements could be materially and adversely impacted as a result of the conditions created by COVID-19, including estimates regarding expected provision for loan and lease losses and impairment of goodwill.</t>
        </is>
      </c>
    </row>
    <row r="25">
      <c r="A25" s="4" t="inlineStr">
        <is>
          <t>Goodwill and Other Intangible Assets</t>
        </is>
      </c>
      <c r="B25" s="4" t="inlineStr">
        <is>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As a result of the COVID-19 pandemic and the resulting effect on economic markets due to government shutdowns of businesses both locally and nationally, Management determined that the COVID-19 pandemic resulted in a triggering event and performed an interim evaluation to determine if a quantitative goodwill impairment test should be performed at June 30, 2020. Goodwill was primarily attributable to the Bank’s recent wealth acquisitions. Assets under management and/or administration (“AUM/AUA”) declined by 4 percent to $7.2 billion at June 30, 2020 from $7.5 billion at December 31, 2019. The majority of the decline was attributable to market value decline in assets and not related to customer attrition. The equity markets have almost fully recovered during the second quarter of 2020 which was also taken into consideration by Management. Based on our assessment, Management concluded that a quantitative goodwill impairment test was not required as of June 30, 2020.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 are amortized on an accelerated basis over their estimated useful lives, which range from 5 to 15 years. Management determined that there was no impairment of intangible assets related to the events created by the COVID-19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hanges in Options Outstanding</t>
        </is>
      </c>
      <c r="B4" s="4" t="inlineStr">
        <is>
          <t>For the Company’s stock option plans, changes in options outstanding during the six months ended June 30, 2020 were as follows:
Weighted
Weighted
Average
Aggregate
Average
Remaining
Intrinsic
Number of
Exercise
Contractual
Value
Options
Price
Term
(In thousands)
Balance, January 1, 2020
71,420
$
13.57
Exercised during 2020
(8,400
)
13.84
Expired during 2020
—
—
Forfeited during 2020
—
—
Balance, June 30, 2020
63,020
$
13.53
1.75 years
$
328
Vested and expected to vest
63,020
$
13.53
1.75 years
$
328
Exercisable at June 30, 2020
63,020
$
13.53
1.75 years
$
328</t>
        </is>
      </c>
    </row>
    <row r="5">
      <c r="A5" s="4" t="inlineStr">
        <is>
          <t>Schedule of Changes in Non-Vested Performance-Based Shares</t>
        </is>
      </c>
      <c r="B5" s="4" t="inlineStr">
        <is>
          <t>Changes in non-vested shares dependent on performance criteria for the six months ended June 30, 2020 were as follows:
Weighted
Average
Number of
Grant Date
Shares
Fair Value
Balance, January 1, 2020
90,768
$
30.60
Granted during 2020
130,832
13.44
Balance, June 30, 2020
221,600
$
20.47</t>
        </is>
      </c>
    </row>
    <row r="6">
      <c r="A6" s="4" t="inlineStr">
        <is>
          <t>Schedule of Changes in Service-Based Restricted Stock Awards/Units</t>
        </is>
      </c>
      <c r="B6" s="4" t="inlineStr">
        <is>
          <t>Changes in service-based restricted stock awards/units for the six months ended June 30, 2020 were as follows:
Weighted
Average
Number of
Grant Date
Shares
Fair Value
Balance, January 1, 2020
432,728
$
29.65
Granted during 2020
528,038
14.08
Vested during 2020
(160,884
)
29.16
Forfeited during 2020
(8,349
)
31.22
Balance, June 30, 2020
791,533
$
19.35</t>
        </is>
      </c>
    </row>
    <row r="7">
      <c r="A7" s="4" t="inlineStr">
        <is>
          <t>Schedule of Calculation of Basic and Diluted Earnings per Share</t>
        </is>
      </c>
      <c r="B7" s="4" t="inlineStr">
        <is>
          <t>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Six Months Ended
June 30,
June 30,
(Dollars in thousands, except per share data)
2020
2019
2020
2019
Net income available to common shareholders
$
8,242
$
11,550
$
9,615
$
22,975
Basic weighted-average shares outstanding
18,872,070
19,447,155
18,865,206
19,399,071
Plus: common stock equivalents
187,752
121,216
125,850
129,466
Diluted weighted-average shares outstanding
19,059,822
19,568,371
18,991,056
19,528,537
Net income per share
Basic
$
0.44
$
0.59
$
0.51
$
1.18
Diluted
0.43
0.59
0.51
1.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6 Months Ended</t>
        </is>
      </c>
    </row>
    <row r="2">
      <c r="B2" s="2" t="inlineStr">
        <is>
          <t>Jun. 30, 2020</t>
        </is>
      </c>
    </row>
    <row r="3">
      <c r="A3" s="3" t="inlineStr">
        <is>
          <t>Investment Securities Available For Sale [Abstract]</t>
        </is>
      </c>
    </row>
    <row r="4">
      <c r="A4" s="4" t="inlineStr">
        <is>
          <t>Schedule of Amortized Cost and Approximate Fair Value of Securities Available for Sale</t>
        </is>
      </c>
      <c r="B4" s="4" t="inlineStr">
        <is>
          <t>A summary of amortized cost and approximate fair value of investment securities available for sale included in the consolidated statements of condition as of June 30, 2020 and December 31, 2019 follows:
June 30, 2020
Gross
Gross
Amortized
Unrealized
Unrealized
Fair
(In thousands)
Cost
Gains
Losses
Value
U.S. treasuries
$
2,899
$
3
$
—
$
2,902
U.S government-sponsored agencies
59,450
61
(12
)
59,499
Mortgage-backed securities–residential
452,618
9,331
(403
)
461,546
SBA pool securities
2,522
—
(19
)
2,503
State and political subdivisions
10,092
116
—
10,208
Corporate bond
3,000
84
—
3,084
Total
$
530,581
$
9,595
$
(434
)
$
539,742
December 31, 2019
Gross
Gross
Amortized
Unrealized
Unrealized
Fair
(In thousands)
Cost
Gains
Losses
Value
U.S. government-sponsored agencies
$
34,961
$
37
$
(214
)
$
34,784
Mortgage-backed securities–residential
337,489
2,365
(950
)
338,904
SBA pool securities
2,799
—
(15
)
2,784
State and political subdivisions
11,175
41
(1
)
11,215
Corporate bond
3,000
68
—
3,068
Total
$
389,424
$
2,511
$
(1,180
)
$
390,755</t>
        </is>
      </c>
    </row>
    <row r="5">
      <c r="A5" s="4" t="inlineStr">
        <is>
          <t>Schedule of Available for Sale Securities with Continuous Unrealized Losses and Approximate Fair Value of Investments</t>
        </is>
      </c>
      <c r="B5" s="4" t="inlineStr">
        <is>
          <t>The following tables present the Company’s available for sale securities in a continuous unrealized loss position and the approximate fair value of these investments as of June 30, 2020 and December 31, 2019.
June 30, 2020
Duration of Unrealized Loss
Less Than 12 Months
12 Months or Longer
Total
Approximate
Approximate
Approximate
Fair
Unrealized
Fair
Unrealized
Fair
Unrealized
(In thousands)
Value
Losses
Value
Losses
Value
Losses
U.S government-sponsored agencies
$
34,462
$
(12
)
$
—
$
—
$
34,462
$
(12
)
Mortgage-backed securities-residential
76,994
(309
)
18,716
(94
)
95,710
(403
)
SBA pool securities
—
—
2,503
(19
)
2,503
(19
)
Total
$
111,456
$
(321
)
$
21,219
$
(113
)
$
132,675
$
(434
)
December 31, 2019
Duration of Unrealized Loss
Less Than 12 Months
12 Months or Longer
Total
Approximate
Approximate
Approximate
Fair
Unrealized
Fair
Unrealized
Fair
Unrealized
(In thousands)
Value
Losses
Value
Losses
Value
Losses
U.S. government-sponsored agencies
$
19,758
$
(214
)
$
—
$
—
$
19,758
$
(214
)
Mortgage-backed securities-residential
78,982
(382
)
69,142
(568
)
148,124
(950
)
SBA pool securities
—
—
2,784
(15
)
2,784
(15
)
State and political subdivisions
783
(1
)
—
—
783
(1
)
Total
$
99,523
$
(597
)
$
71,926
$
(583
)
$
171,449
$
(1,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Schedule of composition of loans categorized by the type of loan</t>
        </is>
      </c>
      <c r="B4" s="4" t="inlineStr">
        <is>
          <t>Loans outstanding, excluding those held for sale, by general ledger classification, as of June 30, 2020 and December 31, 2019, consisted of the following:
% of
% of
June 30,
Totals
December 31,
Total
(Dollars in thousands)
2020
Loans
2019
Loans
Residential mortgage
$
525,994
10.82
%
$
549,138
12.50
%
Multifamily mortgage
1,178,494
24.23
1,210,003
27.54
Commercial mortgage
761,910
15.67
761,244
17.32
Commercial loans (including equipment financing) (A)
2,285,382
47.00
1,756,477
39.97
Commercial construction
3,515
0.07
5,306
0.12
Home equity lines of credit
54,006
1.11
57,248
1.30
Consumer loans, including fixed rate home equity loans
53,111
1.09
54,372
1.24
Other loans
272
0.01
349
0.01
Total loans
$
4,862,684
100.00
%
$
4,394,137
100.00
%
(A)
The June 30, 2020 balance includes PPP loans of $521.6 million In determining an appropriate amount for the allowance, the Bank segments and evaluates the loan portfolio based on federal Call Report codes. The following portfolio classes have been identified as of June 30, 2020 and December 31, 2019:
% of
% of
June 30,
Totals
December 31,
Total
(Dollars in thousands)
2020
Loans
2019
Loans
Primary residential mortgage
$
537,442
11.04
%
$
578,306
13.17
%
Home equity lines of credit
54,005
1.11
57,248
1.30
Junior lien loan on residence
6,160
0.13
7,011
0.16
Multifamily property
1,178,494
24.20
1,210,003
27.56
Owner-occupied commercial real estate
257,555
5.29
249,419
5.68
Investment commercial real estate
1,090,791
22.40
1,095,182
24.95
Commercial and industrial (A)
1,426,401
29.30
867,295
19.76
Lease financing
254,655
5.23
258,401
5.89
Farmland/agricultural production
2,711
0.05
3,043
0.07
Commercial construction loans
3,711
0.08
5,520
0.13
Consumer and other loans
56,980
1.17
58,213
1.33
Total loans
$
4,868,905
100.00
%
$
4,389,641
100.00
%
Net deferred costs
(6,221
)
4,496
Total loans including net deferred costs
$
4,862,684
$
4,394,137
(A)
The June 30, 2020 balance includes PPP loans of $ 521.6 million</t>
        </is>
      </c>
    </row>
    <row r="5">
      <c r="A5" s="4" t="inlineStr">
        <is>
          <t>Schedule of loan balances by portfolio segment, based on impairment method, and the corresponding balances in the allowance for loan losses</t>
        </is>
      </c>
      <c r="B5" s="4" t="inlineStr">
        <is>
          <t>The following tables present the loan balances by portfolio class, based on impairment method, and the corresponding balances in the allowance for loan and lease losses (ALLL) as of June 30, 2020 and December 31, 2019:
June 30,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983
$
55
$
530,459
$
3,019
$
537,442
$
3,074
Home equity lines of credit
18
16
53,987
228
54,005
244
Junior lien loan on residence
—
—
6,160
20
6,160
20
Multifamily property
—
—
1,178,494
9,662
1,178,494
9,662
Owner-occupied commercial real estate
362
—
257,193
3,177
257,555
3,177
Investment commercial real estate
22,134
4,000
1,068,657
25,866
1,090,791
29,866
Commercial and industrial (A)
4,211
250
1,422,190
15,968
1,426,401
16,218
Lease financing
—
—
254,655
3,349
254,655
3,349
Farmland/agricultural production
—
—
2,711
38
2,711
38
Commercial construction loans
—
—
3,711
49
3,711
49
Consumer and other loans
—
—
56,980
368
56,980
368
Total ALLL
$
33,708
$
4,321
$
4,835,197
$
61,744
$
4,868,905
$
66,065
(A)
The balance includes PPP loans of $521.6 million which have no reserve as these loans are guaranteed by the SBA.
December 31,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890
$
215
$
571,416
$
1,875
$
578,306
$
2,090
Home equity lines of credit
3
—
57,245
128
57,248
128
Junior lien loan on residence
19
—
6,992
13
7,011
13
Multifamily property
—
—
1,210,003
6,037
1,210,003
6,037
Owner-occupied commercial real estate
379
—
249,040
2,064
249,419
2,064
Investment commercial real estate
22,605
1,000
1,072,577
14,988
1,095,182
15,988
Commercial and industrial
6,028
1,585
861,267
12,768
867,295
14,353
Lease financing
—
—
258,401
2,642
258,401
2,642
Farmland/agricultural production
—
—
3,043
38
3,043
38
Commercial construction loans
—
—
5,520
27
5,520
27
Consumer and other loans
—
—
58,213
296
58,213
296
Total ALLL
$
35,924
$
2,800
$
4,353,717
$
40,876
$
4,389,641
$
43,676</t>
        </is>
      </c>
    </row>
    <row r="6">
      <c r="A6" s="4" t="inlineStr">
        <is>
          <t>Schedule of loans individually evaluated for impairment</t>
        </is>
      </c>
      <c r="B6" s="4" t="inlineStr">
        <is>
          <t>The following tables present loans individually evaluated for impairment by class of loans as of June 30, 2020 and December 31, 2019 (The average impaired loans on the following tables represent year to date impaired loans.):
June 30, 2020
Unpaid
Average
Principal
Recorded
Specific
Impaired
(In thousands)
Balance
Investment
Reserves
Loans
With no related allowance recorded:
Primary residential mortgage
$
7,522
$
6,324
$
—
$
5,992
Owner-occupied commercial real estate
439
362
—
366
Investment commercial real estate
9,612
7,687
—
8,038
Home equity lines of credit
5
2
—
2
Commercial and industrial
373
373
—
272
Total loans with no related allowance
$
17,951
$
14,748
$
—
$
14,670
With related allowance recorded:
Primary residential mortgage
$
659
$
659
$
55
$
558
Investment commercial real estate
15,064
14,447
4,000
14,450
Home equity lines of credit
16
16
16
3
Commercial and industrial
6,294
3,838
250
5,598
Total loans with related allowance
$
22,033
$
18,960
$
4,321
$
20,609
Total loans individually evaluated for impairment
$
39,984
$
33,708
$
4,321
$
35,279
December 31, 2019
Unpaid
Average
Principal
Recorded
Specific
Impaired
(In thousands)
Balance
Investment
Reserves
Loans
With no related allowance recorded:
Primary residential mortgage
$
7,310
$
6,071
$
—
$
7,186
Owner-occupied commercial real estate
450
379
—
1,099
Investment commercial real estate
9,663
8,138
—
14,115
Home equity lines of credit
5
3
—
77
Junior lien loan on residence
92
19
—
29
Total loans with no related allowance
$
17,520
$
14,610
$
—
$
22,506
With related allowance recorded:
Primary residential mortgage
$
819
$
819
$
215
$
1,011
Investment commercial real estate
15,064
14,467
1,000
4,832
Commercial and industrial
6,229
6,028
1,585
3,685
Total loans with related allowance
$
22,112
$
21,314
$
2,800
$
9,528
Total loans individually evaluated for impairment
$
39,632
$
35,924
$
2,800
$
32,034</t>
        </is>
      </c>
    </row>
    <row r="7">
      <c r="A7" s="4" t="inlineStr">
        <is>
          <t>Schedule of recorded investment in nonaccrual and loans past due over 90 days still on accrual</t>
        </is>
      </c>
      <c r="B7" s="4" t="inlineStr">
        <is>
          <t>The following tables present the recorded investment in nonaccrual and loans past due over 90 days still on accrual by class of loans as of June 30, 2020 and December 31, 2019:
June 30, 2020
Loans Past Due
Over 90 Days
And Still
(In thousands)
Nonaccrual
Accruing Interest
Primary residential mortgage
$
4,652
$
—
Home equity lines of credit
18
—
Owner-occupied commercial real estate
362
—
Investment commercial real estate
17,499
—
Commercial and industrial
4,166
—
Total
$
26,697
$
—
December 31, 2019
Loans Past Due
Over 90 Days
And Still
(In thousands)
Nonaccrual
Accruing Interest
Primary residential mortgage
$
4,533
$
—
Home equity lines of credit
3
—
Junior lien loan on residence
19
—
Owner-occupied commercial real estate
379
—
Investment commercial real estate
17,919
—
Commercial and industrial
6,028
—
Total
$
28,881
$
—</t>
        </is>
      </c>
    </row>
    <row r="8">
      <c r="A8" s="4" t="inlineStr">
        <is>
          <t>Schedule of aging of past due loans</t>
        </is>
      </c>
      <c r="B8" s="4" t="inlineStr">
        <is>
          <t>The following tables present the aging of the recorded investment in past due loans as of June 30, 2020 and December 31, 2019 by class of loans, excluding nonaccrual loans:
June 30, 2020
30-59
60-89
Greater Than
Days
Days
90 Days
Total
(In thousands)
Past Due
Past Due
Past Due
Past Due
Primary residential mortgage
$
1,765
$
228
$
—
$
1,993
Multifamily property
923
—
—
923
Owner-occupied commercial real estate
—
388
—
388
Commercial and industrial
44
281
—
325
Lease financing
156
—
—
156
Total
$
2,888
$
897
$
—
$
3,785
December 31, 2019
30-59
60-89
Greater Than
Days
Days
90 Days
Total
(In thousands)
Past Due
Past Due
Past Due
Past Due
Primary residential mortgage
$
1,264
$
—
$
—
$
1,264
Home equity lines of credit
80
—
—
80
Consumer and other loans
566
—
—
566
Total
$
1,910
$
—
$
—
$
1,910</t>
        </is>
      </c>
    </row>
    <row r="9">
      <c r="A9" s="4" t="inlineStr">
        <is>
          <t>Schedule of the risk category of loans by class of loans</t>
        </is>
      </c>
      <c r="B9" s="4" t="inlineStr">
        <is>
          <t>As of June 30, 2020, and based on the most recent analysis performed, the risk category of loans by class of loans is as follows:
Special
(In thousands)
Pass
Mention
Substandard
Doubtful
Primary residential mortgage
$
529,722
$
527
$
7,193
$
—
Home equity lines of credit
53,987
—
18
—
Junior lien loan on residence
6,160
—
—
—
Multifamily property
1,177,802
—
692
—
Owner-occupied commercial real estate
254,772
459
2,324
—
Investment commercial real estate
1,049,878
—
40,913
—
Commercial and industrial
1,387,125
26,854
12,422
—
Lease financing
254,655
—
—
—
Farmland/agricultural production
2,711
—
—
—
Commercial construction loans
3,629
82
—
—
Consumer and other loans
56,980
—
—
—
Total
$
4,777,421
$
27,922
$
63,562
$
—
As of December 31, 2019, and based on the most recent analysis performed, the risk category of loans by class of loans is as follows:
Special
(In thousands)
Pass
Mention
Substandard
Doubtful
Primary residential mortgage
$
570,353
$
853
$
7,100
$
—
Home equity lines of credit
57,245
—
3
—
Junior lien loan on residence
6,992
—
19
—
Multifamily property
1,209,288
—
715
—
Owner-occupied commercial real estate
247,388
—
2,031
—
Investment commercial real estate
1,053,445
6,325
35,412
—
Commercial and industrial
847,285
6,382
13,628
—
Lease financing
258,401
—
—
—
Farmland/agricultural production
3,043
—
—
—
Commercial construction loans
5,437
83
—
—
Consumer and other loans
58,213
—
—
—
Total
$
4,317,090
$
13,643
$
58,908
$
—</t>
        </is>
      </c>
    </row>
    <row r="10">
      <c r="A10" s="4" t="inlineStr">
        <is>
          <t>Schedule of Activity in Allowance for Loan and Lease Losses</t>
        </is>
      </c>
      <c r="B10" s="4" t="inlineStr">
        <is>
          <t>The activity in the allowance for loan and lease losses for the three months ended June 30, 2020 is summarized below:
April 1,
June 30,
2020
2020
Beginning
Provision
Ending
(In thousands)
ALLL
Charge-offs
Recoveries
(Credit)
ALLL
Primary residential mortgage
$
3,173
$
—
$
36
$
(135
)
$
3,074
Home equity lines of credit
237
—
2
5
244
Junior lien loan on residence
23
—
—
(3
)
20
Multifamily property
9,104
—
—
558
9,662
Owner-occupied commercial real estate
2,838
—
—
339
3,177
Investment commercial real estate
27,671
(400
)
—
2,595
29,866
Commercial and industrial
17,124
(2,254
)
2
1,346
16,218
Lease financing
3,141
—
—
208
3,349
Farmland/agricultural production
38
—
—
—
38
Commercial construction loans
40
—
—
9
49
Consumer and other loans
394
(5
)
1
(22
)
368
Total ALLL
$
63,783
$
(2,659
)
$
41
$
4,900
$
66,065
The activity in the allowance for loan and lease losses for the three months ended June 30, 2019 is summarized below:
April 1,
June 30,
2019
2019
Beginning
Provision
Ending
(In thousands)
ALLL
Charge-offs
Recoveries
(Credit)
ALLL
Primary residential mortgage
$
3,477
$
(80
)
$
9
$
(349
)
$
3,057
Home equity lines of credit
152
—
3
—
155
Junior lien loan on residence
15
—
—
—
15
Multifamily property
5,768
—
—
(24
)
5,744
Owner-occupied commercial real estate
2,534
—
64
(101
)
2,497
Investment commercial real estate
14,410
—
—
240
14,650
Commercial and industrial
10,185
—
5
1,273
11,463
Lease financing
1,803
—
—
85
1,888
Farmland/agricultural production
2
—
—
—
2
Commercial construction loans
1
—
—
—
1
Consumer and other loans
306
(14
)
1
26
319
Total ALLL
$
38,653
$
(94
)
$
82
$
1,150
$
39,791
The activity in the allowance for loan and lease losses for the six months ended June 30, 2020 is summarized below:
January 1,
June 30,
2020
2020
Beginning
Provision
Ending
(In thousands)
ALLL
Charge-offs
Recoveries
(Credit)
ALLL
Primary residential mortgage
$
2,090
$
—
$
113
$
871
$
3,074
Home equity lines of credit
128
—
5
111
244
Junior lien loan on residence
13
—
—
7
20
Multifamily property
6,037
—
—
3,625
9,662
Owner-occupied commercial real estate
2,064
—
—
1,113
3,177
Investment commercial real estate
15,988
(400
)
31
14,247
29,866
Commercial and industrial
14,353
(2,254
)
5
4,114
16,218
Lease financing
2,642
—
—
707
3,349
Farmland/agricultural production
38
—
—
—
38
Commercial construction loans
27
—
—
22
49
Consumer and other loans
296
(13
)
2
83
368
Total ALLL
$
43,676
$
(2,667
)
$
156
$
24,900
$
66,065
The activity in the allowance for loan and lease losses for the six months ended June 30, 2019 is summarized below:
January 1,
June 30,
2019
2019
Beginning
Provision
Ending
(In thousands)
ALLL
Charge-offs
Recoveries
(Credit)
ALLL
Primary residential mortgage
$
3,506
$
(80
)
$
51
$
(420
)
$
3,057
Home equity lines of credit
164
—
5
(14
)
155
Junior lien loan on residence
15
—
11
(11
)
15
Multifamily property
5,959
—
—
(215
)
5,744
Owner-occupied commercial real estate
2,614
—
64
(181
)
2,497
Investment commercial real estate
14,248
—
—
402
14,650
Commercial and industrial
9,839
—
9
1,615
11,463
Lease financing
1,772
—
—
116
1,888
Farmland/agricultural production
2
—
—
—
2
Commercial construction loans
1
—
—
—
1
Consumer and other loans
384
(25
)
2
(42
)
319
Total ALLL
$
38,504
$
(105
)
$
142
$
1,250
$
39,791</t>
        </is>
      </c>
    </row>
    <row r="11">
      <c r="A11" s="4" t="inlineStr">
        <is>
          <t>Schedule of loans modified as troubled debt restructurings</t>
        </is>
      </c>
      <c r="B11" s="4" t="inlineStr">
        <is>
          <t>Details with respect to loan modifications are as follows:
Post-Modification
Outstanding
Number of
Recorded
(Dollars in thousands)
Loans
Investment
Primary residential mortgage
229
$
92,335
Home equity lines of credit
21
5,380
Junior lien loan on residence
7
481
Multifamily property
72
270,598
Owner-occupied commercial real estate
44
51,610
Investment commercial real estate
76
411,008
Commercial and industrial
42
31,305
Lease financing
9
47,782
Farmland/agricultural production
1
133
Commercial construction loans
3
3,073
Total
504
$
913,705
The following table presents loans by class modified as TDRs during the three-month period ended June 30, 2020:
Pre-Modification
Post-Modification
Outstanding
Outstanding
Number of
Recorded
Recorded
(Dollars in thousands)
Loans
Investment
Investment
Primary residential mortgage
1
$
139
$
139
Total
1
$
139
$
139
The following table presents loans by class modified as TDRs during the six-month period ended June 30, 2020:
Pre-Modification
Post-Modification
Outstanding
Outstanding
Number of
Recorded
Recorded
(Dollars in thousands)
Loans
Investment
Investment
Primary residential mortgage
2
$
391
$
391
Commercial and inudstrial
1
45
45
Total
3
$
436
$
436
The following table presents loans by class modified as TDRs that failed to comply with the modified terms in the twelve months following modification and resulted in a payment default at June 30, 2020:
Number of
Recorded
(Dollars in thousands)
Loans
Investment
Primary residential mortgage
1
$
200
Commercial and industrial
1
45
Total
2
$
2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of Details of Total Deposits</t>
        </is>
      </c>
      <c r="B4" s="4" t="inlineStr">
        <is>
          <t>The following table sets forth the details of total deposits as of June 30, 2020 and December 31, 2019:
June 30,
December 31,
2020
2019
(Dollars in thousands)
Noninterest-bearing demand deposits
$
911,989
18.80
%
$
529,281
12.47
%
Interest-bearing checking (1)
1,804,102
37.18
1,510,363
35.59
Savings
123,140
2.54
112,652
2.66
Money market
1,183,603
24.39
1,196,313
28.19
Certificates of deposit - retail
629,941
12.98
633,763
14.94
Certificates of deposit - listing service
35,327
0.73
47,430
1.12
Subtotal deposits
4,688,102
96.62
4,029,802
94.97
Interest-bearing demand - Brokered
130,000
2.68
180,000
4.24
Certificates of deposit - Brokered
33,736
0.70
33,709
0.79
Total deposits
$
4,851,838
100.00
%
$
4,243,511
100.00
%
(1)
Interest-bearing checking includes $671.8 million at June 30, 2020 and $423.8 million at December 31, 2019 of reciprocal balances in the Reich &amp; Tang or Promontory Demand Deposit Marketplace program.</t>
        </is>
      </c>
    </row>
    <row r="5">
      <c r="A5" s="4" t="inlineStr">
        <is>
          <t>Scheduled Maturities of Time Deposits</t>
        </is>
      </c>
      <c r="B5" s="4" t="inlineStr">
        <is>
          <t>The scheduled maturities of certificates of deposit, including brokered certificates of deposit, as of June 30, 2020 are as follows:
(In thousands)
2020
$
300,605
2021
277,016
2022
55,384
2023
8,778
2024
28,426
Over 5 Years
28,795
Total
$
699,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EDERAL HOME LOAN BANK ADVANCES AND OTHER BORROWINGS (Tables)</t>
        </is>
      </c>
      <c r="B1" s="2" t="inlineStr">
        <is>
          <t>6 Months Ended</t>
        </is>
      </c>
    </row>
    <row r="2">
      <c r="B2" s="2" t="inlineStr">
        <is>
          <t>Jun. 30, 2020</t>
        </is>
      </c>
    </row>
    <row r="3">
      <c r="A3" s="3" t="inlineStr">
        <is>
          <t>Debt Disclosure [Abstract]</t>
        </is>
      </c>
    </row>
    <row r="4">
      <c r="A4" s="4" t="inlineStr">
        <is>
          <t>Schedule of maturity dates of the advances and other borrowings</t>
        </is>
      </c>
      <c r="B4" s="4" t="inlineStr">
        <is>
          <t>The final maturity dates of the FHLB advances are scheduled as follows:
(In thousands)
2021
$
60,000
2022
20,000
2023
25,000
Total
$
10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Income and Total Assets for Reportable Segments</t>
        </is>
      </c>
      <c r="B4" s="4" t="inlineStr">
        <is>
          <t>The following tables present the statements of income and total assets for the Company’s reportable segments for the three and six months ended June 30, 2020 and 2019.
Three Months Ended June 30, 2020
Wealth
Management
(In thousands)
Banking
Division
Total
Net interest income
$
30,453
$
1,518
$
31,971
Noninterest income
2,356
10,270
12,626
Total income
32,809
11,788
44,597
Provision for loan and lease losses
4,900
—
4,900
Compensation and benefits
13,774
5,412
19,186
Premises and equipment expense
3,487
549
4,036
FDIC expense
455
—
455
Other noninterest expense
3,052
2,285
5,337
Total noninterest expense
25,668
8,246
33,914
Income before income tax expense
7,141
3,542
10,683
Income tax expense
1,257
1,184
2,441
Net income
$
5,884
$
2,358
$
8,242
Three Months Ended June 30, 2019
Wealth
Management
(In thousands)
Banking
Division
Total
Net interest income
$
27,934
$
1,334
$
29,268
Noninterest income
3,151
9,875
13,026
Total income
31,085
11,209
42,294
Provision for loan and lease losses
1,150
—
1,150
Compensation and employee benefits
12,685
4,858
17,543
Premises and equipment expense
3,046
554
3,600
FDIC insurance expense
277
—
277
Other operating expense
2,553
2,200
4,753
Total operating expense
19,711
7,612
27,323
Income before income tax expense
11,374
3,597
14,971
Income tax expense
2,581
840
3,421
Net income
$
8,793
$
2,757
$
11,550
Six Months Ended June 30, 2020
Wealth
Management
(In thousands)
Banking
Division
Total
Net interest income
$
60,862
$
2,856
$
63,718
Noninterest income
6,585
20,558
27,143
Total income
67,447
23,414
90,861
Provision for loan and lease losses
24,900
—
24,900
Compensation and employee benefits
26,981
11,431
38,412
Premises and equipment expense
6,908
1,171
8,079
FDIC insurance expense
705
—
705
Other operating expense
5,658
4,395
10,053
Total operating expense
65,152
16,997
82,149
Income before income tax (benefit)/expense
2,295
6,417
8,712
Income tax (benefit)/expense
(2,636
)
1,733
(903
)
Net income/(loss)
$
4,931
$
4,684
$
9,615
Total assets at period end
$
6,203,441
$
77,774
$
6,281,215
Six Months Ended June 30, 2019
Wealth
Management
(In thousands)
Banking
Division
Total
Net interest income
$
56,500
$
2,775
$
59,275
Noninterest income
5,430
19,325
24,755
Total income
61,930
22,100
84,030
Provision for loan and lease losses
1,250
—
1,250
Compensation and employee benefits
24,682
10,017
34,699
Premises and equipment expense
5,971
1,017
6,988
FDIC insurance expense
554
—
554
Other operating expense
5,311
4,336
9,647
Total operating expense
37,768
15,370
53,138
Income before income tax expense
24,162
6,730
30,892
Income tax expense
6,192
1,725
7,917
Net income
$
17,970
$
5,005
$
22,975
Total assets at period end
$
4,791,902
$
79,332
$
4,871,2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ONDITION (Parenthetical) - $ / shares</t>
        </is>
      </c>
      <c r="B1" s="2" t="inlineStr">
        <is>
          <t>Jun. 30, 2020</t>
        </is>
      </c>
      <c r="C1" s="2" t="inlineStr">
        <is>
          <t>Dec. 31, 2019</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500000</v>
      </c>
      <c r="C4" s="5" t="n">
        <v>500000</v>
      </c>
    </row>
    <row r="5">
      <c r="A5" s="4" t="inlineStr">
        <is>
          <t>Preferred stock, liquidation preference per share</t>
        </is>
      </c>
      <c r="B5" s="6" t="n">
        <v>1000</v>
      </c>
      <c r="C5" s="6" t="n">
        <v>1000</v>
      </c>
    </row>
    <row r="6">
      <c r="A6" s="4" t="inlineStr">
        <is>
          <t>Common stock, stated value</t>
        </is>
      </c>
      <c r="B6" s="7" t="n">
        <v>0.83</v>
      </c>
      <c r="C6" s="7" t="n">
        <v>0.83</v>
      </c>
    </row>
    <row r="7">
      <c r="A7" s="4" t="inlineStr">
        <is>
          <t>Common stock, shares authorized</t>
        </is>
      </c>
      <c r="B7" s="5" t="n">
        <v>42000000</v>
      </c>
      <c r="C7" s="5" t="n">
        <v>42000000</v>
      </c>
    </row>
    <row r="8">
      <c r="A8" s="4" t="inlineStr">
        <is>
          <t>Common stock, shares issued</t>
        </is>
      </c>
      <c r="B8" s="5" t="n">
        <v>20273313</v>
      </c>
      <c r="C8" s="5" t="n">
        <v>20074766</v>
      </c>
    </row>
    <row r="9">
      <c r="A9" s="4" t="inlineStr">
        <is>
          <t>Common stock, shares outstanding</t>
        </is>
      </c>
      <c r="B9" s="5" t="n">
        <v>18905135</v>
      </c>
      <c r="C9" s="5" t="n">
        <v>18926810</v>
      </c>
    </row>
    <row r="10">
      <c r="A10" s="4" t="inlineStr">
        <is>
          <t>Treasury stock, shares</t>
        </is>
      </c>
      <c r="B10" s="5" t="n">
        <v>1368178</v>
      </c>
      <c r="C10" s="5" t="n">
        <v>1147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June 30,
Assets
Inputs
Inputs
(In thousands)
2020
(Level 1)
(Level 2)
(Level 3)
Assets:
Available for sale:
U.S. treasuries
$
2,902
$
—
$
2,902
$
—
U.S. government-sponsored agencies
59,499
—
59,499
—
Mortgage-backed securities-residential
461,546
—
461,546
—
SBA pool securities
2,503
—
2,503
—
State and political subdivisions
10,208
—
10,208
—
Corporate bond
3,084
—
3,084
—
CRA investment fund
15,159
15,159
—
—
Loans held for sale, at fair value
10,021
—
10,021
—
Derivatives:
Loan level swaps
99,163
—
99,163
—
Total
$
664,085
$
15,159
$
648,926
$
—
Liabilities:
Derivatives:
Cash flow hedges
$
12,435
$
—
$
12,435
$
—
Loan level swaps
99,163
—
99,163
—
Total
$
111,598
$
—
$
111,598
$
—
Assets Measured on a Recurring Basis
Fair Value Measurements Using
Quoted
Prices in
Active
Significant
Markets For
Other
Significant
Identical
Observable
Unobservable
December 31,
Assets
Inputs
Inputs
(In thousands)
2019
(Level 1)
(Level 2)
(Level 3)
Assets:
Securities available for sale:
U.S. government-sponsored agencies
$
34,784
$
—
$
34,784
$
—
Mortgage-backed securities-residential
338,904
—
338,904
—
SBA pool securities
2,784
—
2,784
—
State and political subdivisions
11,215
—
11,215
—
Corporate bond
3,068
—
3,068
—
CRA investment fund
10,836
10,836
—
—
Loans held for sale, at fair value
2,881
—
2,881
—
Derivatives:
Cash flow hedges
121
—
121
—
Loan level swaps
32,381
—
32,381
—
Total
$
436,974
$
10,836
$
426,138
$
—
Liabilities:
Derivatives:
Cash flow hedges
$
3,788
$
—
$
3,788
$
—
Loan level swaps
32,381
—
32,381
—
Total
$
36,169
$
—
$
36,169
$
—</t>
        </is>
      </c>
    </row>
    <row r="5">
      <c r="A5" s="4" t="inlineStr">
        <is>
          <t>Schedule of Residential Loans Held for Sale</t>
        </is>
      </c>
      <c r="B5" s="4" t="inlineStr">
        <is>
          <t>The following tables present residential loans held for sale, at fair value for the periods indicated:
(In thousands)
June 30, 2020
December 31, 2019
Residential loans contractual balance
$
9,857
$
2,839
Fair value adjustment
164
42
Total fair value of residential loans held for sale
$
10,021
$
2,881</t>
        </is>
      </c>
    </row>
    <row r="6">
      <c r="A6" s="4" t="inlineStr">
        <is>
          <t>Schedule of Assets Measured at Fair Value on Non-Recurring Basis</t>
        </is>
      </c>
      <c r="B6" s="4" t="inlineStr">
        <is>
          <t>The following tables summarize, for the periods indicated, assets measured at fair value on a non-recurring basis:
Fair Value Measurements Using
Quoted
Prices in
Active
Significant
Markets For
Other
Significant
Identical
Observable
Unobservable
June 30,
Assets
Inputs
Inputs
(In thousands)
2020
(Level 1)
(Level 2)
(Level 3)
Assets:
Impaired loans:
Investment commercial real estate
$
10,447
$
—
$
—
$
10,447
Fair Value Measurements Using
Quoted
Prices in
Active
Significant
Markets For
Other
Significant
Identical
Observable
Unobservable
December 31,
Assets
Inputs
Inputs
(In thousands)
2019
(Level 1)
(Level 2)
(Level 3)
Assets:
Impaired loans:
Investment commercial real estate
$
13,467
$
—
$
—
$
13,467</t>
        </is>
      </c>
    </row>
    <row r="7">
      <c r="A7" s="4" t="inlineStr">
        <is>
          <t>Schedule of Carrying Amounts and Estimated Fair Values of Financial Instruments</t>
        </is>
      </c>
      <c r="B7" s="4" t="inlineStr">
        <is>
          <t>The carrying amounts and estimated fair values of financial instruments at June 30, 2020 are as follows:
Fair Value Measurements at June 30, 2020 using
Carrying
(In thousands)
Amount
Level 1
Level 2
Level 3
Total
Financial assets
Cash and cash equivalents
$
622,827
$
622,827
$
—
$
—
$
622,827
Securities available for sale
539,742
—
539,742
—
539,742
CRA investment fund
15,159
15,159
—
—
15,159
FHLB and FRB stock
18,598
—
—
—
N/A
Loans held for sale, at fair value
10,021
—
10,021
—
10,021
Loans held for sale, at lower of cost or fair value
27,228
—
28,233
—
28,233
Loans, net of allowance for loan and lease losses
4,796,619
—
—
5,095,052
5,095,052
Accrued interest receivable
15,956
—
1,413
14,543
15,956
Loan level swaps
99,163
—
99,163
—
99,163
Financial liabilities
Deposits
$
4,851,838
$
4,152,834
$
710,114
$
—
$
4,862,948
Short-term borrowings
15,000
—
15,000
—
15,000
Federal home loan bank advances
105,000
—
110,377
—
110,377
Paycheck Protection Program Liquidity Facility
535,837
—
535,837
—
535,837
Subordinated debt
83,529
—
—
84,249
84,249
Accrued interest payable
2,013
237
1,721
55
2,013
Cash flow hedges
12,435
—
12,435
—
12,435
Loan level swap
99,163
—
99,163
—
99,163
The carrying amounts and estimated fair values of financial instruments at December 31, 2019 are as follows:
Fair Value Measurements at December 31, 2019 using
Carrying
(In thousands)
Amount
Level 1
Level 2
Level 3
Total
Financial assets
Cash and cash equivalents
$
208,185
$
208,185
$
—
$
—
$
208,185
Securities available for sale
390,755
—
390,755
—
390,755
CRA investment fund
10,836
10,836
—
—
10,836
FHLB and FRB stock
24,068
—
—
—
N/A
Loans held for sale, at fair value
2,881
—
2,881
—
2,881
Loans held for sale, at lower of cost or fair value
14,667
—
15,126
—
15,126
Loans, net of allowance for loan and lease losses
4,350,461
—
—
4,268,481
4,268,481
Accrued interest receivable
10,494
—
1,361
9,133
10,494
Cash flow Hedges
121
—
121
—
121
Loan level swaps
32,381
—
32,381
—
32,381
Financial liabilities
Deposits
$
4,243,511
$
3,528,609
$
718,818
$
—
$
4,247,427
Short-term borrowings
128,100
—
128,100
—
128,100
Federal Home Loan Bank advances
105,000
—
108,354
—
108,354
Subordinated debt
83,417
—
—
86,536
86,536
Accrued interest payable
2,357
392
1,910
55
2,357
Cash flow hedges
3,788
—
3,788
—
3,788
Loan level swaps
32,381
—
32,381
—
32,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Noninterest Income</t>
        </is>
      </c>
      <c r="B4" s="4" t="inlineStr">
        <is>
          <t>The following tables present the sources of noninterest income for the periods indicated:
For the Three Months Ended June 30,
(In thousands)
2020
2019
Service charges on deposits
Overdraft fees
$
72
$
164
Interchange income
270
322
Other
353
411
Wealth management fees (a)
9,996
9,568
Other (b)
1,935
2,561
Total noninterest other income
$
12,626
$
13,026
For the Six Months Ended June 30,
(In thousands)
2020
2019
Service charges on deposits
Overdraft fees
$
219
$
324
Interchange income
550
586
Other
742
803
Wealth management fees (a)
19,951
18,742
Other (b)
5,681
4,300
Total noninterest other income
$
27,143
$
24,755
(a)
Includes investment brokerage fees.
(b)
All of the other category is outside the scope of ASC 606.</t>
        </is>
      </c>
    </row>
    <row r="5">
      <c r="A5" s="4" t="inlineStr">
        <is>
          <t>Schedule of Noninterest Income by Operating Segment</t>
        </is>
      </c>
      <c r="B5" s="4" t="inlineStr">
        <is>
          <t>The following table presents the sources of noninterest income by operating segment for the periods indicated:
For the Three Months Ended June 30,
For the Three Months Ended June 30,
2020
2019
(In thousands)
Wealth
Wealth
Revenue by Operating Segment
Banking
Management
Total
Banking
Management
Total
Service charges on deposits
Overdraft fees
$
72
$
—
$
72
$
164
$
—
$
164
Interchange income
270
—
270
322
—
322
Other
353
—
353
411
—
411
Wealth management fees (a)
—
9,996
9,996
—
9,568
9,568
Other (b)
1,661
274
1,935
2,254
307
2,561
Total noninterest income
$
2,356
$
10,270
$
12,626
$
3,151
$
9,875
$
13,026
For the Six Months Ended June 30,
For the Six Months Ended June 30,
(In thousands)
2020
2019
Revenue by Operating
Wealth
Wealth
Segment
Banking
Management
Total
Banking
Management
Total
Service charges on deposits
Overdraft fees
$
219
$
—
$
219
$
324
$
—
$
324
Interchange income
550
—
550
586
—
586
Other
742
—
742
803
—
803
Wealth management fees (a)
—
19,951
19,951
—
18,742
18,742
Other (b)
5,074
607
5,681
3,717
583
4,300
Total noninterest income
$
6,585
$
20,558
$
27,143
$
5,430
$
19,325
$
24,755
(a)
Includes investment brokerage fees.
(b)
All of the other category is outside the scope of AS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6 Months Ended</t>
        </is>
      </c>
    </row>
    <row r="2">
      <c r="B2" s="2" t="inlineStr">
        <is>
          <t>Jun. 30, 2020</t>
        </is>
      </c>
    </row>
    <row r="3">
      <c r="A3" s="3" t="inlineStr">
        <is>
          <t>Other Income And Expenses [Abstract]</t>
        </is>
      </c>
    </row>
    <row r="4">
      <c r="A4" s="4" t="inlineStr">
        <is>
          <t>Schedule of Components of Other Operating Expenses</t>
        </is>
      </c>
      <c r="B4" s="4" t="inlineStr">
        <is>
          <t>The following table presents the major components of other operating expenses for the periods indicated:
Three Months Ended
Six Months Ended
June 30,
June 30,
(In thousands)
2020
2019
2020
2019
Professional and legal fees
$
1,042
$
968
$
2,016
$
2,092
Telephone
395
377
719
657
Advertising
728
409
1,068
768
Amortization of intangible assets
321
229
645
458
Branch restructure
278
—
278
—
Other operating expenses
2,573
2,770
5,327
5,672
Total other operating expenses
$
5,337
$
4,753
$
10,053
$
9,6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LOSS)/INCOME (Tables)</t>
        </is>
      </c>
      <c r="B1" s="2" t="inlineStr">
        <is>
          <t>6 Months Ended</t>
        </is>
      </c>
    </row>
    <row r="2">
      <c r="B2" s="2" t="inlineStr">
        <is>
          <t>Jun. 30, 2020</t>
        </is>
      </c>
    </row>
    <row r="3">
      <c r="A3" s="3" t="inlineStr">
        <is>
          <t>Stockholders Equity Note [Abstract]</t>
        </is>
      </c>
    </row>
    <row r="4">
      <c r="A4" s="4" t="inlineStr">
        <is>
          <t>Schedule of Accumulated Other Comprehensive Income/(Loss) Balances, Net of Tax</t>
        </is>
      </c>
      <c r="B4" s="4" t="inlineStr">
        <is>
          <t>The following is a summary of the accumulated other comprehensive income/(loss) balances, net of tax, for the three months ended June 30, 2020 and 2019:
Amount
Other
Reclassified
Comprehensive
Other
From
Income/(Loss)
Comprehensive
Accumulated
Three Months
Balance at
Income/(Loss)
Other
Ended
Balance at
April 1,
Before
Comprehensive
June 30,
June 30,
(In thousands)
2020
Reclassifications
Income/(Loss)
2020
2020
Net unrealized holding gain/(loss) on securities available for sale, net of tax
$
5,393
$
1,542
—
$
1,542
$
6,935
Gain/(loss) on cash flow hedges
(9,052
)
128
(7
)
121
(8,931
)
Accumulated other comprehensive loss, net of tax
$
(3,659
)
$
1,670
$
(7
)
$
1,663
$
(1,996
)
Amount
Other
Reclassified
Comprehensive
Other
From
Income/(Loss)
Comprehensive
Accumulated
Three Months
Balance at
Income/(Loss)
Other
Ended
Balance at
April 1,
Before
Comprehensive
June 30,
June 30,
(In thousands)
2019
Reclassifications
Income/(Loss)
2019
2019
Net unrealized holding gain/(loss) on securities available for sale, net of tax
$
(1,278
)
$
2,176
$
—
$
2,176
$
898
Gain/(loss) on cash flow hedges
(451
)
(2,029
)
(22
)
(2,051
)
(2,502
)
Accumulated other comprehensive loss, net of tax
$
(1,729
)
$
147
$
(22
)
$
125
$
(1,604
) The following is a summary of the accumulated other comprehensive income/(loss) balances, net of tax, for the six months ended June 30, 2020 and 2019:
Amount
Other
Reclassified
Comprehensive
Other
From
Income/(Loss)
Comprehensive
Accumulated
Six Months
Balance at
Income/(Loss)
Other
Ended
Balance at
January 1,
Before
Comprehensive
June 30,
June 30,
(In thousands)
2020
Reclassifications
Income/(Loss)
2020
2020
Net unrealized holding gain/(loss) on securities available for sale, net of tax
$
1,006
$
5,929
$
—
$
5,929
$
6,935
Gain/(loss) on cash flow hedges
(2,501
)
(6,371
)
(59
)
(6,430
)
(8,931
)
Accumulated other comprehensive loss, net of tax
$
(1,495
)
$
(442
)
$
(59
)
$
(501
)
$
(1,996
)
Amount
Other
Reclassified
Comprehensive
Other
From
Income/(Loss)
Comprehensive
Accumulated
Six Months
Balance at
Income/(Loss)
Other
Ended
Balance at
January 1,
Before
Comprehensive
June 30,
June 30,
(In thousands)
2019
Reclassifications
Income/(Loss)
2019
2019
Net unrealized holding gain/(loss) on securities available for sale, net of tax
$
(3,006
)
$
3,904
$
—
$
3,904
$
898
Gain/(loss) on cash flow hedges
661
(3,120
)
(43
)
(3,163
)
(2,502
)
Accumulated other comprehensive loss, net of tax
$
(2,345
)
$
784
$
(43
)
$
741
$
(1,604
)</t>
        </is>
      </c>
    </row>
    <row r="5">
      <c r="A5" s="4" t="inlineStr">
        <is>
          <t>Schedule of Reclassifications Out of Accumulated Other Comprehensive Income</t>
        </is>
      </c>
      <c r="B5" s="4" t="inlineStr">
        <is>
          <t>Three Months Ended
June 30,
(In thousands)
2020
2019
Affected Line Item in Income Statement
Unrealized gains on cash flow hedge derivatives:
Reclassification adjustment for amounts included in net income
$
(9
)
$
(31
)
Interest expense
Income tax expense
2
9
Income tax expense
Total reclassifications, net of tax
$
(7
)
$
(22
)
Six Months Ended
June 30,
(In thousands)
2020
2019
Affected Line Item in Income
Unrealized gains on cash flow hedge derivatives:
Reclassification adjustment for amounts included in net income
$
(80
)
$
(62
)
Interest expense
Income tax expense
21
19
Income tax expense
Total reclassifications, net of tax
$
(59
)
$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4" t="inlineStr">
        <is>
          <t>Schedule of Information about Interest Rate Swaps Designated as Cash Flow Hedges</t>
        </is>
      </c>
      <c r="B3" s="4" t="inlineStr">
        <is>
          <t>The following table presents information about the interest rate swaps designated as cash flow hedges as of June 30, 2020 and December 31, 2019:
,
June 30, 2020
December 31, 2019
Notional amount
$
270,000
$
245,000
Weighted average pay rate
1.93
%
2.05
%
Weighted average receive rate
0.28
%
1.83
%
Weighted average maturity
2.53
years
2.45
years
Unrealized gain, net
$
(12,435
)
$
(3,667
)
Number of contracts
13
12</t>
        </is>
      </c>
    </row>
    <row r="4">
      <c r="A4" s="4" t="inlineStr">
        <is>
          <t>Schedule of Net Gains/(Loss) Recorded in Accumulated Other Comprehensive Income/(Loss)</t>
        </is>
      </c>
      <c r="B4" s="4" t="inlineStr">
        <is>
          <t>The following table presents the net gain/(loss) recorded in accumulated other comprehensive income/(loss) and the consolidated financial statements relating to the cash flow derivative instruments for the three and six months ended June 30, 2020 and 2019:
For the Three Months Ended June 30,
For the Six Months Ended June 30,
(In thousands)
2020
2019
2020
2019
Interest rate contracts
Gain/(loss) recognized in OCI (effective portion)
$
121
$
(2,051
)
$
(6,430
)
$
(3,163
)
Gain/(loss) reclassified from OCI to interest expense
(7
)
22
(59
)
43
Gain/(loss) recognized in other non-interest expense (ineffective portion)
—
—
—
—</t>
        </is>
      </c>
    </row>
    <row r="5">
      <c r="A5" s="4" t="inlineStr">
        <is>
          <t>Schedule of Notional Amount and Fair Value</t>
        </is>
      </c>
      <c r="B5" s="4" t="inlineStr">
        <is>
          <t>June 30, 2020
Notional
Fair
(In thousands)
Amount
Value
Interest rate swaps related to interest-bearing deposits and FHLB advances
$
270,000
$
(12,435
)
Total included in other assets
—
—
Total included in other liabilities
270,000
(12,435
)
December 31, 2019
Notional
Fair
(In thousands)
Amount
Value
Interest rate swaps related to interest-bearing deposits
$
245,000
$
(3,667
)
Total included in other assets
70,000
121
Total included in other liabilities
175,000
(3,788
)</t>
        </is>
      </c>
    </row>
    <row r="6">
      <c r="A6" s="4" t="inlineStr">
        <is>
          <t>Not Designated as Hedging Instrument [Member]</t>
        </is>
      </c>
    </row>
    <row r="7">
      <c r="A7" s="4" t="inlineStr">
        <is>
          <t>Schedule of Information about Interest Rate Swaps Designated as Cash Flow Hedges</t>
        </is>
      </c>
      <c r="B7" s="4" t="inlineStr">
        <is>
          <t>Information about these swaps is as follows:
(Dollars in thousands)
June 30, 2020
December 31, 2019
Notional amount
$
868,666
$
793,875
Fair value
$
99,163
$
32,381
Weighted average pay rates
4.02
%
4.12
%
Weighted average receive rates
1.95
%
3.54
%
Weighted average maturity
6.9
years
7.3
years
Number of contracts
99
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Liabilities by Contractual Maturity</t>
        </is>
      </c>
      <c r="B4" s="4" t="inlineStr">
        <is>
          <t>The following is a schedule of the Company's operating lease liabilities by contractual maturity as of June 30, 2020:
(In thousands)
2020
$
3,009
2021
2,280
2022
1,955
2023
1,468
2024
1,280
Thereafter
2,322
Total lease payments
12,314
Less: imputed interest
1,198
Total present value of lease payments
$
11,116</t>
        </is>
      </c>
    </row>
    <row r="5">
      <c r="A5" s="4" t="inlineStr">
        <is>
          <t>Summary of Supplemental Cash Flow Information Related to Direct Finance and Operating Leases</t>
        </is>
      </c>
      <c r="B5" s="4" t="inlineStr">
        <is>
          <t>The following table shows the supplemental cash flow information related to the Company’s direct finance and operating leases for the six months ended June 30, 2020 and 2019:
For the Six Months Ended
(In thousands)
2020
2019
Right-of-use asset obtained in exchange for lease obligation
$
157
$
7,862
Operating cash flows from operating leases
1,446
1,140
Operating cash flows from direct finance leases
177
196
Financing cash flows from direct finance leases
374
3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9" customWidth="1" min="2" max="2"/>
    <col width="37" customWidth="1" min="3" max="3"/>
    <col width="27" customWidth="1" min="4" max="4"/>
    <col width="44" customWidth="1" min="5" max="5"/>
    <col width="27" customWidth="1" min="6" max="6"/>
    <col width="21" customWidth="1" min="7" max="7"/>
  </cols>
  <sheetData>
    <row r="1">
      <c r="A1" s="1" t="inlineStr">
        <is>
          <t>SUMMARY OF SIGNIFICANT ACCOUNTING POLICIES - Additional Information (Details)</t>
        </is>
      </c>
      <c r="B1" s="2" t="inlineStr">
        <is>
          <t>1 Months Ended</t>
        </is>
      </c>
      <c r="C1" s="2" t="inlineStr">
        <is>
          <t>3 Months Ended</t>
        </is>
      </c>
      <c r="E1" s="2" t="inlineStr">
        <is>
          <t>6 Months Ended</t>
        </is>
      </c>
    </row>
    <row r="2">
      <c r="B2" s="2" t="inlineStr">
        <is>
          <t>May 31, 2020shares</t>
        </is>
      </c>
      <c r="C2" s="2" t="inlineStr">
        <is>
          <t>Jun. 30, 2020USD ($)$ / sharesshares</t>
        </is>
      </c>
      <c r="D2" s="2" t="inlineStr">
        <is>
          <t>Jun. 30, 2019USD ($)shares</t>
        </is>
      </c>
      <c r="E2" s="2" t="inlineStr">
        <is>
          <t>Jun. 30, 2020USD ($)segment$ / sharesshares</t>
        </is>
      </c>
      <c r="F2" s="2" t="inlineStr">
        <is>
          <t>Jun. 30, 2019USD ($)shares</t>
        </is>
      </c>
      <c r="G2" s="2" t="inlineStr">
        <is>
          <t>Dec. 31, 2019USD ($)</t>
        </is>
      </c>
    </row>
    <row r="3">
      <c r="A3" s="3" t="inlineStr">
        <is>
          <t>Summary Of Significant Accounting Policies [Line Items]</t>
        </is>
      </c>
    </row>
    <row r="4">
      <c r="A4" s="4" t="inlineStr">
        <is>
          <t>Number of operating segments | segment</t>
        </is>
      </c>
      <c r="E4" s="5" t="n">
        <v>2</v>
      </c>
    </row>
    <row r="5">
      <c r="A5" s="4" t="inlineStr">
        <is>
          <t>Federal funds sales periods</t>
        </is>
      </c>
      <c r="E5" s="4" t="inlineStr">
        <is>
          <t>1 day</t>
        </is>
      </c>
    </row>
    <row r="6">
      <c r="A6" s="4" t="inlineStr">
        <is>
          <t>Interest-earning deposits maturities period</t>
        </is>
      </c>
      <c r="E6" s="4" t="inlineStr">
        <is>
          <t>1 year</t>
        </is>
      </c>
    </row>
    <row r="7">
      <c r="A7" s="4" t="inlineStr">
        <is>
          <t>Servicing rights</t>
        </is>
      </c>
      <c r="E7" s="6" t="n">
        <v>0</v>
      </c>
    </row>
    <row r="8">
      <c r="A8" s="4" t="inlineStr">
        <is>
          <t>Amount of loans serviced</t>
        </is>
      </c>
      <c r="C8" s="6" t="n">
        <v>62900000</v>
      </c>
      <c r="E8" s="6" t="n">
        <v>62900000</v>
      </c>
      <c r="G8" s="6" t="n">
        <v>51900000</v>
      </c>
    </row>
    <row r="9">
      <c r="A9" s="4" t="inlineStr">
        <is>
          <t>Threshold period for loan</t>
        </is>
      </c>
      <c r="E9" s="4" t="inlineStr">
        <is>
          <t>30 days</t>
        </is>
      </c>
    </row>
    <row r="10">
      <c r="A10" s="4" t="inlineStr">
        <is>
          <t>Threshold for determining nonaccrual status</t>
        </is>
      </c>
      <c r="C10" s="4" t="inlineStr">
        <is>
          <t>90 days</t>
        </is>
      </c>
      <c r="E10" s="4" t="inlineStr">
        <is>
          <t>90 days</t>
        </is>
      </c>
    </row>
    <row r="11">
      <c r="A11" s="4" t="inlineStr">
        <is>
          <t>Loan reserve multiple</t>
        </is>
      </c>
      <c r="C11" s="8" t="n">
        <v>2.25</v>
      </c>
      <c r="E11" s="8" t="n">
        <v>2.25</v>
      </c>
      <c r="G11" s="8" t="n">
        <v>2.25</v>
      </c>
    </row>
    <row r="12">
      <c r="A12" s="4" t="inlineStr">
        <is>
          <t>Loan modifications</t>
        </is>
      </c>
      <c r="E12" s="6" t="n">
        <v>913700000</v>
      </c>
    </row>
    <row r="13">
      <c r="A13" s="4" t="inlineStr">
        <is>
          <t>Closing stock price of common stock | $ / shares</t>
        </is>
      </c>
      <c r="C13" s="7" t="n">
        <v>18.73</v>
      </c>
      <c r="E13" s="7" t="n">
        <v>18.73</v>
      </c>
    </row>
    <row r="14">
      <c r="A14" s="4" t="inlineStr">
        <is>
          <t>Stock options granted | shares</t>
        </is>
      </c>
      <c r="C14" s="5" t="n">
        <v>0</v>
      </c>
      <c r="E14" s="5" t="n">
        <v>0</v>
      </c>
    </row>
    <row r="15">
      <c r="A15" s="4" t="inlineStr">
        <is>
          <t>Issuance of shares for Employee Stock Purchase Plan, shares | shares</t>
        </is>
      </c>
      <c r="C15" s="5" t="n">
        <v>46935</v>
      </c>
      <c r="D15" s="5" t="n">
        <v>8564</v>
      </c>
      <c r="E15" s="5" t="n">
        <v>46935</v>
      </c>
      <c r="F15" s="5" t="n">
        <v>18740</v>
      </c>
    </row>
    <row r="16">
      <c r="A16" s="4" t="inlineStr">
        <is>
          <t>Antidilutive securities | shares</t>
        </is>
      </c>
      <c r="C16" s="5" t="n">
        <v>297320</v>
      </c>
      <c r="D16" s="5" t="n">
        <v>128634</v>
      </c>
      <c r="E16" s="5" t="n">
        <v>713789</v>
      </c>
      <c r="F16" s="5" t="n">
        <v>297828</v>
      </c>
    </row>
    <row r="17">
      <c r="A17" s="4" t="inlineStr">
        <is>
          <t>Assets under management and/or administration</t>
        </is>
      </c>
      <c r="C17" s="6" t="n">
        <v>7200000000</v>
      </c>
      <c r="E17" s="6" t="n">
        <v>7200000000</v>
      </c>
      <c r="G17" s="6" t="n">
        <v>7500000000</v>
      </c>
    </row>
    <row r="18">
      <c r="A18" s="4" t="inlineStr">
        <is>
          <t>Percentage of assets under management</t>
        </is>
      </c>
      <c r="E18" s="4" t="inlineStr">
        <is>
          <t>4.00%</t>
        </is>
      </c>
    </row>
    <row r="19">
      <c r="A19" s="4" t="inlineStr">
        <is>
          <t>Impairment of intangible assets</t>
        </is>
      </c>
      <c r="E19" s="6" t="n">
        <v>0</v>
      </c>
    </row>
    <row r="20">
      <c r="A20" s="4" t="inlineStr">
        <is>
          <t>Restricted stock [Member]</t>
        </is>
      </c>
    </row>
    <row r="21">
      <c r="A21" s="3" t="inlineStr">
        <is>
          <t>Summary Of Significant Accounting Policies [Line Items]</t>
        </is>
      </c>
    </row>
    <row r="22">
      <c r="A22" s="4" t="inlineStr">
        <is>
          <t>Shares granted | shares</t>
        </is>
      </c>
      <c r="C22" s="5" t="n">
        <v>46956</v>
      </c>
      <c r="E22" s="5" t="n">
        <v>528038</v>
      </c>
    </row>
    <row r="23">
      <c r="A23" s="4" t="inlineStr">
        <is>
          <t>Compensation cost</t>
        </is>
      </c>
      <c r="C23" s="6" t="n">
        <v>1700000</v>
      </c>
      <c r="D23" s="6" t="n">
        <v>1500000</v>
      </c>
      <c r="E23" s="6" t="n">
        <v>3300000</v>
      </c>
      <c r="F23" s="6" t="n">
        <v>2900000</v>
      </c>
    </row>
    <row r="24">
      <c r="A24" s="4" t="inlineStr">
        <is>
          <t>Restricted stock [Member] | Tranche One [Member]</t>
        </is>
      </c>
    </row>
    <row r="25">
      <c r="A25" s="3" t="inlineStr">
        <is>
          <t>Summary Of Significant Accounting Policies [Line Items]</t>
        </is>
      </c>
    </row>
    <row r="26">
      <c r="A26" s="4" t="inlineStr">
        <is>
          <t>Stock option vesting term</t>
        </is>
      </c>
      <c r="E26" s="4" t="inlineStr">
        <is>
          <t>3 years</t>
        </is>
      </c>
    </row>
    <row r="27">
      <c r="A27" s="4" t="inlineStr">
        <is>
          <t>Restricted stock [Member] | Tranche Two [Member]</t>
        </is>
      </c>
    </row>
    <row r="28">
      <c r="A28" s="3" t="inlineStr">
        <is>
          <t>Summary Of Significant Accounting Policies [Line Items]</t>
        </is>
      </c>
    </row>
    <row r="29">
      <c r="A29" s="4" t="inlineStr">
        <is>
          <t>Stock option vesting term</t>
        </is>
      </c>
      <c r="E29" s="4" t="inlineStr">
        <is>
          <t>5 years</t>
        </is>
      </c>
    </row>
    <row r="30">
      <c r="A30" s="4" t="inlineStr">
        <is>
          <t>Performance Shares [Member]</t>
        </is>
      </c>
    </row>
    <row r="31">
      <c r="A31" s="3" t="inlineStr">
        <is>
          <t>Summary Of Significant Accounting Policies [Line Items]</t>
        </is>
      </c>
    </row>
    <row r="32">
      <c r="A32" s="4" t="inlineStr">
        <is>
          <t>Shares granted | shares</t>
        </is>
      </c>
      <c r="C32" s="5" t="n">
        <v>0</v>
      </c>
      <c r="E32" s="5" t="n">
        <v>130832</v>
      </c>
    </row>
    <row r="33">
      <c r="A33" s="4" t="inlineStr">
        <is>
          <t>Restricted Stock Units [Member]</t>
        </is>
      </c>
    </row>
    <row r="34">
      <c r="A34" s="3" t="inlineStr">
        <is>
          <t>Summary Of Significant Accounting Policies [Line Items]</t>
        </is>
      </c>
    </row>
    <row r="35">
      <c r="A35" s="4" t="inlineStr">
        <is>
          <t>Unrecognized compensation cost</t>
        </is>
      </c>
      <c r="C35" s="6" t="n">
        <v>15600000</v>
      </c>
      <c r="E35" s="6" t="n">
        <v>15600000</v>
      </c>
    </row>
    <row r="36">
      <c r="A36" s="4" t="inlineStr">
        <is>
          <t>Weighted average period over which unrecognized compensation is expected to be recognized (in years)</t>
        </is>
      </c>
      <c r="E36" s="4" t="inlineStr">
        <is>
          <t>1 year 8 months 8 days</t>
        </is>
      </c>
    </row>
    <row r="37">
      <c r="A37" s="4" t="inlineStr">
        <is>
          <t>Employee Stock [Member]</t>
        </is>
      </c>
    </row>
    <row r="38">
      <c r="A38" s="3" t="inlineStr">
        <is>
          <t>Summary Of Significant Accounting Policies [Line Items]</t>
        </is>
      </c>
    </row>
    <row r="39">
      <c r="A39" s="4" t="inlineStr">
        <is>
          <t>Compensation cost</t>
        </is>
      </c>
      <c r="C39" s="6" t="n">
        <v>149000</v>
      </c>
      <c r="D39" s="6" t="n">
        <v>30000</v>
      </c>
      <c r="E39" s="6" t="n">
        <v>190000</v>
      </c>
      <c r="F39" s="6" t="n">
        <v>75000</v>
      </c>
    </row>
    <row r="40">
      <c r="A40" s="4" t="inlineStr">
        <is>
          <t>Number of share purchase rights authorized | shares</t>
        </is>
      </c>
      <c r="C40" s="5" t="n">
        <v>150000</v>
      </c>
      <c r="E40" s="5" t="n">
        <v>150000</v>
      </c>
    </row>
    <row r="41">
      <c r="A41" s="4" t="inlineStr">
        <is>
          <t>Additional common stock to be issued | shares</t>
        </is>
      </c>
      <c r="B41" s="5" t="n">
        <v>200000</v>
      </c>
    </row>
    <row r="42">
      <c r="A42" s="4" t="inlineStr">
        <is>
          <t>Share purchase rights offering period</t>
        </is>
      </c>
      <c r="E42" s="4" t="inlineStr">
        <is>
          <t>12 months</t>
        </is>
      </c>
    </row>
    <row r="43">
      <c r="A43" s="4" t="inlineStr">
        <is>
          <t>Percentage of closing market price on purchase date</t>
        </is>
      </c>
      <c r="E43" s="4" t="inlineStr">
        <is>
          <t>85.00%</t>
        </is>
      </c>
    </row>
    <row r="44">
      <c r="A44" s="4" t="inlineStr">
        <is>
          <t>U.S. Small Business Administration (SBA) Loans [Member]</t>
        </is>
      </c>
    </row>
    <row r="45">
      <c r="A45" s="3" t="inlineStr">
        <is>
          <t>Summary Of Significant Accounting Policies [Line Items]</t>
        </is>
      </c>
    </row>
    <row r="46">
      <c r="A46" s="4" t="inlineStr">
        <is>
          <t>Paycheck Protection Program, maximum credit facility</t>
        </is>
      </c>
      <c r="C46" s="6" t="n">
        <v>600000000</v>
      </c>
      <c r="E46" s="6" t="n">
        <v>600000000</v>
      </c>
    </row>
    <row r="47">
      <c r="A47" s="4" t="inlineStr">
        <is>
          <t>Substandard [Member]</t>
        </is>
      </c>
    </row>
    <row r="48">
      <c r="A48" s="3" t="inlineStr">
        <is>
          <t>Summary Of Significant Accounting Policies [Line Items]</t>
        </is>
      </c>
    </row>
    <row r="49">
      <c r="A49" s="4" t="inlineStr">
        <is>
          <t>Loan reserve multiple</t>
        </is>
      </c>
      <c r="C49" s="8" t="n">
        <v>3.25</v>
      </c>
      <c r="E49" s="8" t="n">
        <v>3.25</v>
      </c>
      <c r="G49" s="8" t="n">
        <v>3.25</v>
      </c>
    </row>
    <row r="50">
      <c r="A50" s="4" t="inlineStr">
        <is>
          <t>Consumer and Other [Member] | Closed-end Loans [Member]</t>
        </is>
      </c>
    </row>
    <row r="51">
      <c r="A51" s="3" t="inlineStr">
        <is>
          <t>Summary Of Significant Accounting Policies [Line Items]</t>
        </is>
      </c>
    </row>
    <row r="52">
      <c r="A52" s="4" t="inlineStr">
        <is>
          <t>Threshold for determining nonaccrual status</t>
        </is>
      </c>
      <c r="C52" s="4" t="inlineStr">
        <is>
          <t>120 days</t>
        </is>
      </c>
      <c r="E52" s="4" t="inlineStr">
        <is>
          <t>120 days</t>
        </is>
      </c>
    </row>
    <row r="53">
      <c r="A53" s="4" t="inlineStr">
        <is>
          <t>Consumer and Other [Member] | Open-end Loans [Member]</t>
        </is>
      </c>
    </row>
    <row r="54">
      <c r="A54" s="3" t="inlineStr">
        <is>
          <t>Summary Of Significant Accounting Policies [Line Items]</t>
        </is>
      </c>
    </row>
    <row r="55">
      <c r="A55" s="4" t="inlineStr">
        <is>
          <t>Threshold for determining nonaccrual status</t>
        </is>
      </c>
      <c r="C55" s="4" t="inlineStr">
        <is>
          <t>180 days</t>
        </is>
      </c>
      <c r="E55" s="4" t="inlineStr">
        <is>
          <t>180 days</t>
        </is>
      </c>
    </row>
    <row r="56">
      <c r="A56" s="4" t="inlineStr">
        <is>
          <t>Small Business Administration Loans [Member]</t>
        </is>
      </c>
    </row>
    <row r="57">
      <c r="A57" s="3" t="inlineStr">
        <is>
          <t>Summary Of Significant Accounting Policies [Line Items]</t>
        </is>
      </c>
    </row>
    <row r="58">
      <c r="A58" s="4" t="inlineStr">
        <is>
          <t>Loans held for sale</t>
        </is>
      </c>
      <c r="C58" s="6" t="n">
        <v>1800000</v>
      </c>
      <c r="E58" s="6" t="n">
        <v>1800000</v>
      </c>
      <c r="G58" s="6" t="n">
        <v>4600000</v>
      </c>
    </row>
    <row r="59">
      <c r="A59" s="4" t="inlineStr">
        <is>
          <t>Paycheck Protection Program Loans [Member]</t>
        </is>
      </c>
    </row>
    <row r="60">
      <c r="A60" s="3" t="inlineStr">
        <is>
          <t>Summary Of Significant Accounting Policies [Line Items]</t>
        </is>
      </c>
    </row>
    <row r="61">
      <c r="A61" s="4" t="inlineStr">
        <is>
          <t>Loans held for sale</t>
        </is>
      </c>
      <c r="C61" s="6" t="n">
        <v>25400000</v>
      </c>
      <c r="E61" s="6" t="n">
        <v>25400000</v>
      </c>
    </row>
    <row r="62">
      <c r="A62" s="4" t="inlineStr">
        <is>
          <t>Maximum [Member]</t>
        </is>
      </c>
    </row>
    <row r="63">
      <c r="A63" s="3" t="inlineStr">
        <is>
          <t>Summary Of Significant Accounting Policies [Line Items]</t>
        </is>
      </c>
    </row>
    <row r="64">
      <c r="A64" s="4" t="inlineStr">
        <is>
          <t>Cash equivalents original maturities period</t>
        </is>
      </c>
      <c r="E64" s="4" t="inlineStr">
        <is>
          <t>90 days</t>
        </is>
      </c>
    </row>
    <row r="65">
      <c r="A65" s="4" t="inlineStr">
        <is>
          <t>Short term borrowings original maturities period</t>
        </is>
      </c>
      <c r="E65" s="4" t="inlineStr">
        <is>
          <t>90 days</t>
        </is>
      </c>
    </row>
    <row r="66">
      <c r="A66" s="4" t="inlineStr">
        <is>
          <t>Finite-Lived Intangible Asset, Useful Life</t>
        </is>
      </c>
      <c r="E66" s="4" t="inlineStr">
        <is>
          <t>15 years</t>
        </is>
      </c>
    </row>
    <row r="67">
      <c r="A67" s="4" t="inlineStr">
        <is>
          <t>Maximum [Member] | Employee Stock Option [Member]</t>
        </is>
      </c>
    </row>
    <row r="68">
      <c r="A68" s="3" t="inlineStr">
        <is>
          <t>Summary Of Significant Accounting Policies [Line Items]</t>
        </is>
      </c>
    </row>
    <row r="69">
      <c r="A69" s="4" t="inlineStr">
        <is>
          <t>Option term</t>
        </is>
      </c>
      <c r="E69" s="4" t="inlineStr">
        <is>
          <t>10 years</t>
        </is>
      </c>
    </row>
    <row r="70">
      <c r="A70" s="4" t="inlineStr">
        <is>
          <t>Stock option vesting term</t>
        </is>
      </c>
      <c r="E70" s="4" t="inlineStr">
        <is>
          <t>5 years</t>
        </is>
      </c>
    </row>
    <row r="71">
      <c r="A71" s="4" t="inlineStr">
        <is>
          <t>Maximum [Member] | Employee Stock [Member]</t>
        </is>
      </c>
    </row>
    <row r="72">
      <c r="A72" s="3" t="inlineStr">
        <is>
          <t>Summary Of Significant Accounting Policies [Line Items]</t>
        </is>
      </c>
    </row>
    <row r="73">
      <c r="A73" s="4" t="inlineStr">
        <is>
          <t>Percentage of compensation contributable</t>
        </is>
      </c>
      <c r="E73" s="4" t="inlineStr">
        <is>
          <t>15.00%</t>
        </is>
      </c>
    </row>
    <row r="74">
      <c r="A74" s="4" t="inlineStr">
        <is>
          <t>Minimum [Member]</t>
        </is>
      </c>
    </row>
    <row r="75">
      <c r="A75" s="3" t="inlineStr">
        <is>
          <t>Summary Of Significant Accounting Policies [Line Items]</t>
        </is>
      </c>
    </row>
    <row r="76">
      <c r="A76" s="4" t="inlineStr">
        <is>
          <t>Finite-Lived Intangible Asset, Useful Life</t>
        </is>
      </c>
      <c r="E76" s="4" t="inlineStr">
        <is>
          <t>5 years</t>
        </is>
      </c>
    </row>
    <row r="77">
      <c r="A77" s="4" t="inlineStr">
        <is>
          <t>Minimum [Member] | Employee Stock [Member]</t>
        </is>
      </c>
    </row>
    <row r="78">
      <c r="A78" s="3" t="inlineStr">
        <is>
          <t>Summary Of Significant Accounting Policies [Line Items]</t>
        </is>
      </c>
    </row>
    <row r="79">
      <c r="A79" s="4" t="inlineStr">
        <is>
          <t>Percentage of compensation contributable</t>
        </is>
      </c>
      <c r="E79" s="4" t="inlineStr">
        <is>
          <t>1.00%</t>
        </is>
      </c>
    </row>
    <row r="80">
      <c r="A80" s="4" t="inlineStr">
        <is>
          <t>Peapack-Gladstone Mortgage Group, Inc. [Member] | Peapack Ventures, LLC [Member]</t>
        </is>
      </c>
    </row>
    <row r="81">
      <c r="A81" s="3" t="inlineStr">
        <is>
          <t>Summary Of Significant Accounting Policies [Line Items]</t>
        </is>
      </c>
    </row>
    <row r="82">
      <c r="A82" s="4" t="inlineStr">
        <is>
          <t>Percentage of interest owned</t>
        </is>
      </c>
      <c r="C82" s="4" t="inlineStr">
        <is>
          <t>99.00%</t>
        </is>
      </c>
      <c r="E82" s="4" t="inlineStr">
        <is>
          <t>99.00%</t>
        </is>
      </c>
    </row>
    <row r="83">
      <c r="A83" s="4" t="inlineStr">
        <is>
          <t>Peapack-Gladstone Mortgage Group, Inc. [Member] | Peapack-Gladstone Realty, Inc [Member]</t>
        </is>
      </c>
    </row>
    <row r="84">
      <c r="A84" s="3" t="inlineStr">
        <is>
          <t>Summary Of Significant Accounting Policies [Line Items]</t>
        </is>
      </c>
    </row>
    <row r="85">
      <c r="A85" s="4" t="inlineStr">
        <is>
          <t>Percentage of interest owned</t>
        </is>
      </c>
      <c r="C85" s="4" t="inlineStr">
        <is>
          <t>79.00%</t>
        </is>
      </c>
      <c r="E85" s="4" t="inlineStr">
        <is>
          <t>79.00%</t>
        </is>
      </c>
    </row>
    <row r="86">
      <c r="A86" s="4" t="inlineStr">
        <is>
          <t>PGB Trust &amp; Investments of Delaware [Member] | Peapack Ventures, LLC [Member]</t>
        </is>
      </c>
    </row>
    <row r="87">
      <c r="A87" s="3" t="inlineStr">
        <is>
          <t>Summary Of Significant Accounting Policies [Line Items]</t>
        </is>
      </c>
    </row>
    <row r="88">
      <c r="A88" s="4" t="inlineStr">
        <is>
          <t>Percentage of interest owned</t>
        </is>
      </c>
      <c r="C88" s="4" t="inlineStr">
        <is>
          <t>1.00%</t>
        </is>
      </c>
      <c r="E88" s="4" t="inlineStr">
        <is>
          <t>1.00%</t>
        </is>
      </c>
    </row>
    <row r="89">
      <c r="A89" s="4" t="inlineStr">
        <is>
          <t>Peapack Ventures, LLC [Member] | Peapack-Gladstone Realty, Inc [Member]</t>
        </is>
      </c>
    </row>
    <row r="90">
      <c r="A90" s="3" t="inlineStr">
        <is>
          <t>Summary Of Significant Accounting Policies [Line Items]</t>
        </is>
      </c>
    </row>
    <row r="91">
      <c r="A91" s="4" t="inlineStr">
        <is>
          <t>Percentage of interest owned</t>
        </is>
      </c>
      <c r="C91" s="4" t="inlineStr">
        <is>
          <t>21.00%</t>
        </is>
      </c>
      <c r="E91" s="4" t="inlineStr">
        <is>
          <t>21.00%</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Changes in Options Outstanding) (Details) - USD ($) $ / shares in Units, $ in Thousands</t>
        </is>
      </c>
      <c r="B1" s="2" t="inlineStr">
        <is>
          <t>6 Months Ended</t>
        </is>
      </c>
    </row>
    <row r="2">
      <c r="B2" s="2" t="inlineStr">
        <is>
          <t>Jun. 30, 2020</t>
        </is>
      </c>
    </row>
    <row r="3">
      <c r="A3" s="3" t="inlineStr">
        <is>
          <t>Number of Options</t>
        </is>
      </c>
    </row>
    <row r="4">
      <c r="A4" s="4" t="inlineStr">
        <is>
          <t>Balance</t>
        </is>
      </c>
      <c r="B4" s="5" t="n">
        <v>71420</v>
      </c>
    </row>
    <row r="5">
      <c r="A5" s="4" t="inlineStr">
        <is>
          <t>Exercised</t>
        </is>
      </c>
      <c r="B5" s="5" t="n">
        <v>-8400</v>
      </c>
    </row>
    <row r="6">
      <c r="A6" s="4" t="inlineStr">
        <is>
          <t>Balance</t>
        </is>
      </c>
      <c r="B6" s="5" t="n">
        <v>63020</v>
      </c>
    </row>
    <row r="7">
      <c r="A7" s="4" t="inlineStr">
        <is>
          <t>Vested and expected to vest</t>
        </is>
      </c>
      <c r="B7" s="5" t="n">
        <v>63020</v>
      </c>
    </row>
    <row r="8">
      <c r="A8" s="4" t="inlineStr">
        <is>
          <t>Exercisable</t>
        </is>
      </c>
      <c r="B8" s="5" t="n">
        <v>63020</v>
      </c>
    </row>
    <row r="9">
      <c r="A9" s="3" t="inlineStr">
        <is>
          <t>Weighted Average Exercise Price</t>
        </is>
      </c>
    </row>
    <row r="10">
      <c r="A10" s="4" t="inlineStr">
        <is>
          <t>Balance</t>
        </is>
      </c>
      <c r="B10" s="7" t="n">
        <v>13.57</v>
      </c>
    </row>
    <row r="11">
      <c r="A11" s="4" t="inlineStr">
        <is>
          <t>Exercised</t>
        </is>
      </c>
      <c r="B11" s="8" t="n">
        <v>13.84</v>
      </c>
    </row>
    <row r="12">
      <c r="A12" s="4" t="inlineStr">
        <is>
          <t>Balance</t>
        </is>
      </c>
      <c r="B12" s="8" t="n">
        <v>13.53</v>
      </c>
    </row>
    <row r="13">
      <c r="A13" s="4" t="inlineStr">
        <is>
          <t>Vested and expected to vest</t>
        </is>
      </c>
      <c r="B13" s="8" t="n">
        <v>13.53</v>
      </c>
    </row>
    <row r="14">
      <c r="A14" s="4" t="inlineStr">
        <is>
          <t>Exercisable</t>
        </is>
      </c>
      <c r="B14" s="7" t="n">
        <v>13.53</v>
      </c>
    </row>
    <row r="15">
      <c r="A15" s="3" t="inlineStr">
        <is>
          <t>Weighted Average Remaining Contractual Term</t>
        </is>
      </c>
    </row>
    <row r="16">
      <c r="A16" s="4" t="inlineStr">
        <is>
          <t>Balance</t>
        </is>
      </c>
      <c r="B16" s="4" t="inlineStr">
        <is>
          <t>1 year 9 months</t>
        </is>
      </c>
    </row>
    <row r="17">
      <c r="A17" s="4" t="inlineStr">
        <is>
          <t>Vested and expected to vest</t>
        </is>
      </c>
      <c r="B17" s="4" t="inlineStr">
        <is>
          <t>1 year 9 months</t>
        </is>
      </c>
    </row>
    <row r="18">
      <c r="A18" s="4" t="inlineStr">
        <is>
          <t>Exercisable</t>
        </is>
      </c>
      <c r="B18" s="4" t="inlineStr">
        <is>
          <t>1 year 9 months</t>
        </is>
      </c>
    </row>
    <row r="19">
      <c r="A19" s="3" t="inlineStr">
        <is>
          <t>Aggregate Intrinsic Value</t>
        </is>
      </c>
    </row>
    <row r="20">
      <c r="A20" s="4" t="inlineStr">
        <is>
          <t>Balance</t>
        </is>
      </c>
      <c r="B20" s="6" t="n">
        <v>328</v>
      </c>
    </row>
    <row r="21">
      <c r="A21" s="4" t="inlineStr">
        <is>
          <t>Vested and expected to vest</t>
        </is>
      </c>
      <c r="B21" s="5" t="n">
        <v>328</v>
      </c>
    </row>
    <row r="22">
      <c r="A22" s="4" t="inlineStr">
        <is>
          <t>Exercisable</t>
        </is>
      </c>
      <c r="B22" s="6" t="n">
        <v>3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chedule of Changes in Restricted Common Shares) (Details) - $ / shares</t>
        </is>
      </c>
      <c r="B1" s="2" t="inlineStr">
        <is>
          <t>3 Months Ended</t>
        </is>
      </c>
      <c r="C1" s="2" t="inlineStr">
        <is>
          <t>6 Months Ended</t>
        </is>
      </c>
    </row>
    <row r="2">
      <c r="B2" s="2" t="inlineStr">
        <is>
          <t>Jun. 30, 2020</t>
        </is>
      </c>
      <c r="C2" s="2" t="inlineStr">
        <is>
          <t>Jun. 30, 2020</t>
        </is>
      </c>
    </row>
    <row r="3">
      <c r="A3" s="4" t="inlineStr">
        <is>
          <t>Performance Shares [Member]</t>
        </is>
      </c>
    </row>
    <row r="4">
      <c r="A4" s="3" t="inlineStr">
        <is>
          <t>Number of Shares</t>
        </is>
      </c>
    </row>
    <row r="5">
      <c r="A5" s="4" t="inlineStr">
        <is>
          <t>Balance at Beginning</t>
        </is>
      </c>
      <c r="C5" s="5" t="n">
        <v>90768</v>
      </c>
    </row>
    <row r="6">
      <c r="A6" s="4" t="inlineStr">
        <is>
          <t>Shares granted</t>
        </is>
      </c>
      <c r="B6" s="5" t="n">
        <v>0</v>
      </c>
      <c r="C6" s="5" t="n">
        <v>130832</v>
      </c>
    </row>
    <row r="7">
      <c r="A7" s="4" t="inlineStr">
        <is>
          <t>Balance at end</t>
        </is>
      </c>
      <c r="B7" s="5" t="n">
        <v>221600</v>
      </c>
      <c r="C7" s="5" t="n">
        <v>221600</v>
      </c>
    </row>
    <row r="8">
      <c r="A8" s="3" t="inlineStr">
        <is>
          <t>Weighted Average Grant Date Fair Value</t>
        </is>
      </c>
    </row>
    <row r="9">
      <c r="A9" s="4" t="inlineStr">
        <is>
          <t>Balance at Beginning</t>
        </is>
      </c>
      <c r="C9" s="7" t="n">
        <v>30.6</v>
      </c>
    </row>
    <row r="10">
      <c r="A10" s="4" t="inlineStr">
        <is>
          <t>Granted</t>
        </is>
      </c>
      <c r="C10" s="8" t="n">
        <v>13.44</v>
      </c>
    </row>
    <row r="11">
      <c r="A11" s="4" t="inlineStr">
        <is>
          <t>Balance at end</t>
        </is>
      </c>
      <c r="B11" s="7" t="n">
        <v>20.47</v>
      </c>
      <c r="C11" s="7" t="n">
        <v>20.47</v>
      </c>
    </row>
    <row r="12">
      <c r="A12" s="4" t="inlineStr">
        <is>
          <t>Restricted stock [Member]</t>
        </is>
      </c>
    </row>
    <row r="13">
      <c r="A13" s="3" t="inlineStr">
        <is>
          <t>Number of Shares</t>
        </is>
      </c>
    </row>
    <row r="14">
      <c r="A14" s="4" t="inlineStr">
        <is>
          <t>Balance at Beginning</t>
        </is>
      </c>
      <c r="C14" s="5" t="n">
        <v>432728</v>
      </c>
    </row>
    <row r="15">
      <c r="A15" s="4" t="inlineStr">
        <is>
          <t>Shares granted</t>
        </is>
      </c>
      <c r="B15" s="5" t="n">
        <v>46956</v>
      </c>
      <c r="C15" s="5" t="n">
        <v>528038</v>
      </c>
    </row>
    <row r="16">
      <c r="A16" s="4" t="inlineStr">
        <is>
          <t>Vested</t>
        </is>
      </c>
      <c r="C16" s="5" t="n">
        <v>-160884</v>
      </c>
    </row>
    <row r="17">
      <c r="A17" s="4" t="inlineStr">
        <is>
          <t>Forfeited</t>
        </is>
      </c>
      <c r="C17" s="5" t="n">
        <v>-8349</v>
      </c>
    </row>
    <row r="18">
      <c r="A18" s="4" t="inlineStr">
        <is>
          <t>Balance at end</t>
        </is>
      </c>
      <c r="B18" s="5" t="n">
        <v>791533</v>
      </c>
      <c r="C18" s="5" t="n">
        <v>791533</v>
      </c>
    </row>
    <row r="19">
      <c r="A19" s="3" t="inlineStr">
        <is>
          <t>Weighted Average Grant Date Fair Value</t>
        </is>
      </c>
    </row>
    <row r="20">
      <c r="A20" s="4" t="inlineStr">
        <is>
          <t>Balance at Beginning</t>
        </is>
      </c>
      <c r="C20" s="7" t="n">
        <v>29.65</v>
      </c>
    </row>
    <row r="21">
      <c r="A21" s="4" t="inlineStr">
        <is>
          <t>Granted</t>
        </is>
      </c>
      <c r="C21" s="8" t="n">
        <v>14.08</v>
      </c>
    </row>
    <row r="22">
      <c r="A22" s="4" t="inlineStr">
        <is>
          <t>Vested</t>
        </is>
      </c>
      <c r="C22" s="8" t="n">
        <v>29.16</v>
      </c>
    </row>
    <row r="23">
      <c r="A23" s="4" t="inlineStr">
        <is>
          <t>Forfeited</t>
        </is>
      </c>
      <c r="C23" s="8" t="n">
        <v>31.22</v>
      </c>
    </row>
    <row r="24">
      <c r="A24" s="4" t="inlineStr">
        <is>
          <t>Balance at end</t>
        </is>
      </c>
      <c r="B24" s="7" t="n">
        <v>19.35</v>
      </c>
      <c r="C24" s="7" t="n">
        <v>19.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Calcul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 available to common shareholders</t>
        </is>
      </c>
      <c r="B4" s="6" t="n">
        <v>8242</v>
      </c>
      <c r="C4" s="6" t="n">
        <v>11550</v>
      </c>
      <c r="D4" s="6" t="n">
        <v>9615</v>
      </c>
      <c r="E4" s="6" t="n">
        <v>22975</v>
      </c>
    </row>
    <row r="5">
      <c r="A5" s="4" t="inlineStr">
        <is>
          <t>Basic weighted-average shares outstanding</t>
        </is>
      </c>
      <c r="B5" s="5" t="n">
        <v>18872070</v>
      </c>
      <c r="C5" s="5" t="n">
        <v>19447155</v>
      </c>
      <c r="D5" s="5" t="n">
        <v>18865206</v>
      </c>
      <c r="E5" s="5" t="n">
        <v>19399071</v>
      </c>
    </row>
    <row r="6">
      <c r="A6" s="4" t="inlineStr">
        <is>
          <t>Plus: common stock equivalents</t>
        </is>
      </c>
      <c r="B6" s="5" t="n">
        <v>187752</v>
      </c>
      <c r="C6" s="5" t="n">
        <v>121216</v>
      </c>
      <c r="D6" s="5" t="n">
        <v>125850</v>
      </c>
      <c r="E6" s="5" t="n">
        <v>129466</v>
      </c>
    </row>
    <row r="7">
      <c r="A7" s="4" t="inlineStr">
        <is>
          <t>Diluted weighted-average shares outstanding</t>
        </is>
      </c>
      <c r="B7" s="5" t="n">
        <v>19059822</v>
      </c>
      <c r="C7" s="5" t="n">
        <v>19568371</v>
      </c>
      <c r="D7" s="5" t="n">
        <v>18991056</v>
      </c>
      <c r="E7" s="5" t="n">
        <v>19528537</v>
      </c>
    </row>
    <row r="8">
      <c r="A8" s="3" t="inlineStr">
        <is>
          <t>Net income per share</t>
        </is>
      </c>
    </row>
    <row r="9">
      <c r="A9" s="4" t="inlineStr">
        <is>
          <t>Basic</t>
        </is>
      </c>
      <c r="B9" s="7" t="n">
        <v>0.44</v>
      </c>
      <c r="C9" s="7" t="n">
        <v>0.59</v>
      </c>
      <c r="D9" s="7" t="n">
        <v>0.51</v>
      </c>
      <c r="E9" s="7" t="n">
        <v>1.18</v>
      </c>
    </row>
    <row r="10">
      <c r="A10" s="4" t="inlineStr">
        <is>
          <t>Diluted</t>
        </is>
      </c>
      <c r="B10" s="7" t="n">
        <v>0.43</v>
      </c>
      <c r="C10" s="7" t="n">
        <v>0.59</v>
      </c>
      <c r="D10" s="7" t="n">
        <v>0.51</v>
      </c>
      <c r="E10" s="7" t="n">
        <v>1.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9321</v>
      </c>
      <c r="C4" s="6" t="n">
        <v>40595</v>
      </c>
      <c r="D4" s="6" t="n">
        <v>81626</v>
      </c>
      <c r="E4" s="6" t="n">
        <v>81107</v>
      </c>
    </row>
    <row r="5">
      <c r="A5" s="3" t="inlineStr">
        <is>
          <t>Interest on investments:</t>
        </is>
      </c>
    </row>
    <row r="6">
      <c r="A6" s="4" t="inlineStr">
        <is>
          <t>Taxable</t>
        </is>
      </c>
      <c r="B6" s="5" t="n">
        <v>2108</v>
      </c>
      <c r="C6" s="5" t="n">
        <v>2639</v>
      </c>
      <c r="D6" s="5" t="n">
        <v>4567</v>
      </c>
      <c r="E6" s="5" t="n">
        <v>5323</v>
      </c>
    </row>
    <row r="7">
      <c r="A7" s="4" t="inlineStr">
        <is>
          <t>Tax-exempt</t>
        </is>
      </c>
      <c r="B7" s="5" t="n">
        <v>57</v>
      </c>
      <c r="C7" s="5" t="n">
        <v>91</v>
      </c>
      <c r="D7" s="5" t="n">
        <v>115</v>
      </c>
      <c r="E7" s="5" t="n">
        <v>184</v>
      </c>
    </row>
    <row r="8">
      <c r="A8" s="4" t="inlineStr">
        <is>
          <t>Interest on loans held for sale</t>
        </is>
      </c>
      <c r="B8" s="5" t="n">
        <v>54</v>
      </c>
      <c r="C8" s="5" t="n">
        <v>13</v>
      </c>
      <c r="D8" s="5" t="n">
        <v>75</v>
      </c>
      <c r="E8" s="5" t="n">
        <v>17</v>
      </c>
    </row>
    <row r="9">
      <c r="A9" s="4" t="inlineStr">
        <is>
          <t>Interest on interest-earning deposits</t>
        </is>
      </c>
      <c r="B9" s="5" t="n">
        <v>109</v>
      </c>
      <c r="C9" s="5" t="n">
        <v>1265</v>
      </c>
      <c r="D9" s="5" t="n">
        <v>661</v>
      </c>
      <c r="E9" s="5" t="n">
        <v>2535</v>
      </c>
    </row>
    <row r="10">
      <c r="A10" s="4" t="inlineStr">
        <is>
          <t>Total interest income</t>
        </is>
      </c>
      <c r="B10" s="5" t="n">
        <v>41649</v>
      </c>
      <c r="C10" s="5" t="n">
        <v>44603</v>
      </c>
      <c r="D10" s="5" t="n">
        <v>87044</v>
      </c>
      <c r="E10" s="5" t="n">
        <v>89166</v>
      </c>
    </row>
    <row r="11">
      <c r="A11" s="3" t="inlineStr">
        <is>
          <t>INTEREST EXPENSE</t>
        </is>
      </c>
    </row>
    <row r="12">
      <c r="A12" s="4" t="inlineStr">
        <is>
          <t>Interest on savings and interest-bearing deposit accounts</t>
        </is>
      </c>
      <c r="B12" s="5" t="n">
        <v>3131</v>
      </c>
      <c r="C12" s="5" t="n">
        <v>8554</v>
      </c>
      <c r="D12" s="5" t="n">
        <v>9574</v>
      </c>
      <c r="E12" s="5" t="n">
        <v>16615</v>
      </c>
    </row>
    <row r="13">
      <c r="A13" s="4" t="inlineStr">
        <is>
          <t>Interest on certificates of deposit</t>
        </is>
      </c>
      <c r="B13" s="5" t="n">
        <v>3147</v>
      </c>
      <c r="C13" s="5" t="n">
        <v>3461</v>
      </c>
      <c r="D13" s="5" t="n">
        <v>6841</v>
      </c>
      <c r="E13" s="5" t="n">
        <v>6695</v>
      </c>
    </row>
    <row r="14">
      <c r="A14" s="4" t="inlineStr">
        <is>
          <t>Interest on borrowed funds</t>
        </is>
      </c>
      <c r="B14" s="5" t="n">
        <v>1127</v>
      </c>
      <c r="C14" s="5" t="n">
        <v>838</v>
      </c>
      <c r="D14" s="5" t="n">
        <v>2139</v>
      </c>
      <c r="E14" s="5" t="n">
        <v>1672</v>
      </c>
    </row>
    <row r="15">
      <c r="A15" s="4" t="inlineStr">
        <is>
          <t>Interest on finance lease liability</t>
        </is>
      </c>
      <c r="B15" s="5" t="n">
        <v>87</v>
      </c>
      <c r="C15" s="5" t="n">
        <v>97</v>
      </c>
      <c r="D15" s="5" t="n">
        <v>177</v>
      </c>
      <c r="E15" s="5" t="n">
        <v>196</v>
      </c>
    </row>
    <row r="16">
      <c r="A16" s="4" t="inlineStr">
        <is>
          <t>Interest on subordinated debt</t>
        </is>
      </c>
      <c r="B16" s="5" t="n">
        <v>1222</v>
      </c>
      <c r="C16" s="5" t="n">
        <v>1223</v>
      </c>
      <c r="D16" s="5" t="n">
        <v>2445</v>
      </c>
      <c r="E16" s="5" t="n">
        <v>2447</v>
      </c>
    </row>
    <row r="17">
      <c r="A17" s="4" t="inlineStr">
        <is>
          <t>Subtotal - interest expense</t>
        </is>
      </c>
      <c r="B17" s="5" t="n">
        <v>8714</v>
      </c>
      <c r="C17" s="5" t="n">
        <v>14173</v>
      </c>
      <c r="D17" s="5" t="n">
        <v>21176</v>
      </c>
      <c r="E17" s="5" t="n">
        <v>27625</v>
      </c>
    </row>
    <row r="18">
      <c r="A18" s="4" t="inlineStr">
        <is>
          <t>Interest on interest-bearing demand - brokered</t>
        </is>
      </c>
      <c r="B18" s="5" t="n">
        <v>700</v>
      </c>
      <c r="C18" s="5" t="n">
        <v>836</v>
      </c>
      <c r="D18" s="5" t="n">
        <v>1623</v>
      </c>
      <c r="E18" s="5" t="n">
        <v>1575</v>
      </c>
    </row>
    <row r="19">
      <c r="A19" s="4" t="inlineStr">
        <is>
          <t>Interest on certificates of deposits - brokered</t>
        </is>
      </c>
      <c r="B19" s="5" t="n">
        <v>264</v>
      </c>
      <c r="C19" s="5" t="n">
        <v>326</v>
      </c>
      <c r="D19" s="5" t="n">
        <v>527</v>
      </c>
      <c r="E19" s="5" t="n">
        <v>691</v>
      </c>
    </row>
    <row r="20">
      <c r="A20" s="4" t="inlineStr">
        <is>
          <t>Total interest expense</t>
        </is>
      </c>
      <c r="B20" s="5" t="n">
        <v>9678</v>
      </c>
      <c r="C20" s="5" t="n">
        <v>15335</v>
      </c>
      <c r="D20" s="5" t="n">
        <v>23326</v>
      </c>
      <c r="E20" s="5" t="n">
        <v>29891</v>
      </c>
    </row>
    <row r="21">
      <c r="A21" s="4" t="inlineStr">
        <is>
          <t>NET INTEREST INCOME BEFORE PROVISION FOR LOAN AND LEASE LOSSES</t>
        </is>
      </c>
      <c r="B21" s="5" t="n">
        <v>31971</v>
      </c>
      <c r="C21" s="5" t="n">
        <v>29268</v>
      </c>
      <c r="D21" s="5" t="n">
        <v>63718</v>
      </c>
      <c r="E21" s="5" t="n">
        <v>59275</v>
      </c>
    </row>
    <row r="22">
      <c r="A22" s="4" t="inlineStr">
        <is>
          <t>Provision for loan and lease losses</t>
        </is>
      </c>
      <c r="B22" s="5" t="n">
        <v>4900</v>
      </c>
      <c r="C22" s="5" t="n">
        <v>1150</v>
      </c>
      <c r="D22" s="5" t="n">
        <v>24900</v>
      </c>
      <c r="E22" s="5" t="n">
        <v>1250</v>
      </c>
    </row>
    <row r="23">
      <c r="A23" s="4" t="inlineStr">
        <is>
          <t>NET INTEREST INCOME AFTER PROVISION FOR LOAN AND LEASE LOSSES</t>
        </is>
      </c>
      <c r="B23" s="5" t="n">
        <v>27071</v>
      </c>
      <c r="C23" s="5" t="n">
        <v>28118</v>
      </c>
      <c r="D23" s="5" t="n">
        <v>38818</v>
      </c>
      <c r="E23" s="5" t="n">
        <v>58025</v>
      </c>
    </row>
    <row r="24">
      <c r="A24" s="3" t="inlineStr">
        <is>
          <t>OTHER INCOME</t>
        </is>
      </c>
    </row>
    <row r="25">
      <c r="A25" s="4" t="inlineStr">
        <is>
          <t>Wealth management fee income</t>
        </is>
      </c>
      <c r="B25" s="5" t="n">
        <v>9996</v>
      </c>
      <c r="C25" s="5" t="n">
        <v>9568</v>
      </c>
      <c r="D25" s="5" t="n">
        <v>19951</v>
      </c>
      <c r="E25" s="5" t="n">
        <v>18742</v>
      </c>
    </row>
    <row r="26">
      <c r="A26" s="4" t="inlineStr">
        <is>
          <t>Service charges and fees</t>
        </is>
      </c>
      <c r="B26" s="5" t="n">
        <v>695</v>
      </c>
      <c r="C26" s="5" t="n">
        <v>897</v>
      </c>
      <c r="D26" s="5" t="n">
        <v>1511</v>
      </c>
      <c r="E26" s="5" t="n">
        <v>1713</v>
      </c>
    </row>
    <row r="27">
      <c r="A27" s="4" t="inlineStr">
        <is>
          <t>Bank owned life insurance</t>
        </is>
      </c>
      <c r="B27" s="5" t="n">
        <v>318</v>
      </c>
      <c r="C27" s="5" t="n">
        <v>326</v>
      </c>
      <c r="D27" s="5" t="n">
        <v>646</v>
      </c>
      <c r="E27" s="5" t="n">
        <v>664</v>
      </c>
    </row>
    <row r="28">
      <c r="A28" s="4" t="inlineStr">
        <is>
          <t>Gains on loans held for sale at fair value (mortgage banking)</t>
        </is>
      </c>
      <c r="B28" s="5" t="n">
        <v>550</v>
      </c>
      <c r="C28" s="5" t="n">
        <v>132</v>
      </c>
      <c r="D28" s="5" t="n">
        <v>842</v>
      </c>
      <c r="E28" s="5" t="n">
        <v>179</v>
      </c>
    </row>
    <row r="29">
      <c r="A29" s="4" t="inlineStr">
        <is>
          <t>Loss on loans held for sale at lower of cost or fair value</t>
        </is>
      </c>
      <c r="D29" s="5" t="n">
        <v>-3</v>
      </c>
    </row>
    <row r="30">
      <c r="A30" s="4" t="inlineStr">
        <is>
          <t>Fee income related to loan level, back-to-back swaps</t>
        </is>
      </c>
      <c r="B30" s="5" t="n">
        <v>202</v>
      </c>
      <c r="C30" s="5" t="n">
        <v>721</v>
      </c>
      <c r="D30" s="5" t="n">
        <v>1620</v>
      </c>
      <c r="E30" s="5" t="n">
        <v>991</v>
      </c>
    </row>
    <row r="31">
      <c r="A31" s="4" t="inlineStr">
        <is>
          <t>Gain on sale of SBA loans</t>
        </is>
      </c>
      <c r="B31" s="5" t="n">
        <v>258</v>
      </c>
      <c r="C31" s="5" t="n">
        <v>573</v>
      </c>
      <c r="D31" s="5" t="n">
        <v>1312</v>
      </c>
      <c r="E31" s="5" t="n">
        <v>992</v>
      </c>
    </row>
    <row r="32">
      <c r="A32" s="4" t="inlineStr">
        <is>
          <t>Other income</t>
        </is>
      </c>
      <c r="B32" s="5" t="n">
        <v>482</v>
      </c>
      <c r="C32" s="5" t="n">
        <v>740</v>
      </c>
      <c r="D32" s="5" t="n">
        <v>941</v>
      </c>
      <c r="E32" s="5" t="n">
        <v>1346</v>
      </c>
    </row>
    <row r="33">
      <c r="A33" s="4" t="inlineStr">
        <is>
          <t>Securities gains/(losses), net</t>
        </is>
      </c>
      <c r="B33" s="5" t="n">
        <v>125</v>
      </c>
      <c r="C33" s="5" t="n">
        <v>69</v>
      </c>
      <c r="D33" s="5" t="n">
        <v>323</v>
      </c>
      <c r="E33" s="5" t="n">
        <v>128</v>
      </c>
    </row>
    <row r="34">
      <c r="A34" s="4" t="inlineStr">
        <is>
          <t>Total other income</t>
        </is>
      </c>
      <c r="B34" s="5" t="n">
        <v>12626</v>
      </c>
      <c r="C34" s="5" t="n">
        <v>13026</v>
      </c>
      <c r="D34" s="5" t="n">
        <v>27143</v>
      </c>
      <c r="E34" s="5" t="n">
        <v>24755</v>
      </c>
    </row>
    <row r="35">
      <c r="A35" s="3" t="inlineStr">
        <is>
          <t>OPERATING EXPENSES</t>
        </is>
      </c>
    </row>
    <row r="36">
      <c r="A36" s="4" t="inlineStr">
        <is>
          <t>Compensation and employee benefits</t>
        </is>
      </c>
      <c r="B36" s="5" t="n">
        <v>19186</v>
      </c>
      <c r="C36" s="5" t="n">
        <v>17543</v>
      </c>
      <c r="D36" s="5" t="n">
        <v>38412</v>
      </c>
      <c r="E36" s="5" t="n">
        <v>34699</v>
      </c>
    </row>
    <row r="37">
      <c r="A37" s="4" t="inlineStr">
        <is>
          <t>Premises and equipment</t>
        </is>
      </c>
      <c r="B37" s="5" t="n">
        <v>4036</v>
      </c>
      <c r="C37" s="5" t="n">
        <v>3600</v>
      </c>
      <c r="D37" s="5" t="n">
        <v>8079</v>
      </c>
      <c r="E37" s="5" t="n">
        <v>6988</v>
      </c>
    </row>
    <row r="38">
      <c r="A38" s="4" t="inlineStr">
        <is>
          <t>FDIC insurance expense</t>
        </is>
      </c>
      <c r="B38" s="5" t="n">
        <v>455</v>
      </c>
      <c r="C38" s="5" t="n">
        <v>277</v>
      </c>
      <c r="D38" s="5" t="n">
        <v>705</v>
      </c>
      <c r="E38" s="5" t="n">
        <v>554</v>
      </c>
    </row>
    <row r="39">
      <c r="A39" s="4" t="inlineStr">
        <is>
          <t>Other operating expense</t>
        </is>
      </c>
      <c r="B39" s="5" t="n">
        <v>5337</v>
      </c>
      <c r="C39" s="5" t="n">
        <v>4753</v>
      </c>
      <c r="D39" s="5" t="n">
        <v>10053</v>
      </c>
      <c r="E39" s="5" t="n">
        <v>9647</v>
      </c>
    </row>
    <row r="40">
      <c r="A40" s="4" t="inlineStr">
        <is>
          <t>Total operating expenses</t>
        </is>
      </c>
      <c r="B40" s="5" t="n">
        <v>29014</v>
      </c>
      <c r="C40" s="5" t="n">
        <v>26173</v>
      </c>
      <c r="D40" s="5" t="n">
        <v>57249</v>
      </c>
      <c r="E40" s="5" t="n">
        <v>51888</v>
      </c>
    </row>
    <row r="41">
      <c r="A41" s="4" t="inlineStr">
        <is>
          <t>INCOME BEFORE INCOME TAX EXPENSE</t>
        </is>
      </c>
      <c r="B41" s="5" t="n">
        <v>10683</v>
      </c>
      <c r="C41" s="5" t="n">
        <v>14971</v>
      </c>
      <c r="D41" s="5" t="n">
        <v>8712</v>
      </c>
      <c r="E41" s="5" t="n">
        <v>30892</v>
      </c>
    </row>
    <row r="42">
      <c r="A42" s="4" t="inlineStr">
        <is>
          <t>Income tax expense/(benefit)</t>
        </is>
      </c>
      <c r="B42" s="5" t="n">
        <v>2441</v>
      </c>
      <c r="C42" s="5" t="n">
        <v>3421</v>
      </c>
      <c r="D42" s="5" t="n">
        <v>-903</v>
      </c>
      <c r="E42" s="5" t="n">
        <v>7917</v>
      </c>
    </row>
    <row r="43">
      <c r="A43" s="4" t="inlineStr">
        <is>
          <t>NET INCOME</t>
        </is>
      </c>
      <c r="B43" s="6" t="n">
        <v>8242</v>
      </c>
      <c r="C43" s="6" t="n">
        <v>11550</v>
      </c>
      <c r="D43" s="6" t="n">
        <v>9615</v>
      </c>
      <c r="E43" s="6" t="n">
        <v>22975</v>
      </c>
    </row>
    <row r="44">
      <c r="A44" s="3" t="inlineStr">
        <is>
          <t>EARNINGS PER SHARE</t>
        </is>
      </c>
    </row>
    <row r="45">
      <c r="A45" s="4" t="inlineStr">
        <is>
          <t>Basic</t>
        </is>
      </c>
      <c r="B45" s="7" t="n">
        <v>0.44</v>
      </c>
      <c r="C45" s="7" t="n">
        <v>0.59</v>
      </c>
      <c r="D45" s="7" t="n">
        <v>0.51</v>
      </c>
      <c r="E45" s="7" t="n">
        <v>1.18</v>
      </c>
    </row>
    <row r="46">
      <c r="A46" s="4" t="inlineStr">
        <is>
          <t>Diluted</t>
        </is>
      </c>
      <c r="B46" s="7" t="n">
        <v>0.43</v>
      </c>
      <c r="C46" s="7" t="n">
        <v>0.59</v>
      </c>
      <c r="D46" s="7" t="n">
        <v>0.51</v>
      </c>
      <c r="E46" s="7" t="n">
        <v>1.18</v>
      </c>
    </row>
    <row r="47">
      <c r="A47" s="3" t="inlineStr">
        <is>
          <t>WEIGHTED AVERAGE NUMBER OF SHARES OUTSTANDING</t>
        </is>
      </c>
    </row>
    <row r="48">
      <c r="A48" s="4" t="inlineStr">
        <is>
          <t>Basic</t>
        </is>
      </c>
      <c r="B48" s="5" t="n">
        <v>18872070</v>
      </c>
      <c r="C48" s="5" t="n">
        <v>19447155</v>
      </c>
      <c r="D48" s="5" t="n">
        <v>18865206</v>
      </c>
      <c r="E48" s="5" t="n">
        <v>19399071</v>
      </c>
    </row>
    <row r="49">
      <c r="A49" s="4" t="inlineStr">
        <is>
          <t>Diluted</t>
        </is>
      </c>
      <c r="B49" s="5" t="n">
        <v>19059822</v>
      </c>
      <c r="C49" s="5" t="n">
        <v>19568371</v>
      </c>
      <c r="D49" s="5" t="n">
        <v>18991056</v>
      </c>
      <c r="E49" s="5" t="n">
        <v>19528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mortized Cost and Approximate Fair Value of Securities Available for Sale)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530581</v>
      </c>
      <c r="C3" s="6" t="n">
        <v>389424</v>
      </c>
    </row>
    <row r="4">
      <c r="A4" s="4" t="inlineStr">
        <is>
          <t>Gross Unrealized Gains</t>
        </is>
      </c>
      <c r="B4" s="5" t="n">
        <v>9595</v>
      </c>
      <c r="C4" s="5" t="n">
        <v>2511</v>
      </c>
    </row>
    <row r="5">
      <c r="A5" s="4" t="inlineStr">
        <is>
          <t>Gross Unrealized Losses</t>
        </is>
      </c>
      <c r="B5" s="5" t="n">
        <v>-434</v>
      </c>
      <c r="C5" s="5" t="n">
        <v>-1180</v>
      </c>
    </row>
    <row r="6">
      <c r="A6" s="4" t="inlineStr">
        <is>
          <t>Fair Value</t>
        </is>
      </c>
      <c r="B6" s="5" t="n">
        <v>539742</v>
      </c>
      <c r="C6" s="5" t="n">
        <v>390755</v>
      </c>
    </row>
    <row r="7">
      <c r="A7" s="4" t="inlineStr">
        <is>
          <t>U.S. Treasuries [Member]</t>
        </is>
      </c>
    </row>
    <row r="8">
      <c r="A8" s="3" t="inlineStr">
        <is>
          <t>Schedule Of Available For Sale Securities [Line Items]</t>
        </is>
      </c>
    </row>
    <row r="9">
      <c r="A9" s="4" t="inlineStr">
        <is>
          <t>Amortized Cost</t>
        </is>
      </c>
      <c r="B9" s="5" t="n">
        <v>2899</v>
      </c>
    </row>
    <row r="10">
      <c r="A10" s="4" t="inlineStr">
        <is>
          <t>Gross Unrealized Gains</t>
        </is>
      </c>
      <c r="B10" s="5" t="n">
        <v>3</v>
      </c>
    </row>
    <row r="11">
      <c r="A11" s="4" t="inlineStr">
        <is>
          <t>Gross Unrealized Losses</t>
        </is>
      </c>
      <c r="B11" s="5" t="n">
        <v>0</v>
      </c>
    </row>
    <row r="12">
      <c r="A12" s="4" t="inlineStr">
        <is>
          <t>Fair Value</t>
        </is>
      </c>
      <c r="B12" s="5" t="n">
        <v>2902</v>
      </c>
    </row>
    <row r="13">
      <c r="A13" s="4" t="inlineStr">
        <is>
          <t>U.S. Government-Sponsored Agencies [Member]</t>
        </is>
      </c>
    </row>
    <row r="14">
      <c r="A14" s="3" t="inlineStr">
        <is>
          <t>Schedule Of Available For Sale Securities [Line Items]</t>
        </is>
      </c>
    </row>
    <row r="15">
      <c r="A15" s="4" t="inlineStr">
        <is>
          <t>Amortized Cost</t>
        </is>
      </c>
      <c r="B15" s="5" t="n">
        <v>59450</v>
      </c>
      <c r="C15" s="5" t="n">
        <v>34961</v>
      </c>
    </row>
    <row r="16">
      <c r="A16" s="4" t="inlineStr">
        <is>
          <t>Gross Unrealized Gains</t>
        </is>
      </c>
      <c r="B16" s="5" t="n">
        <v>61</v>
      </c>
      <c r="C16" s="5" t="n">
        <v>37</v>
      </c>
    </row>
    <row r="17">
      <c r="A17" s="4" t="inlineStr">
        <is>
          <t>Gross Unrealized Losses</t>
        </is>
      </c>
      <c r="B17" s="5" t="n">
        <v>-12</v>
      </c>
      <c r="C17" s="5" t="n">
        <v>-214</v>
      </c>
    </row>
    <row r="18">
      <c r="A18" s="4" t="inlineStr">
        <is>
          <t>Fair Value</t>
        </is>
      </c>
      <c r="B18" s="5" t="n">
        <v>59499</v>
      </c>
      <c r="C18" s="5" t="n">
        <v>34784</v>
      </c>
    </row>
    <row r="19">
      <c r="A19" s="4" t="inlineStr">
        <is>
          <t>Mortgage-Backed Securities-Residential [Member]</t>
        </is>
      </c>
    </row>
    <row r="20">
      <c r="A20" s="3" t="inlineStr">
        <is>
          <t>Schedule Of Available For Sale Securities [Line Items]</t>
        </is>
      </c>
    </row>
    <row r="21">
      <c r="A21" s="4" t="inlineStr">
        <is>
          <t>Amortized Cost</t>
        </is>
      </c>
      <c r="B21" s="5" t="n">
        <v>452618</v>
      </c>
      <c r="C21" s="5" t="n">
        <v>337489</v>
      </c>
    </row>
    <row r="22">
      <c r="A22" s="4" t="inlineStr">
        <is>
          <t>Gross Unrealized Gains</t>
        </is>
      </c>
      <c r="B22" s="5" t="n">
        <v>9331</v>
      </c>
      <c r="C22" s="5" t="n">
        <v>2365</v>
      </c>
    </row>
    <row r="23">
      <c r="A23" s="4" t="inlineStr">
        <is>
          <t>Gross Unrealized Losses</t>
        </is>
      </c>
      <c r="B23" s="5" t="n">
        <v>-403</v>
      </c>
      <c r="C23" s="5" t="n">
        <v>-950</v>
      </c>
    </row>
    <row r="24">
      <c r="A24" s="4" t="inlineStr">
        <is>
          <t>Fair Value</t>
        </is>
      </c>
      <c r="B24" s="5" t="n">
        <v>461546</v>
      </c>
      <c r="C24" s="5" t="n">
        <v>338904</v>
      </c>
    </row>
    <row r="25">
      <c r="A25" s="4" t="inlineStr">
        <is>
          <t>SBA Pool Securities [Member]</t>
        </is>
      </c>
    </row>
    <row r="26">
      <c r="A26" s="3" t="inlineStr">
        <is>
          <t>Schedule Of Available For Sale Securities [Line Items]</t>
        </is>
      </c>
    </row>
    <row r="27">
      <c r="A27" s="4" t="inlineStr">
        <is>
          <t>Amortized Cost</t>
        </is>
      </c>
      <c r="B27" s="5" t="n">
        <v>2522</v>
      </c>
      <c r="C27" s="5" t="n">
        <v>2799</v>
      </c>
    </row>
    <row r="28">
      <c r="A28" s="4" t="inlineStr">
        <is>
          <t>Gross Unrealized Gains</t>
        </is>
      </c>
      <c r="B28" s="5" t="n">
        <v>0</v>
      </c>
      <c r="C28" s="5" t="n">
        <v>0</v>
      </c>
    </row>
    <row r="29">
      <c r="A29" s="4" t="inlineStr">
        <is>
          <t>Gross Unrealized Losses</t>
        </is>
      </c>
      <c r="B29" s="5" t="n">
        <v>-19</v>
      </c>
      <c r="C29" s="5" t="n">
        <v>-15</v>
      </c>
    </row>
    <row r="30">
      <c r="A30" s="4" t="inlineStr">
        <is>
          <t>Fair Value</t>
        </is>
      </c>
      <c r="B30" s="5" t="n">
        <v>2503</v>
      </c>
      <c r="C30" s="5" t="n">
        <v>2784</v>
      </c>
    </row>
    <row r="31">
      <c r="A31" s="4" t="inlineStr">
        <is>
          <t>State and Political Subdivisions [Member]</t>
        </is>
      </c>
    </row>
    <row r="32">
      <c r="A32" s="3" t="inlineStr">
        <is>
          <t>Schedule Of Available For Sale Securities [Line Items]</t>
        </is>
      </c>
    </row>
    <row r="33">
      <c r="A33" s="4" t="inlineStr">
        <is>
          <t>Amortized Cost</t>
        </is>
      </c>
      <c r="B33" s="5" t="n">
        <v>10092</v>
      </c>
      <c r="C33" s="5" t="n">
        <v>11175</v>
      </c>
    </row>
    <row r="34">
      <c r="A34" s="4" t="inlineStr">
        <is>
          <t>Gross Unrealized Gains</t>
        </is>
      </c>
      <c r="B34" s="5" t="n">
        <v>116</v>
      </c>
      <c r="C34" s="5" t="n">
        <v>41</v>
      </c>
    </row>
    <row r="35">
      <c r="A35" s="4" t="inlineStr">
        <is>
          <t>Gross Unrealized Losses</t>
        </is>
      </c>
      <c r="B35" s="5" t="n">
        <v>0</v>
      </c>
      <c r="C35" s="5" t="n">
        <v>-1</v>
      </c>
    </row>
    <row r="36">
      <c r="A36" s="4" t="inlineStr">
        <is>
          <t>Fair Value</t>
        </is>
      </c>
      <c r="B36" s="5" t="n">
        <v>10208</v>
      </c>
      <c r="C36" s="5" t="n">
        <v>11215</v>
      </c>
    </row>
    <row r="37">
      <c r="A37" s="4" t="inlineStr">
        <is>
          <t>Corporate Bond [Member]</t>
        </is>
      </c>
    </row>
    <row r="38">
      <c r="A38" s="3" t="inlineStr">
        <is>
          <t>Schedule Of Available For Sale Securities [Line Items]</t>
        </is>
      </c>
    </row>
    <row r="39">
      <c r="A39" s="4" t="inlineStr">
        <is>
          <t>Amortized Cost</t>
        </is>
      </c>
      <c r="B39" s="5" t="n">
        <v>3000</v>
      </c>
      <c r="C39" s="5" t="n">
        <v>3000</v>
      </c>
    </row>
    <row r="40">
      <c r="A40" s="4" t="inlineStr">
        <is>
          <t>Gross Unrealized Gains</t>
        </is>
      </c>
      <c r="B40" s="5" t="n">
        <v>84</v>
      </c>
      <c r="C40" s="5" t="n">
        <v>68</v>
      </c>
    </row>
    <row r="41">
      <c r="A41" s="4" t="inlineStr">
        <is>
          <t>Gross Unrealized Losses</t>
        </is>
      </c>
      <c r="B41" s="5" t="n">
        <v>0</v>
      </c>
      <c r="C41" s="5" t="n">
        <v>0</v>
      </c>
    </row>
    <row r="42">
      <c r="A42" s="4" t="inlineStr">
        <is>
          <t>Fair Value</t>
        </is>
      </c>
      <c r="B42" s="6" t="n">
        <v>3084</v>
      </c>
      <c r="C42" s="6" t="n">
        <v>3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vailable for Sale Securities in Continuous Unrealized Loss Position and Approximate Fair Value of Investments) (Details) - USD ($) $ in Thousands</t>
        </is>
      </c>
      <c r="B1" s="2" t="inlineStr">
        <is>
          <t>Jun. 30, 2020</t>
        </is>
      </c>
      <c r="C1" s="2" t="inlineStr">
        <is>
          <t>Dec. 31, 2019</t>
        </is>
      </c>
    </row>
    <row r="2">
      <c r="A2" s="3" t="inlineStr">
        <is>
          <t>Approximate Fair Value</t>
        </is>
      </c>
    </row>
    <row r="3">
      <c r="A3" s="4" t="inlineStr">
        <is>
          <t>Less Than 12 Months</t>
        </is>
      </c>
      <c r="B3" s="6" t="n">
        <v>111456</v>
      </c>
      <c r="C3" s="6" t="n">
        <v>99523</v>
      </c>
    </row>
    <row r="4">
      <c r="A4" s="4" t="inlineStr">
        <is>
          <t>12 Months or Longer</t>
        </is>
      </c>
      <c r="B4" s="5" t="n">
        <v>21219</v>
      </c>
      <c r="C4" s="5" t="n">
        <v>71926</v>
      </c>
    </row>
    <row r="5">
      <c r="A5" s="4" t="inlineStr">
        <is>
          <t>Total</t>
        </is>
      </c>
      <c r="B5" s="5" t="n">
        <v>132675</v>
      </c>
      <c r="C5" s="5" t="n">
        <v>171449</v>
      </c>
    </row>
    <row r="6">
      <c r="A6" s="3" t="inlineStr">
        <is>
          <t>Unrealized Losses</t>
        </is>
      </c>
    </row>
    <row r="7">
      <c r="A7" s="4" t="inlineStr">
        <is>
          <t>Less Than 12 Months</t>
        </is>
      </c>
      <c r="B7" s="5" t="n">
        <v>-321</v>
      </c>
      <c r="C7" s="5" t="n">
        <v>-597</v>
      </c>
    </row>
    <row r="8">
      <c r="A8" s="4" t="inlineStr">
        <is>
          <t>12 Months or Longer</t>
        </is>
      </c>
      <c r="B8" s="5" t="n">
        <v>-113</v>
      </c>
      <c r="C8" s="5" t="n">
        <v>-583</v>
      </c>
    </row>
    <row r="9">
      <c r="A9" s="4" t="inlineStr">
        <is>
          <t>Total</t>
        </is>
      </c>
      <c r="B9" s="5" t="n">
        <v>-434</v>
      </c>
      <c r="C9" s="5" t="n">
        <v>-1180</v>
      </c>
    </row>
    <row r="10">
      <c r="A10" s="4" t="inlineStr">
        <is>
          <t>U.S. Government-Sponsored Agencies [Member]</t>
        </is>
      </c>
    </row>
    <row r="11">
      <c r="A11" s="3" t="inlineStr">
        <is>
          <t>Approximate Fair Value</t>
        </is>
      </c>
    </row>
    <row r="12">
      <c r="A12" s="4" t="inlineStr">
        <is>
          <t>Less Than 12 Months</t>
        </is>
      </c>
      <c r="B12" s="5" t="n">
        <v>34462</v>
      </c>
      <c r="C12" s="5" t="n">
        <v>19758</v>
      </c>
    </row>
    <row r="13">
      <c r="A13" s="4" t="inlineStr">
        <is>
          <t>12 Months or Longer</t>
        </is>
      </c>
      <c r="B13" s="5" t="n">
        <v>0</v>
      </c>
      <c r="C13" s="5" t="n">
        <v>0</v>
      </c>
    </row>
    <row r="14">
      <c r="A14" s="4" t="inlineStr">
        <is>
          <t>Total</t>
        </is>
      </c>
      <c r="B14" s="5" t="n">
        <v>34462</v>
      </c>
      <c r="C14" s="5" t="n">
        <v>19758</v>
      </c>
    </row>
    <row r="15">
      <c r="A15" s="3" t="inlineStr">
        <is>
          <t>Unrealized Losses</t>
        </is>
      </c>
    </row>
    <row r="16">
      <c r="A16" s="4" t="inlineStr">
        <is>
          <t>Less Than 12 Months</t>
        </is>
      </c>
      <c r="B16" s="5" t="n">
        <v>-12</v>
      </c>
      <c r="C16" s="5" t="n">
        <v>-214</v>
      </c>
    </row>
    <row r="17">
      <c r="A17" s="4" t="inlineStr">
        <is>
          <t>12 Months or Longer</t>
        </is>
      </c>
      <c r="B17" s="5" t="n">
        <v>0</v>
      </c>
      <c r="C17" s="5" t="n">
        <v>0</v>
      </c>
    </row>
    <row r="18">
      <c r="A18" s="4" t="inlineStr">
        <is>
          <t>Total</t>
        </is>
      </c>
      <c r="B18" s="5" t="n">
        <v>-12</v>
      </c>
      <c r="C18" s="5" t="n">
        <v>-214</v>
      </c>
    </row>
    <row r="19">
      <c r="A19" s="4" t="inlineStr">
        <is>
          <t>Mortgage-Backed Securities-Residential [Member]</t>
        </is>
      </c>
    </row>
    <row r="20">
      <c r="A20" s="3" t="inlineStr">
        <is>
          <t>Approximate Fair Value</t>
        </is>
      </c>
    </row>
    <row r="21">
      <c r="A21" s="4" t="inlineStr">
        <is>
          <t>Less Than 12 Months</t>
        </is>
      </c>
      <c r="B21" s="5" t="n">
        <v>76994</v>
      </c>
      <c r="C21" s="5" t="n">
        <v>78982</v>
      </c>
    </row>
    <row r="22">
      <c r="A22" s="4" t="inlineStr">
        <is>
          <t>12 Months or Longer</t>
        </is>
      </c>
      <c r="B22" s="5" t="n">
        <v>18716</v>
      </c>
      <c r="C22" s="5" t="n">
        <v>69142</v>
      </c>
    </row>
    <row r="23">
      <c r="A23" s="4" t="inlineStr">
        <is>
          <t>Total</t>
        </is>
      </c>
      <c r="B23" s="5" t="n">
        <v>95710</v>
      </c>
      <c r="C23" s="5" t="n">
        <v>148124</v>
      </c>
    </row>
    <row r="24">
      <c r="A24" s="3" t="inlineStr">
        <is>
          <t>Unrealized Losses</t>
        </is>
      </c>
    </row>
    <row r="25">
      <c r="A25" s="4" t="inlineStr">
        <is>
          <t>Less Than 12 Months</t>
        </is>
      </c>
      <c r="B25" s="5" t="n">
        <v>-309</v>
      </c>
      <c r="C25" s="5" t="n">
        <v>-382</v>
      </c>
    </row>
    <row r="26">
      <c r="A26" s="4" t="inlineStr">
        <is>
          <t>12 Months or Longer</t>
        </is>
      </c>
      <c r="B26" s="5" t="n">
        <v>-94</v>
      </c>
      <c r="C26" s="5" t="n">
        <v>-568</v>
      </c>
    </row>
    <row r="27">
      <c r="A27" s="4" t="inlineStr">
        <is>
          <t>Total</t>
        </is>
      </c>
      <c r="B27" s="5" t="n">
        <v>-403</v>
      </c>
      <c r="C27" s="5" t="n">
        <v>-950</v>
      </c>
    </row>
    <row r="28">
      <c r="A28" s="4" t="inlineStr">
        <is>
          <t>SBA Pool Securities [Member]</t>
        </is>
      </c>
    </row>
    <row r="29">
      <c r="A29" s="3" t="inlineStr">
        <is>
          <t>Approximate Fair Value</t>
        </is>
      </c>
    </row>
    <row r="30">
      <c r="A30" s="4" t="inlineStr">
        <is>
          <t>Less Than 12 Months</t>
        </is>
      </c>
      <c r="B30" s="5" t="n">
        <v>0</v>
      </c>
      <c r="C30" s="5" t="n">
        <v>0</v>
      </c>
    </row>
    <row r="31">
      <c r="A31" s="4" t="inlineStr">
        <is>
          <t>12 Months or Longer</t>
        </is>
      </c>
      <c r="B31" s="5" t="n">
        <v>2503</v>
      </c>
      <c r="C31" s="5" t="n">
        <v>2784</v>
      </c>
    </row>
    <row r="32">
      <c r="A32" s="4" t="inlineStr">
        <is>
          <t>Total</t>
        </is>
      </c>
      <c r="B32" s="5" t="n">
        <v>2503</v>
      </c>
      <c r="C32" s="5" t="n">
        <v>2784</v>
      </c>
    </row>
    <row r="33">
      <c r="A33" s="3" t="inlineStr">
        <is>
          <t>Unrealized Losses</t>
        </is>
      </c>
    </row>
    <row r="34">
      <c r="A34" s="4" t="inlineStr">
        <is>
          <t>Less Than 12 Months</t>
        </is>
      </c>
      <c r="B34" s="5" t="n">
        <v>0</v>
      </c>
      <c r="C34" s="5" t="n">
        <v>0</v>
      </c>
    </row>
    <row r="35">
      <c r="A35" s="4" t="inlineStr">
        <is>
          <t>12 Months or Longer</t>
        </is>
      </c>
      <c r="B35" s="5" t="n">
        <v>-19</v>
      </c>
      <c r="C35" s="5" t="n">
        <v>-15</v>
      </c>
    </row>
    <row r="36">
      <c r="A36" s="4" t="inlineStr">
        <is>
          <t>Total</t>
        </is>
      </c>
      <c r="B36" s="6" t="n">
        <v>-19</v>
      </c>
      <c r="C36" s="5" t="n">
        <v>-15</v>
      </c>
    </row>
    <row r="37">
      <c r="A37" s="4" t="inlineStr">
        <is>
          <t>State and Political Subdivisions [Member]</t>
        </is>
      </c>
    </row>
    <row r="38">
      <c r="A38" s="3" t="inlineStr">
        <is>
          <t>Approximate Fair Value</t>
        </is>
      </c>
    </row>
    <row r="39">
      <c r="A39" s="4" t="inlineStr">
        <is>
          <t>Less Than 12 Months</t>
        </is>
      </c>
      <c r="C39" s="5" t="n">
        <v>783</v>
      </c>
    </row>
    <row r="40">
      <c r="A40" s="4" t="inlineStr">
        <is>
          <t>12 Months or Longer</t>
        </is>
      </c>
      <c r="C40" s="5" t="n">
        <v>0</v>
      </c>
    </row>
    <row r="41">
      <c r="A41" s="4" t="inlineStr">
        <is>
          <t>Total</t>
        </is>
      </c>
      <c r="C41" s="5" t="n">
        <v>783</v>
      </c>
    </row>
    <row r="42">
      <c r="A42" s="3" t="inlineStr">
        <is>
          <t>Unrealized Losses</t>
        </is>
      </c>
    </row>
    <row r="43">
      <c r="A43" s="4" t="inlineStr">
        <is>
          <t>Less Than 12 Months</t>
        </is>
      </c>
      <c r="C43" s="5" t="n">
        <v>-1</v>
      </c>
    </row>
    <row r="44">
      <c r="A44" s="4" t="inlineStr">
        <is>
          <t>12 Months or Longer</t>
        </is>
      </c>
      <c r="C44" s="5" t="n">
        <v>0</v>
      </c>
    </row>
    <row r="45">
      <c r="A45" s="4" t="inlineStr">
        <is>
          <t>Total</t>
        </is>
      </c>
      <c r="C45"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AVAILABLE FOR SAL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Available For Sale Securities [Line Items]</t>
        </is>
      </c>
    </row>
    <row r="4">
      <c r="A4" s="4" t="inlineStr">
        <is>
          <t>Investment with fair value classified as equity security</t>
        </is>
      </c>
      <c r="B4" s="6" t="n">
        <v>15159000</v>
      </c>
      <c r="D4" s="6" t="n">
        <v>15159000</v>
      </c>
      <c r="F4" s="6" t="n">
        <v>10836000</v>
      </c>
    </row>
    <row r="5">
      <c r="A5" s="4" t="inlineStr">
        <is>
          <t>Securities gains/(losses), net</t>
        </is>
      </c>
      <c r="B5" s="5" t="n">
        <v>125000</v>
      </c>
      <c r="C5" s="6" t="n">
        <v>69000</v>
      </c>
      <c r="D5" s="5" t="n">
        <v>323000</v>
      </c>
      <c r="E5" s="6" t="n">
        <v>128000</v>
      </c>
    </row>
    <row r="6">
      <c r="A6" s="4" t="inlineStr">
        <is>
          <t>CRA Investment Fund [Member]</t>
        </is>
      </c>
    </row>
    <row r="7">
      <c r="A7" s="3" t="inlineStr">
        <is>
          <t>Schedule Of Available For Sale Securities [Line Items]</t>
        </is>
      </c>
    </row>
    <row r="8">
      <c r="A8" s="4" t="inlineStr">
        <is>
          <t>Investment with fair value classified as equity security</t>
        </is>
      </c>
      <c r="B8" s="5" t="n">
        <v>15200000</v>
      </c>
      <c r="D8" s="5" t="n">
        <v>15200000</v>
      </c>
    </row>
    <row r="9">
      <c r="A9" s="4" t="inlineStr">
        <is>
          <t>Securities gains/(losses), net</t>
        </is>
      </c>
      <c r="B9" s="6" t="n">
        <v>125000</v>
      </c>
      <c r="D9" s="6" t="n">
        <v>32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3" customWidth="1" min="2" max="2"/>
    <col width="15" customWidth="1" min="3" max="3"/>
    <col width="16" customWidth="1" min="4" max="4"/>
  </cols>
  <sheetData>
    <row r="1">
      <c r="A1" s="1" t="inlineStr">
        <is>
          <t>LOANS AND LEASES (Schedule of Loans Outstanding, by Type of Loan) (Details) - USD ($) $ in Thousands</t>
        </is>
      </c>
      <c r="C1" s="2" t="inlineStr">
        <is>
          <t>6 Months Ended</t>
        </is>
      </c>
      <c r="D1" s="2" t="inlineStr">
        <is>
          <t>12 Months Ended</t>
        </is>
      </c>
    </row>
    <row r="2">
      <c r="C2" s="2" t="inlineStr">
        <is>
          <t>Jun. 30, 2020</t>
        </is>
      </c>
      <c r="D2" s="2" t="inlineStr">
        <is>
          <t>Dec. 31, 2019</t>
        </is>
      </c>
    </row>
    <row r="3">
      <c r="A3" s="4" t="inlineStr">
        <is>
          <t>Total loans</t>
        </is>
      </c>
      <c r="C3" s="6" t="n">
        <v>4862684</v>
      </c>
      <c r="D3" s="6" t="n">
        <v>4394137</v>
      </c>
    </row>
    <row r="4">
      <c r="A4" s="4" t="inlineStr">
        <is>
          <t>Loans and Finance Receivables, Gross [Member] | Credit Concentration Risk [Member]</t>
        </is>
      </c>
    </row>
    <row r="5">
      <c r="A5" s="4" t="inlineStr">
        <is>
          <t>Total loans (in percent)</t>
        </is>
      </c>
      <c r="C5" s="4" t="inlineStr">
        <is>
          <t>100.00%</t>
        </is>
      </c>
      <c r="D5" s="4" t="inlineStr">
        <is>
          <t>100.00%</t>
        </is>
      </c>
    </row>
    <row r="6">
      <c r="A6" s="4" t="inlineStr">
        <is>
          <t>Unallocated Financing Receivables [Member]</t>
        </is>
      </c>
    </row>
    <row r="7">
      <c r="A7" s="4" t="inlineStr">
        <is>
          <t>Total loans</t>
        </is>
      </c>
      <c r="C7" s="6" t="n">
        <v>272</v>
      </c>
      <c r="D7" s="6" t="n">
        <v>349</v>
      </c>
    </row>
    <row r="8">
      <c r="A8" s="4" t="inlineStr">
        <is>
          <t>Unallocated Financing Receivables [Member] | Loans and Finance Receivables, Gross [Member] | Credit Concentration Risk [Member]</t>
        </is>
      </c>
    </row>
    <row r="9">
      <c r="A9" s="4" t="inlineStr">
        <is>
          <t>Total loans (in percent)</t>
        </is>
      </c>
      <c r="C9" s="4" t="inlineStr">
        <is>
          <t>0.01%</t>
        </is>
      </c>
      <c r="D9" s="4" t="inlineStr">
        <is>
          <t>0.01%</t>
        </is>
      </c>
    </row>
    <row r="10">
      <c r="A10" s="4" t="inlineStr">
        <is>
          <t>Residential Mortgage [Member] | Residential Portfolio Segment [Member]</t>
        </is>
      </c>
    </row>
    <row r="11">
      <c r="A11" s="4" t="inlineStr">
        <is>
          <t>Total loans</t>
        </is>
      </c>
      <c r="C11" s="6" t="n">
        <v>525994</v>
      </c>
      <c r="D11" s="6" t="n">
        <v>549138</v>
      </c>
    </row>
    <row r="12">
      <c r="A12" s="4" t="inlineStr">
        <is>
          <t>Residential Mortgage [Member] | Residential Portfolio Segment [Member] | Loans and Finance Receivables, Gross [Member] | Credit Concentration Risk [Member]</t>
        </is>
      </c>
    </row>
    <row r="13">
      <c r="A13" s="4" t="inlineStr">
        <is>
          <t>Total loans (in percent)</t>
        </is>
      </c>
      <c r="C13" s="4" t="inlineStr">
        <is>
          <t>10.82%</t>
        </is>
      </c>
      <c r="D13" s="4" t="inlineStr">
        <is>
          <t>12.50%</t>
        </is>
      </c>
    </row>
    <row r="14">
      <c r="A14" s="4" t="inlineStr">
        <is>
          <t>Multifamily Property [Member] | Residential Portfolio Segment [Member]</t>
        </is>
      </c>
    </row>
    <row r="15">
      <c r="A15" s="4" t="inlineStr">
        <is>
          <t>Total loans</t>
        </is>
      </c>
      <c r="C15" s="6" t="n">
        <v>1178494</v>
      </c>
      <c r="D15" s="6" t="n">
        <v>1210003</v>
      </c>
    </row>
    <row r="16">
      <c r="A16" s="4" t="inlineStr">
        <is>
          <t>Multifamily Property [Member] | Residential Portfolio Segment [Member] | Loans and Finance Receivables, Gross [Member] | Credit Concentration Risk [Member]</t>
        </is>
      </c>
    </row>
    <row r="17">
      <c r="A17" s="4" t="inlineStr">
        <is>
          <t>Total loans (in percent)</t>
        </is>
      </c>
      <c r="C17" s="4" t="inlineStr">
        <is>
          <t>24.23%</t>
        </is>
      </c>
      <c r="D17" s="4" t="inlineStr">
        <is>
          <t>27.54%</t>
        </is>
      </c>
    </row>
    <row r="18">
      <c r="A18" s="4" t="inlineStr">
        <is>
          <t>Commercial Mortgage [Member] | Commercial Real Estate Portfolio Segment [Member]</t>
        </is>
      </c>
    </row>
    <row r="19">
      <c r="A19" s="4" t="inlineStr">
        <is>
          <t>Total loans</t>
        </is>
      </c>
      <c r="C19" s="6" t="n">
        <v>761910</v>
      </c>
      <c r="D19" s="6" t="n">
        <v>761244</v>
      </c>
    </row>
    <row r="20">
      <c r="A20" s="4" t="inlineStr">
        <is>
          <t>Commercial Mortgage [Member] | Commercial Real Estate Portfolio Segment [Member] | Loans and Finance Receivables, Gross [Member] | Credit Concentration Risk [Member]</t>
        </is>
      </c>
    </row>
    <row r="21">
      <c r="A21" s="4" t="inlineStr">
        <is>
          <t>Total loans (in percent)</t>
        </is>
      </c>
      <c r="C21" s="4" t="inlineStr">
        <is>
          <t>15.67%</t>
        </is>
      </c>
      <c r="D21" s="4" t="inlineStr">
        <is>
          <t>17.32%</t>
        </is>
      </c>
    </row>
    <row r="22">
      <c r="A22" s="4" t="inlineStr">
        <is>
          <t>Commercial Loans Including Equipment Financing [Member] | Commercial Real Estate Portfolio Segment [Member]</t>
        </is>
      </c>
    </row>
    <row r="23">
      <c r="A23" s="4" t="inlineStr">
        <is>
          <t>Total loans</t>
        </is>
      </c>
      <c r="B23" s="4" t="inlineStr">
        <is>
          <t>[1]</t>
        </is>
      </c>
      <c r="C23" s="6" t="n">
        <v>2285382</v>
      </c>
      <c r="D23" s="6" t="n">
        <v>1756477</v>
      </c>
    </row>
    <row r="24">
      <c r="A24" s="4" t="inlineStr">
        <is>
          <t>Commercial Loans Including Equipment Financing [Member] | Commercial Real Estate Portfolio Segment [Member] | Loans and Finance Receivables, Gross [Member] | Credit Concentration Risk [Member]</t>
        </is>
      </c>
    </row>
    <row r="25">
      <c r="A25" s="4" t="inlineStr">
        <is>
          <t>Total loans (in percent)</t>
        </is>
      </c>
      <c r="B25" s="4" t="inlineStr">
        <is>
          <t>[1]</t>
        </is>
      </c>
      <c r="C25" s="4" t="inlineStr">
        <is>
          <t>47.00%</t>
        </is>
      </c>
      <c r="D25" s="4" t="inlineStr">
        <is>
          <t>39.97%</t>
        </is>
      </c>
    </row>
    <row r="26">
      <c r="A26" s="4" t="inlineStr">
        <is>
          <t>Construction [Member] | Commercial Portfolio Segment [Member]</t>
        </is>
      </c>
    </row>
    <row r="27">
      <c r="A27" s="4" t="inlineStr">
        <is>
          <t>Total loans</t>
        </is>
      </c>
      <c r="C27" s="6" t="n">
        <v>3515</v>
      </c>
      <c r="D27" s="6" t="n">
        <v>5306</v>
      </c>
    </row>
    <row r="28">
      <c r="A28" s="4" t="inlineStr">
        <is>
          <t>Construction [Member] | Commercial Portfolio Segment [Member] | Loans and Finance Receivables, Gross [Member] | Credit Concentration Risk [Member]</t>
        </is>
      </c>
    </row>
    <row r="29">
      <c r="A29" s="4" t="inlineStr">
        <is>
          <t>Total loans (in percent)</t>
        </is>
      </c>
      <c r="C29" s="4" t="inlineStr">
        <is>
          <t>0.07%</t>
        </is>
      </c>
      <c r="D29" s="4" t="inlineStr">
        <is>
          <t>0.12%</t>
        </is>
      </c>
    </row>
    <row r="30">
      <c r="A30" s="4" t="inlineStr">
        <is>
          <t>Home Equity Lines of Credit [Member] | Residential Portfolio Segment [Member]</t>
        </is>
      </c>
    </row>
    <row r="31">
      <c r="A31" s="4" t="inlineStr">
        <is>
          <t>Total loans</t>
        </is>
      </c>
      <c r="C31" s="6" t="n">
        <v>54006</v>
      </c>
      <c r="D31" s="6" t="n">
        <v>57248</v>
      </c>
    </row>
    <row r="32">
      <c r="A32" s="4" t="inlineStr">
        <is>
          <t>Home Equity Lines of Credit [Member] | Residential Portfolio Segment [Member] | Loans and Finance Receivables, Gross [Member] | Credit Concentration Risk [Member]</t>
        </is>
      </c>
    </row>
    <row r="33">
      <c r="A33" s="4" t="inlineStr">
        <is>
          <t>Total loans (in percent)</t>
        </is>
      </c>
      <c r="C33" s="4" t="inlineStr">
        <is>
          <t>1.11%</t>
        </is>
      </c>
      <c r="D33" s="4" t="inlineStr">
        <is>
          <t>1.30%</t>
        </is>
      </c>
    </row>
    <row r="34">
      <c r="A34" s="4" t="inlineStr">
        <is>
          <t>Consumer Loans, Including Home Equity Loans [Member] | Consumer and Other Loans [Member]</t>
        </is>
      </c>
    </row>
    <row r="35">
      <c r="A35" s="4" t="inlineStr">
        <is>
          <t>Total loans</t>
        </is>
      </c>
      <c r="C35" s="6" t="n">
        <v>53111</v>
      </c>
      <c r="D35" s="6" t="n">
        <v>54372</v>
      </c>
    </row>
    <row r="36">
      <c r="A36" s="4" t="inlineStr">
        <is>
          <t>Consumer Loans, Including Home Equity Loans [Member] | Consumer and Other Loans [Member] | Loans and Finance Receivables, Gross [Member] | Credit Concentration Risk [Member]</t>
        </is>
      </c>
    </row>
    <row r="37">
      <c r="A37" s="4" t="inlineStr">
        <is>
          <t>Total loans (in percent)</t>
        </is>
      </c>
      <c r="C37" s="4" t="inlineStr">
        <is>
          <t>1.09%</t>
        </is>
      </c>
      <c r="D37" s="4" t="inlineStr">
        <is>
          <t>1.24%</t>
        </is>
      </c>
    </row>
    <row r="38"/>
    <row r="39">
      <c r="A39" s="4" t="inlineStr">
        <is>
          <t>[1]</t>
        </is>
      </c>
      <c r="B39" s="4" t="inlineStr">
        <is>
          <t>The June 30, 2020 balance includes PPP loans of $521.6 million</t>
        </is>
      </c>
    </row>
  </sheetData>
  <mergeCells count="3">
    <mergeCell ref="A1:B2"/>
    <mergeCell ref="A38:C38"/>
    <mergeCell ref="B39:C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 width="21" customWidth="1" min="5" max="5"/>
  </cols>
  <sheetData>
    <row r="1">
      <c r="A1" s="1" t="inlineStr">
        <is>
          <t>LOANS AND LEASES - Additional Information (Details)</t>
        </is>
      </c>
      <c r="C1" s="2" t="inlineStr">
        <is>
          <t>3 Months Ended</t>
        </is>
      </c>
      <c r="D1" s="2" t="inlineStr">
        <is>
          <t>6 Months Ended</t>
        </is>
      </c>
      <c r="E1" s="2" t="inlineStr">
        <is>
          <t>12 Months Ended</t>
        </is>
      </c>
    </row>
    <row r="2">
      <c r="C2" s="2" t="inlineStr">
        <is>
          <t>Jun. 30, 2020USD ($)N</t>
        </is>
      </c>
      <c r="D2" s="2" t="inlineStr">
        <is>
          <t>Jun. 30, 2020USD ($)N</t>
        </is>
      </c>
      <c r="E2" s="2" t="inlineStr">
        <is>
          <t>Dec. 31, 2019USD ($)</t>
        </is>
      </c>
    </row>
    <row r="3">
      <c r="A3" s="3" t="inlineStr">
        <is>
          <t>Financing Receivable Recorded Investment Past Due [Line Items]</t>
        </is>
      </c>
    </row>
    <row r="4">
      <c r="A4" s="4" t="inlineStr">
        <is>
          <t>Total loans</t>
        </is>
      </c>
      <c r="C4" s="6" t="n">
        <v>4862684000</v>
      </c>
      <c r="D4" s="6" t="n">
        <v>4862684000</v>
      </c>
      <c r="E4" s="6" t="n">
        <v>4394137000</v>
      </c>
    </row>
    <row r="5">
      <c r="A5" s="4" t="inlineStr">
        <is>
          <t>Impaired non-accrual loans</t>
        </is>
      </c>
      <c r="C5" s="5" t="n">
        <v>26697000</v>
      </c>
      <c r="D5" s="5" t="n">
        <v>26697000</v>
      </c>
      <c r="E5" s="5" t="n">
        <v>28881000</v>
      </c>
    </row>
    <row r="6">
      <c r="A6" s="4" t="inlineStr">
        <is>
          <t>Impaired non-accrual loans performing troubled debt restructured</t>
        </is>
      </c>
      <c r="C6" s="5" t="n">
        <v>2400000</v>
      </c>
      <c r="D6" s="5" t="n">
        <v>2400000</v>
      </c>
      <c r="E6" s="5" t="n">
        <v>2400000</v>
      </c>
    </row>
    <row r="7">
      <c r="A7" s="4" t="inlineStr">
        <is>
          <t>Allowance allocated to troubled debt restructured loans</t>
        </is>
      </c>
      <c r="C7" s="5" t="n">
        <v>4300000</v>
      </c>
      <c r="D7" s="5" t="n">
        <v>4300000</v>
      </c>
      <c r="E7" s="5" t="n">
        <v>2800000</v>
      </c>
    </row>
    <row r="8">
      <c r="A8" s="4" t="inlineStr">
        <is>
          <t>Allowance allocated to non accrual loans</t>
        </is>
      </c>
      <c r="C8" s="5" t="n">
        <v>55000</v>
      </c>
      <c r="D8" s="5" t="n">
        <v>55000</v>
      </c>
      <c r="E8" s="5" t="n">
        <v>2700000</v>
      </c>
    </row>
    <row r="9">
      <c r="A9" s="4" t="inlineStr">
        <is>
          <t>Loan receivable, validate risk ratings performed for large sample or new lending to existing relationships</t>
        </is>
      </c>
      <c r="C9" s="5" t="n">
        <v>1000000</v>
      </c>
      <c r="D9" s="5" t="n">
        <v>1000000</v>
      </c>
    </row>
    <row r="10">
      <c r="A10" s="4" t="inlineStr">
        <is>
          <t>Loan receivable, validate risk ratings performed for criticized and classified rated borrowers with relationship exposure, value</t>
        </is>
      </c>
      <c r="C10" s="5" t="n">
        <v>500000</v>
      </c>
      <c r="D10" s="5" t="n">
        <v>500000</v>
      </c>
    </row>
    <row r="11">
      <c r="A11" s="4" t="inlineStr">
        <is>
          <t>Loan receivable, validate risk ratings performed for new regulation "O" loan commitments, value</t>
        </is>
      </c>
      <c r="C11" s="5" t="n">
        <v>1000000</v>
      </c>
      <c r="D11" s="5" t="n">
        <v>1000000</v>
      </c>
    </row>
    <row r="12">
      <c r="A12" s="4" t="inlineStr">
        <is>
          <t>Loan receivable validate risk ratings performed for leveraged loans, value</t>
        </is>
      </c>
      <c r="C12" s="5" t="n">
        <v>1000000</v>
      </c>
      <c r="D12" s="5" t="n">
        <v>1000000</v>
      </c>
    </row>
    <row r="13">
      <c r="A13" s="4" t="inlineStr">
        <is>
          <t>Loan receivable validate risk ratings performed for no borrower with commitments, value</t>
        </is>
      </c>
      <c r="C13" s="6" t="n">
        <v>500000</v>
      </c>
      <c r="D13" s="6" t="n">
        <v>500000</v>
      </c>
    </row>
    <row r="14">
      <c r="A14" s="4" t="inlineStr">
        <is>
          <t>Bank modified loans and contracts | N</t>
        </is>
      </c>
      <c r="C14" s="5" t="n">
        <v>1</v>
      </c>
      <c r="D14" s="5" t="n">
        <v>3</v>
      </c>
    </row>
    <row r="15">
      <c r="A15" s="4" t="inlineStr">
        <is>
          <t>Balance of loans</t>
        </is>
      </c>
      <c r="C15" s="6" t="n">
        <v>139000</v>
      </c>
      <c r="D15" s="6" t="n">
        <v>436000</v>
      </c>
    </row>
    <row r="16">
      <c r="A16" s="4" t="inlineStr">
        <is>
          <t>Troubled debt restructurings specific reserves to customers</t>
        </is>
      </c>
      <c r="C16" s="5" t="n">
        <v>4300000</v>
      </c>
      <c r="D16" s="6" t="n">
        <v>4300000</v>
      </c>
      <c r="E16" s="5" t="n">
        <v>2800000</v>
      </c>
    </row>
    <row r="17">
      <c r="A17" s="4" t="inlineStr">
        <is>
          <t>Deferral [Member]</t>
        </is>
      </c>
    </row>
    <row r="18">
      <c r="A18" s="3" t="inlineStr">
        <is>
          <t>Financing Receivable Recorded Investment Past Due [Line Items]</t>
        </is>
      </c>
    </row>
    <row r="19">
      <c r="A19" s="4" t="inlineStr">
        <is>
          <t>Bank modified loans and contracts | N</t>
        </is>
      </c>
      <c r="D19" s="5" t="n">
        <v>504</v>
      </c>
    </row>
    <row r="20">
      <c r="A20" s="4" t="inlineStr">
        <is>
          <t>Balance of loans</t>
        </is>
      </c>
      <c r="D20" s="6" t="n">
        <v>913705000</v>
      </c>
    </row>
    <row r="21">
      <c r="A21" s="4" t="inlineStr">
        <is>
          <t>Deferral [Member] | Loan Level Swaps [Member]</t>
        </is>
      </c>
    </row>
    <row r="22">
      <c r="A22" s="3" t="inlineStr">
        <is>
          <t>Financing Receivable Recorded Investment Past Due [Line Items]</t>
        </is>
      </c>
    </row>
    <row r="23">
      <c r="A23" s="4" t="inlineStr">
        <is>
          <t>Bank modified loans and contracts | N</t>
        </is>
      </c>
      <c r="D23" s="5" t="n">
        <v>25</v>
      </c>
    </row>
    <row r="24">
      <c r="A24" s="4" t="inlineStr">
        <is>
          <t>Balance of loans</t>
        </is>
      </c>
      <c r="D24" s="6" t="n">
        <v>271000000</v>
      </c>
    </row>
    <row r="25">
      <c r="A25" s="4" t="inlineStr">
        <is>
          <t>Substandard [Member]</t>
        </is>
      </c>
    </row>
    <row r="26">
      <c r="A26" s="3" t="inlineStr">
        <is>
          <t>Financing Receivable Recorded Investment Past Due [Line Items]</t>
        </is>
      </c>
    </row>
    <row r="27">
      <c r="A27" s="4" t="inlineStr">
        <is>
          <t>Financing receivable impaired loan</t>
        </is>
      </c>
      <c r="D27" s="5" t="n">
        <v>33700000</v>
      </c>
      <c r="E27" s="5" t="n">
        <v>35900000</v>
      </c>
    </row>
    <row r="28">
      <c r="A28" s="4" t="inlineStr">
        <is>
          <t>Minimum [Member]</t>
        </is>
      </c>
    </row>
    <row r="29">
      <c r="A29" s="3" t="inlineStr">
        <is>
          <t>Financing Receivable Recorded Investment Past Due [Line Items]</t>
        </is>
      </c>
    </row>
    <row r="30">
      <c r="A30" s="4" t="inlineStr">
        <is>
          <t>Loan receivable, validate risk ratings performed for large sample of borrowers with relationship, value</t>
        </is>
      </c>
      <c r="C30" s="5" t="n">
        <v>1000000</v>
      </c>
      <c r="D30" s="6" t="n">
        <v>1000000</v>
      </c>
    </row>
    <row r="31">
      <c r="A31" s="4" t="inlineStr">
        <is>
          <t>Minimum [Member] | Deferral [Member]</t>
        </is>
      </c>
    </row>
    <row r="32">
      <c r="A32" s="3" t="inlineStr">
        <is>
          <t>Financing Receivable Recorded Investment Past Due [Line Items]</t>
        </is>
      </c>
    </row>
    <row r="33">
      <c r="A33" s="4" t="inlineStr">
        <is>
          <t>Deferral of principal and interest periods</t>
        </is>
      </c>
      <c r="D33" s="4" t="inlineStr">
        <is>
          <t>90 days</t>
        </is>
      </c>
    </row>
    <row r="34">
      <c r="A34" s="4" t="inlineStr">
        <is>
          <t>Maximum [Member]</t>
        </is>
      </c>
    </row>
    <row r="35">
      <c r="A35" s="3" t="inlineStr">
        <is>
          <t>Financing Receivable Recorded Investment Past Due [Line Items]</t>
        </is>
      </c>
    </row>
    <row r="36">
      <c r="A36" s="4" t="inlineStr">
        <is>
          <t>Loan receivable, validate risk ratings performed for small sample of borrowers with relationship, value</t>
        </is>
      </c>
      <c r="C36" s="5" t="n">
        <v>1000000</v>
      </c>
      <c r="D36" s="6" t="n">
        <v>1000000</v>
      </c>
    </row>
    <row r="37">
      <c r="A37" s="4" t="inlineStr">
        <is>
          <t>Maximum [Member] | Deferral [Member]</t>
        </is>
      </c>
    </row>
    <row r="38">
      <c r="A38" s="3" t="inlineStr">
        <is>
          <t>Financing Receivable Recorded Investment Past Due [Line Items]</t>
        </is>
      </c>
    </row>
    <row r="39">
      <c r="A39" s="4" t="inlineStr">
        <is>
          <t>Deferral of principal and interest periods</t>
        </is>
      </c>
      <c r="D39" s="4" t="inlineStr">
        <is>
          <t>180 days</t>
        </is>
      </c>
    </row>
    <row r="40">
      <c r="A40" s="4" t="inlineStr">
        <is>
          <t>Commercial Portfolio Segment [Member] | Commercial and Industrial Sector [Member]</t>
        </is>
      </c>
    </row>
    <row r="41">
      <c r="A41" s="3" t="inlineStr">
        <is>
          <t>Financing Receivable Recorded Investment Past Due [Line Items]</t>
        </is>
      </c>
    </row>
    <row r="42">
      <c r="A42" s="4" t="inlineStr">
        <is>
          <t>Impaired non-accrual loans</t>
        </is>
      </c>
      <c r="C42" s="5" t="n">
        <v>4166000</v>
      </c>
      <c r="D42" s="6" t="n">
        <v>4166000</v>
      </c>
      <c r="E42" s="5" t="n">
        <v>6028000</v>
      </c>
    </row>
    <row r="43">
      <c r="A43" s="4" t="inlineStr">
        <is>
          <t>Bank modified loans and contracts | N</t>
        </is>
      </c>
      <c r="D43" s="5" t="n">
        <v>1</v>
      </c>
    </row>
    <row r="44">
      <c r="A44" s="4" t="inlineStr">
        <is>
          <t>Balance of loans</t>
        </is>
      </c>
      <c r="D44" s="6" t="n">
        <v>45000</v>
      </c>
    </row>
    <row r="45">
      <c r="A45" s="4" t="inlineStr">
        <is>
          <t>Commercial Portfolio Segment [Member] | Commercial and Industrial Sector [Member] | Deferral [Member]</t>
        </is>
      </c>
    </row>
    <row r="46">
      <c r="A46" s="3" t="inlineStr">
        <is>
          <t>Financing Receivable Recorded Investment Past Due [Line Items]</t>
        </is>
      </c>
    </row>
    <row r="47">
      <c r="A47" s="4" t="inlineStr">
        <is>
          <t>Bank modified loans and contracts | N</t>
        </is>
      </c>
      <c r="D47" s="5" t="n">
        <v>42</v>
      </c>
    </row>
    <row r="48">
      <c r="A48" s="4" t="inlineStr">
        <is>
          <t>Balance of loans</t>
        </is>
      </c>
      <c r="D48" s="6" t="n">
        <v>31305000</v>
      </c>
    </row>
    <row r="49">
      <c r="A49" s="4" t="inlineStr">
        <is>
          <t>Commercial Loans Including Equipment Financing [Member] | Commercial Real Estate Portfolio Segment [Member]</t>
        </is>
      </c>
    </row>
    <row r="50">
      <c r="A50" s="3" t="inlineStr">
        <is>
          <t>Financing Receivable Recorded Investment Past Due [Line Items]</t>
        </is>
      </c>
    </row>
    <row r="51">
      <c r="A51" s="4" t="inlineStr">
        <is>
          <t>Total loans</t>
        </is>
      </c>
      <c r="B51" s="4" t="inlineStr">
        <is>
          <t>[1]</t>
        </is>
      </c>
      <c r="C51" s="5" t="n">
        <v>2285382000</v>
      </c>
      <c r="D51" s="5" t="n">
        <v>2285382000</v>
      </c>
      <c r="E51" s="6" t="n">
        <v>1756477000</v>
      </c>
    </row>
    <row r="52">
      <c r="A52" s="4" t="inlineStr">
        <is>
          <t>U.S. Small Business Administration (SBA) Loans [Member] | Commercial Portfolio Segment [Member] | Commercial and Industrial Sector [Member]</t>
        </is>
      </c>
    </row>
    <row r="53">
      <c r="A53" s="3" t="inlineStr">
        <is>
          <t>Financing Receivable Recorded Investment Past Due [Line Items]</t>
        </is>
      </c>
    </row>
    <row r="54">
      <c r="A54" s="4" t="inlineStr">
        <is>
          <t>Total loans</t>
        </is>
      </c>
      <c r="C54" s="5" t="n">
        <v>521600000</v>
      </c>
      <c r="D54" s="5" t="n">
        <v>521600000</v>
      </c>
    </row>
    <row r="55">
      <c r="A55" s="4" t="inlineStr">
        <is>
          <t>U.S. Small Business Administration (SBA) Loans [Member] | Commercial Loans Including Equipment Financing [Member] | Commercial Real Estate Portfolio Segment [Member]</t>
        </is>
      </c>
    </row>
    <row r="56">
      <c r="A56" s="3" t="inlineStr">
        <is>
          <t>Financing Receivable Recorded Investment Past Due [Line Items]</t>
        </is>
      </c>
    </row>
    <row r="57">
      <c r="A57" s="4" t="inlineStr">
        <is>
          <t>Total loans</t>
        </is>
      </c>
      <c r="C57" s="6" t="n">
        <v>521600000</v>
      </c>
      <c r="D57" s="6" t="n">
        <v>521600000</v>
      </c>
    </row>
    <row r="58"/>
    <row r="59">
      <c r="A59" s="4" t="inlineStr">
        <is>
          <t>[1]</t>
        </is>
      </c>
      <c r="B59" s="4" t="inlineStr">
        <is>
          <t>The June 30, 2020 balance includes PPP loans of $521.6 million</t>
        </is>
      </c>
    </row>
  </sheetData>
  <mergeCells count="3">
    <mergeCell ref="A1:B2"/>
    <mergeCell ref="A58:D58"/>
    <mergeCell ref="B59:D5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LOANS AND LEASES (Schedule of Loan Balances by Portfolio Class) (Details) - USD ($) $ in Thousands</t>
        </is>
      </c>
      <c r="C1" s="2" t="inlineStr">
        <is>
          <t>6 Months Ended</t>
        </is>
      </c>
      <c r="E1" s="2" t="inlineStr">
        <is>
          <t>12 Months Ended</t>
        </is>
      </c>
    </row>
    <row r="2">
      <c r="C2" s="2" t="inlineStr">
        <is>
          <t>Jun. 30, 2020</t>
        </is>
      </c>
      <c r="E2" s="2" t="inlineStr">
        <is>
          <t>Dec. 31, 2019</t>
        </is>
      </c>
    </row>
    <row r="3">
      <c r="A3" s="4" t="inlineStr">
        <is>
          <t>Total loans</t>
        </is>
      </c>
      <c r="C3" s="6" t="n">
        <v>4868905</v>
      </c>
      <c r="E3" s="6" t="n">
        <v>4389641</v>
      </c>
    </row>
    <row r="4">
      <c r="A4" s="4" t="inlineStr">
        <is>
          <t>Net deferred costs</t>
        </is>
      </c>
      <c r="C4" s="5" t="n">
        <v>-6221</v>
      </c>
      <c r="E4" s="5" t="n">
        <v>4496</v>
      </c>
    </row>
    <row r="5">
      <c r="A5" s="4" t="inlineStr">
        <is>
          <t>Total loans including net deferred costs</t>
        </is>
      </c>
      <c r="C5" s="6" t="n">
        <v>4862684</v>
      </c>
      <c r="E5" s="6" t="n">
        <v>4394137</v>
      </c>
    </row>
    <row r="6">
      <c r="A6" s="4" t="inlineStr">
        <is>
          <t>Customer Concentration Risk [Member] | Loans and Finance Receivables, Gross [Member]</t>
        </is>
      </c>
    </row>
    <row r="7">
      <c r="A7" s="4" t="inlineStr">
        <is>
          <t>Total loans (in percent)</t>
        </is>
      </c>
      <c r="C7" s="4" t="inlineStr">
        <is>
          <t>100.00%</t>
        </is>
      </c>
      <c r="E7" s="4" t="inlineStr">
        <is>
          <t>100.00%</t>
        </is>
      </c>
    </row>
    <row r="8">
      <c r="A8" s="4" t="inlineStr">
        <is>
          <t>Residential Portfolio Segment [Member] | Primary Residential Mortgages [Member]</t>
        </is>
      </c>
    </row>
    <row r="9">
      <c r="A9" s="4" t="inlineStr">
        <is>
          <t>Total loans</t>
        </is>
      </c>
      <c r="C9" s="6" t="n">
        <v>537442</v>
      </c>
      <c r="E9" s="6" t="n">
        <v>578306</v>
      </c>
    </row>
    <row r="10">
      <c r="A10" s="4" t="inlineStr">
        <is>
          <t>Residential Portfolio Segment [Member] | Primary Residential Mortgages [Member] | Customer Concentration Risk [Member] | Loans and Finance Receivables, Gross [Member]</t>
        </is>
      </c>
    </row>
    <row r="11">
      <c r="A11" s="4" t="inlineStr">
        <is>
          <t>Total loans (in percent)</t>
        </is>
      </c>
      <c r="C11" s="4" t="inlineStr">
        <is>
          <t>11.04%</t>
        </is>
      </c>
      <c r="E11" s="4" t="inlineStr">
        <is>
          <t>13.17%</t>
        </is>
      </c>
    </row>
    <row r="12">
      <c r="A12" s="4" t="inlineStr">
        <is>
          <t>Residential Portfolio Segment [Member] | Home Equity Lines of Credit [Member]</t>
        </is>
      </c>
    </row>
    <row r="13">
      <c r="A13" s="4" t="inlineStr">
        <is>
          <t>Total loans</t>
        </is>
      </c>
      <c r="C13" s="6" t="n">
        <v>54005</v>
      </c>
      <c r="E13" s="6" t="n">
        <v>57248</v>
      </c>
    </row>
    <row r="14">
      <c r="A14" s="4" t="inlineStr">
        <is>
          <t>Total loans including net deferred costs</t>
        </is>
      </c>
      <c r="C14" s="6" t="n">
        <v>54006</v>
      </c>
      <c r="E14" s="6" t="n">
        <v>57248</v>
      </c>
    </row>
    <row r="15">
      <c r="A15" s="4" t="inlineStr">
        <is>
          <t>Residential Portfolio Segment [Member] | Home Equity Lines of Credit [Member] | Customer Concentration Risk [Member] | Loans and Finance Receivables, Gross [Member]</t>
        </is>
      </c>
    </row>
    <row r="16">
      <c r="A16" s="4" t="inlineStr">
        <is>
          <t>Total loans (in percent)</t>
        </is>
      </c>
      <c r="C16" s="4" t="inlineStr">
        <is>
          <t>1.11%</t>
        </is>
      </c>
      <c r="E16" s="4" t="inlineStr">
        <is>
          <t>1.30%</t>
        </is>
      </c>
    </row>
    <row r="17">
      <c r="A17" s="4" t="inlineStr">
        <is>
          <t>Residential Portfolio Segment [Member] | Multifamily Property [Member]</t>
        </is>
      </c>
    </row>
    <row r="18">
      <c r="A18" s="4" t="inlineStr">
        <is>
          <t>Total loans</t>
        </is>
      </c>
      <c r="C18" s="6" t="n">
        <v>1178494</v>
      </c>
      <c r="E18" s="6" t="n">
        <v>1210003</v>
      </c>
    </row>
    <row r="19">
      <c r="A19" s="4" t="inlineStr">
        <is>
          <t>Total loans including net deferred costs</t>
        </is>
      </c>
      <c r="C19" s="6" t="n">
        <v>1178494</v>
      </c>
      <c r="E19" s="6" t="n">
        <v>1210003</v>
      </c>
    </row>
    <row r="20">
      <c r="A20" s="4" t="inlineStr">
        <is>
          <t>Residential Portfolio Segment [Member] | Multifamily Property [Member] | Customer Concentration Risk [Member] | Loans and Finance Receivables, Gross [Member]</t>
        </is>
      </c>
    </row>
    <row r="21">
      <c r="A21" s="4" t="inlineStr">
        <is>
          <t>Total loans (in percent)</t>
        </is>
      </c>
      <c r="C21" s="4" t="inlineStr">
        <is>
          <t>24.20%</t>
        </is>
      </c>
      <c r="E21" s="4" t="inlineStr">
        <is>
          <t>27.56%</t>
        </is>
      </c>
    </row>
    <row r="22">
      <c r="A22" s="4" t="inlineStr">
        <is>
          <t>Residential Portfolio Segment [Member] | Junior Lien [Member]</t>
        </is>
      </c>
    </row>
    <row r="23">
      <c r="A23" s="4" t="inlineStr">
        <is>
          <t>Total loans</t>
        </is>
      </c>
      <c r="C23" s="6" t="n">
        <v>6160</v>
      </c>
      <c r="E23" s="6" t="n">
        <v>7011</v>
      </c>
    </row>
    <row r="24">
      <c r="A24" s="4" t="inlineStr">
        <is>
          <t>Residential Portfolio Segment [Member] | Junior Lien [Member] | Customer Concentration Risk [Member] | Loans and Finance Receivables, Gross [Member]</t>
        </is>
      </c>
    </row>
    <row r="25">
      <c r="A25" s="4" t="inlineStr">
        <is>
          <t>Total loans (in percent)</t>
        </is>
      </c>
      <c r="C25" s="4" t="inlineStr">
        <is>
          <t>0.13%</t>
        </is>
      </c>
      <c r="E25" s="4" t="inlineStr">
        <is>
          <t>0.16%</t>
        </is>
      </c>
    </row>
    <row r="26">
      <c r="A26" s="4" t="inlineStr">
        <is>
          <t>Commercial Real Estate Portfolio Segment [Member] | Owner Occupied Property [Member]</t>
        </is>
      </c>
    </row>
    <row r="27">
      <c r="A27" s="4" t="inlineStr">
        <is>
          <t>Total loans</t>
        </is>
      </c>
      <c r="C27" s="6" t="n">
        <v>257555</v>
      </c>
      <c r="E27" s="6" t="n">
        <v>249419</v>
      </c>
    </row>
    <row r="28">
      <c r="A28" s="4" t="inlineStr">
        <is>
          <t>Commercial Real Estate Portfolio Segment [Member] | Owner Occupied Property [Member] | Customer Concentration Risk [Member] | Loans and Finance Receivables, Gross [Member]</t>
        </is>
      </c>
    </row>
    <row r="29">
      <c r="A29" s="4" t="inlineStr">
        <is>
          <t>Total loans (in percent)</t>
        </is>
      </c>
      <c r="C29" s="4" t="inlineStr">
        <is>
          <t>5.29%</t>
        </is>
      </c>
      <c r="E29" s="4" t="inlineStr">
        <is>
          <t>5.68%</t>
        </is>
      </c>
    </row>
    <row r="30">
      <c r="A30" s="4" t="inlineStr">
        <is>
          <t>Commercial Real Estate Portfolio Segment [Member] | Investment Property [Member]</t>
        </is>
      </c>
    </row>
    <row r="31">
      <c r="A31" s="4" t="inlineStr">
        <is>
          <t>Total loans</t>
        </is>
      </c>
      <c r="C31" s="6" t="n">
        <v>1090791</v>
      </c>
      <c r="E31" s="6" t="n">
        <v>1095182</v>
      </c>
    </row>
    <row r="32">
      <c r="A32" s="4" t="inlineStr">
        <is>
          <t>Commercial Real Estate Portfolio Segment [Member] | Investment Property [Member] | Customer Concentration Risk [Member] | Loans and Finance Receivables, Gross [Member]</t>
        </is>
      </c>
    </row>
    <row r="33">
      <c r="A33" s="4" t="inlineStr">
        <is>
          <t>Total loans (in percent)</t>
        </is>
      </c>
      <c r="C33" s="4" t="inlineStr">
        <is>
          <t>22.40%</t>
        </is>
      </c>
      <c r="E33" s="4" t="inlineStr">
        <is>
          <t>24.95%</t>
        </is>
      </c>
    </row>
    <row r="34">
      <c r="A34" s="4" t="inlineStr">
        <is>
          <t>Commercial Portfolio Segment [Member] | Construction [Member]</t>
        </is>
      </c>
    </row>
    <row r="35">
      <c r="A35" s="4" t="inlineStr">
        <is>
          <t>Total loans</t>
        </is>
      </c>
      <c r="C35" s="6" t="n">
        <v>3711</v>
      </c>
      <c r="E35" s="6" t="n">
        <v>5520</v>
      </c>
    </row>
    <row r="36">
      <c r="A36" s="4" t="inlineStr">
        <is>
          <t>Total loans including net deferred costs</t>
        </is>
      </c>
      <c r="C36" s="6" t="n">
        <v>3515</v>
      </c>
      <c r="E36" s="6" t="n">
        <v>5306</v>
      </c>
    </row>
    <row r="37">
      <c r="A37" s="4" t="inlineStr">
        <is>
          <t>Commercial Portfolio Segment [Member] | Construction [Member] | Customer Concentration Risk [Member] | Loans and Finance Receivables, Gross [Member]</t>
        </is>
      </c>
    </row>
    <row r="38">
      <c r="A38" s="4" t="inlineStr">
        <is>
          <t>Total loans (in percent)</t>
        </is>
      </c>
      <c r="C38" s="4" t="inlineStr">
        <is>
          <t>0.08%</t>
        </is>
      </c>
      <c r="E38" s="4" t="inlineStr">
        <is>
          <t>0.13%</t>
        </is>
      </c>
    </row>
    <row r="39">
      <c r="A39" s="4" t="inlineStr">
        <is>
          <t>Consumer and Other Loans [Member]</t>
        </is>
      </c>
    </row>
    <row r="40">
      <c r="A40" s="4" t="inlineStr">
        <is>
          <t>Total loans</t>
        </is>
      </c>
      <c r="C40" s="6" t="n">
        <v>56980</v>
      </c>
      <c r="E40" s="6" t="n">
        <v>58213</v>
      </c>
    </row>
    <row r="41">
      <c r="A41" s="4" t="inlineStr">
        <is>
          <t>Consumer and Other Loans [Member] | Customer Concentration Risk [Member] | Loans and Finance Receivables, Gross [Member]</t>
        </is>
      </c>
    </row>
    <row r="42">
      <c r="A42" s="4" t="inlineStr">
        <is>
          <t>Total loans (in percent)</t>
        </is>
      </c>
      <c r="C42" s="4" t="inlineStr">
        <is>
          <t>1.17%</t>
        </is>
      </c>
      <c r="E42" s="4" t="inlineStr">
        <is>
          <t>1.33%</t>
        </is>
      </c>
    </row>
    <row r="43">
      <c r="A43" s="4" t="inlineStr">
        <is>
          <t>Commercial and Industrial Sector [Member] | Commercial Portfolio Segment [Member]</t>
        </is>
      </c>
    </row>
    <row r="44">
      <c r="A44" s="4" t="inlineStr">
        <is>
          <t>Total loans</t>
        </is>
      </c>
      <c r="B44" s="4" t="inlineStr">
        <is>
          <t>[1]</t>
        </is>
      </c>
      <c r="C44" s="6" t="n">
        <v>1426401</v>
      </c>
      <c r="D44" s="4" t="inlineStr">
        <is>
          <t>[2]</t>
        </is>
      </c>
      <c r="E44" s="6" t="n">
        <v>867295</v>
      </c>
    </row>
    <row r="45">
      <c r="A45" s="4" t="inlineStr">
        <is>
          <t>Commercial and Industrial Sector [Member] | Commercial Portfolio Segment [Member] | Customer Concentration Risk [Member] | Loans and Finance Receivables, Gross [Member]</t>
        </is>
      </c>
    </row>
    <row r="46">
      <c r="A46" s="4" t="inlineStr">
        <is>
          <t>Total loans (in percent)</t>
        </is>
      </c>
      <c r="B46" s="4" t="inlineStr">
        <is>
          <t>[1]</t>
        </is>
      </c>
      <c r="C46" s="4" t="inlineStr">
        <is>
          <t>29.30%</t>
        </is>
      </c>
      <c r="E46" s="4" t="inlineStr">
        <is>
          <t>19.76%</t>
        </is>
      </c>
    </row>
    <row r="47">
      <c r="A47" s="4" t="inlineStr">
        <is>
          <t>Lease Financing [Member]</t>
        </is>
      </c>
    </row>
    <row r="48">
      <c r="A48" s="4" t="inlineStr">
        <is>
          <t>Total loans</t>
        </is>
      </c>
      <c r="C48" s="6" t="n">
        <v>254655</v>
      </c>
      <c r="E48" s="6" t="n">
        <v>258401</v>
      </c>
    </row>
    <row r="49">
      <c r="A49" s="4" t="inlineStr">
        <is>
          <t>Lease Financing [Member] | Commercial Portfolio Segment [Member] | Customer Concentration Risk [Member] | Loans and Finance Receivables, Gross [Member]</t>
        </is>
      </c>
    </row>
    <row r="50">
      <c r="A50" s="4" t="inlineStr">
        <is>
          <t>Total loans (in percent)</t>
        </is>
      </c>
      <c r="C50" s="4" t="inlineStr">
        <is>
          <t>5.23%</t>
        </is>
      </c>
      <c r="E50" s="4" t="inlineStr">
        <is>
          <t>5.89%</t>
        </is>
      </c>
    </row>
    <row r="51">
      <c r="A51" s="4" t="inlineStr">
        <is>
          <t>Agricultural Sector [Member]</t>
        </is>
      </c>
    </row>
    <row r="52">
      <c r="A52" s="4" t="inlineStr">
        <is>
          <t>Total loans</t>
        </is>
      </c>
      <c r="C52" s="6" t="n">
        <v>2711</v>
      </c>
      <c r="E52" s="6" t="n">
        <v>3043</v>
      </c>
    </row>
    <row r="53">
      <c r="A53" s="4" t="inlineStr">
        <is>
          <t>Agricultural Sector [Member] | Customer Concentration Risk [Member] | Loans and Finance Receivables, Gross [Member]</t>
        </is>
      </c>
    </row>
    <row r="54">
      <c r="A54" s="4" t="inlineStr">
        <is>
          <t>Total loans (in percent)</t>
        </is>
      </c>
      <c r="C54" s="4" t="inlineStr">
        <is>
          <t>0.05%</t>
        </is>
      </c>
      <c r="E54" s="4" t="inlineStr">
        <is>
          <t>0.07%</t>
        </is>
      </c>
    </row>
    <row r="55"/>
    <row r="56">
      <c r="A56" s="4" t="inlineStr">
        <is>
          <t>[1]</t>
        </is>
      </c>
      <c r="B56" s="4" t="inlineStr">
        <is>
          <t>The June 30, 2020 balance includes PPP loans of $521.6 million</t>
        </is>
      </c>
    </row>
    <row r="57">
      <c r="A57" s="4" t="inlineStr">
        <is>
          <t>[2]</t>
        </is>
      </c>
      <c r="B57" s="4" t="inlineStr">
        <is>
          <t>The balance includes PPP loans of $521.6 million which have no reserve as these loans are guaranteed by the SBA.</t>
        </is>
      </c>
    </row>
  </sheetData>
  <mergeCells count="6">
    <mergeCell ref="A1:B2"/>
    <mergeCell ref="C1:D1"/>
    <mergeCell ref="C2:D2"/>
    <mergeCell ref="A55:D55"/>
    <mergeCell ref="B56:D56"/>
    <mergeCell ref="B57:D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LOANS AND LEASES (Schedule of Balances by Portfolio Class, Based on Impairment Method) (Details) - USD ($) $ in Thousands</t>
        </is>
      </c>
      <c r="C1" s="2" t="inlineStr">
        <is>
          <t>Jun. 30, 2020</t>
        </is>
      </c>
      <c r="E1" s="2" t="inlineStr">
        <is>
          <t>Mar. 31, 2020</t>
        </is>
      </c>
      <c r="F1" s="2" t="inlineStr">
        <is>
          <t>Dec. 31, 2019</t>
        </is>
      </c>
      <c r="G1" s="2" t="inlineStr">
        <is>
          <t>Jun. 30, 2019</t>
        </is>
      </c>
      <c r="H1" s="2" t="inlineStr">
        <is>
          <t>Mar. 31, 2019</t>
        </is>
      </c>
      <c r="I1" s="2" t="inlineStr">
        <is>
          <t>Dec. 31, 2018</t>
        </is>
      </c>
    </row>
    <row r="2">
      <c r="A2" s="4" t="inlineStr">
        <is>
          <t>Total Loans Individually Evaluated for Impairment</t>
        </is>
      </c>
      <c r="C2" s="6" t="n">
        <v>33708</v>
      </c>
      <c r="F2" s="6" t="n">
        <v>35924</v>
      </c>
    </row>
    <row r="3">
      <c r="A3" s="4" t="inlineStr">
        <is>
          <t>Ending ALLL Attributable to Loans Individually Evaluated for Impairment</t>
        </is>
      </c>
      <c r="C3" s="5" t="n">
        <v>4321</v>
      </c>
      <c r="F3" s="5" t="n">
        <v>2800</v>
      </c>
    </row>
    <row r="4">
      <c r="A4" s="4" t="inlineStr">
        <is>
          <t>Total Loans Collectively Evaluated for Impairment</t>
        </is>
      </c>
      <c r="C4" s="5" t="n">
        <v>4835197</v>
      </c>
      <c r="F4" s="5" t="n">
        <v>4353717</v>
      </c>
    </row>
    <row r="5">
      <c r="A5" s="4" t="inlineStr">
        <is>
          <t>Ending ALLL Attributable to Loans Collectively Evaluated for Impairment</t>
        </is>
      </c>
      <c r="C5" s="5" t="n">
        <v>61744</v>
      </c>
      <c r="F5" s="5" t="n">
        <v>40876</v>
      </c>
    </row>
    <row r="6">
      <c r="A6" s="4" t="inlineStr">
        <is>
          <t>Total Loans</t>
        </is>
      </c>
      <c r="C6" s="5" t="n">
        <v>4868905</v>
      </c>
      <c r="F6" s="5" t="n">
        <v>4389641</v>
      </c>
    </row>
    <row r="7">
      <c r="A7" s="4" t="inlineStr">
        <is>
          <t>Total Ending ALLL</t>
        </is>
      </c>
      <c r="C7" s="5" t="n">
        <v>66065</v>
      </c>
      <c r="E7" s="6" t="n">
        <v>63783</v>
      </c>
      <c r="F7" s="5" t="n">
        <v>43676</v>
      </c>
      <c r="G7" s="6" t="n">
        <v>39791</v>
      </c>
      <c r="H7" s="6" t="n">
        <v>38653</v>
      </c>
      <c r="I7" s="6" t="n">
        <v>38504</v>
      </c>
    </row>
    <row r="8">
      <c r="A8" s="4" t="inlineStr">
        <is>
          <t>Residential Portfolio Segment [Member] | Primary Residential Mortgages [Member]</t>
        </is>
      </c>
    </row>
    <row r="9">
      <c r="A9" s="4" t="inlineStr">
        <is>
          <t>Total Loans Individually Evaluated for Impairment</t>
        </is>
      </c>
      <c r="C9" s="5" t="n">
        <v>6983</v>
      </c>
      <c r="F9" s="5" t="n">
        <v>6890</v>
      </c>
    </row>
    <row r="10">
      <c r="A10" s="4" t="inlineStr">
        <is>
          <t>Ending ALLL Attributable to Loans Individually Evaluated for Impairment</t>
        </is>
      </c>
      <c r="C10" s="5" t="n">
        <v>55</v>
      </c>
      <c r="F10" s="5" t="n">
        <v>215</v>
      </c>
    </row>
    <row r="11">
      <c r="A11" s="4" t="inlineStr">
        <is>
          <t>Total Loans Collectively Evaluated for Impairment</t>
        </is>
      </c>
      <c r="C11" s="5" t="n">
        <v>530459</v>
      </c>
      <c r="F11" s="5" t="n">
        <v>571416</v>
      </c>
    </row>
    <row r="12">
      <c r="A12" s="4" t="inlineStr">
        <is>
          <t>Ending ALLL Attributable to Loans Collectively Evaluated for Impairment</t>
        </is>
      </c>
      <c r="C12" s="5" t="n">
        <v>3019</v>
      </c>
      <c r="F12" s="5" t="n">
        <v>1875</v>
      </c>
    </row>
    <row r="13">
      <c r="A13" s="4" t="inlineStr">
        <is>
          <t>Total Loans</t>
        </is>
      </c>
      <c r="C13" s="5" t="n">
        <v>537442</v>
      </c>
      <c r="F13" s="5" t="n">
        <v>578306</v>
      </c>
    </row>
    <row r="14">
      <c r="A14" s="4" t="inlineStr">
        <is>
          <t>Total Ending ALLL</t>
        </is>
      </c>
      <c r="C14" s="5" t="n">
        <v>3074</v>
      </c>
      <c r="E14" s="5" t="n">
        <v>3173</v>
      </c>
      <c r="F14" s="5" t="n">
        <v>2090</v>
      </c>
      <c r="G14" s="5" t="n">
        <v>3057</v>
      </c>
      <c r="H14" s="5" t="n">
        <v>3477</v>
      </c>
      <c r="I14" s="5" t="n">
        <v>3506</v>
      </c>
    </row>
    <row r="15">
      <c r="A15" s="4" t="inlineStr">
        <is>
          <t>Residential Portfolio Segment [Member] | Home Equity Lines of Credit [Member]</t>
        </is>
      </c>
    </row>
    <row r="16">
      <c r="A16" s="4" t="inlineStr">
        <is>
          <t>Total Loans Individually Evaluated for Impairment</t>
        </is>
      </c>
      <c r="C16" s="5" t="n">
        <v>18</v>
      </c>
      <c r="F16" s="5" t="n">
        <v>3</v>
      </c>
    </row>
    <row r="17">
      <c r="A17" s="4" t="inlineStr">
        <is>
          <t>Ending ALLL Attributable to Loans Individually Evaluated for Impairment</t>
        </is>
      </c>
      <c r="C17" s="5" t="n">
        <v>16</v>
      </c>
    </row>
    <row r="18">
      <c r="A18" s="4" t="inlineStr">
        <is>
          <t>Total Loans Collectively Evaluated for Impairment</t>
        </is>
      </c>
      <c r="C18" s="5" t="n">
        <v>53987</v>
      </c>
      <c r="F18" s="5" t="n">
        <v>57245</v>
      </c>
    </row>
    <row r="19">
      <c r="A19" s="4" t="inlineStr">
        <is>
          <t>Ending ALLL Attributable to Loans Collectively Evaluated for Impairment</t>
        </is>
      </c>
      <c r="C19" s="5" t="n">
        <v>228</v>
      </c>
      <c r="F19" s="5" t="n">
        <v>128</v>
      </c>
    </row>
    <row r="20">
      <c r="A20" s="4" t="inlineStr">
        <is>
          <t>Total Loans</t>
        </is>
      </c>
      <c r="C20" s="5" t="n">
        <v>54005</v>
      </c>
      <c r="F20" s="5" t="n">
        <v>57248</v>
      </c>
    </row>
    <row r="21">
      <c r="A21" s="4" t="inlineStr">
        <is>
          <t>Total Ending ALLL</t>
        </is>
      </c>
      <c r="C21" s="5" t="n">
        <v>244</v>
      </c>
      <c r="E21" s="5" t="n">
        <v>237</v>
      </c>
      <c r="F21" s="5" t="n">
        <v>128</v>
      </c>
      <c r="G21" s="5" t="n">
        <v>155</v>
      </c>
      <c r="H21" s="5" t="n">
        <v>152</v>
      </c>
      <c r="I21" s="5" t="n">
        <v>164</v>
      </c>
    </row>
    <row r="22">
      <c r="A22" s="4" t="inlineStr">
        <is>
          <t>Residential Portfolio Segment [Member] | Multifamily Property [Member]</t>
        </is>
      </c>
    </row>
    <row r="23">
      <c r="A23" s="4" t="inlineStr">
        <is>
          <t>Total Loans Collectively Evaluated for Impairment</t>
        </is>
      </c>
      <c r="C23" s="5" t="n">
        <v>1178494</v>
      </c>
      <c r="F23" s="5" t="n">
        <v>1210003</v>
      </c>
    </row>
    <row r="24">
      <c r="A24" s="4" t="inlineStr">
        <is>
          <t>Ending ALLL Attributable to Loans Collectively Evaluated for Impairment</t>
        </is>
      </c>
      <c r="C24" s="5" t="n">
        <v>9662</v>
      </c>
      <c r="F24" s="5" t="n">
        <v>6037</v>
      </c>
    </row>
    <row r="25">
      <c r="A25" s="4" t="inlineStr">
        <is>
          <t>Total Loans</t>
        </is>
      </c>
      <c r="C25" s="5" t="n">
        <v>1178494</v>
      </c>
      <c r="F25" s="5" t="n">
        <v>1210003</v>
      </c>
    </row>
    <row r="26">
      <c r="A26" s="4" t="inlineStr">
        <is>
          <t>Total Ending ALLL</t>
        </is>
      </c>
      <c r="C26" s="5" t="n">
        <v>9662</v>
      </c>
      <c r="E26" s="5" t="n">
        <v>9104</v>
      </c>
      <c r="F26" s="5" t="n">
        <v>6037</v>
      </c>
      <c r="G26" s="5" t="n">
        <v>5744</v>
      </c>
      <c r="H26" s="5" t="n">
        <v>5768</v>
      </c>
      <c r="I26" s="5" t="n">
        <v>5959</v>
      </c>
    </row>
    <row r="27">
      <c r="A27" s="4" t="inlineStr">
        <is>
          <t>Residential Portfolio Segment [Member] | Junior Lien [Member]</t>
        </is>
      </c>
    </row>
    <row r="28">
      <c r="A28" s="4" t="inlineStr">
        <is>
          <t>Total Loans Individually Evaluated for Impairment</t>
        </is>
      </c>
      <c r="F28" s="5" t="n">
        <v>19</v>
      </c>
    </row>
    <row r="29">
      <c r="A29" s="4" t="inlineStr">
        <is>
          <t>Total Loans Collectively Evaluated for Impairment</t>
        </is>
      </c>
      <c r="C29" s="5" t="n">
        <v>6160</v>
      </c>
      <c r="F29" s="5" t="n">
        <v>6992</v>
      </c>
    </row>
    <row r="30">
      <c r="A30" s="4" t="inlineStr">
        <is>
          <t>Ending ALLL Attributable to Loans Collectively Evaluated for Impairment</t>
        </is>
      </c>
      <c r="C30" s="5" t="n">
        <v>20</v>
      </c>
      <c r="F30" s="5" t="n">
        <v>13</v>
      </c>
    </row>
    <row r="31">
      <c r="A31" s="4" t="inlineStr">
        <is>
          <t>Total Loans</t>
        </is>
      </c>
      <c r="C31" s="5" t="n">
        <v>6160</v>
      </c>
      <c r="F31" s="5" t="n">
        <v>7011</v>
      </c>
    </row>
    <row r="32">
      <c r="A32" s="4" t="inlineStr">
        <is>
          <t>Total Ending ALLL</t>
        </is>
      </c>
      <c r="C32" s="5" t="n">
        <v>20</v>
      </c>
      <c r="E32" s="5" t="n">
        <v>23</v>
      </c>
      <c r="F32" s="5" t="n">
        <v>13</v>
      </c>
      <c r="G32" s="5" t="n">
        <v>15</v>
      </c>
      <c r="H32" s="5" t="n">
        <v>15</v>
      </c>
      <c r="I32" s="5" t="n">
        <v>15</v>
      </c>
    </row>
    <row r="33">
      <c r="A33" s="4" t="inlineStr">
        <is>
          <t>Commercial Real Estate Portfolio Segment [Member] | Owner Occupied Property [Member]</t>
        </is>
      </c>
    </row>
    <row r="34">
      <c r="A34" s="4" t="inlineStr">
        <is>
          <t>Total Loans Individually Evaluated for Impairment</t>
        </is>
      </c>
      <c r="C34" s="5" t="n">
        <v>362</v>
      </c>
      <c r="F34" s="5" t="n">
        <v>379</v>
      </c>
    </row>
    <row r="35">
      <c r="A35" s="4" t="inlineStr">
        <is>
          <t>Total Loans Collectively Evaluated for Impairment</t>
        </is>
      </c>
      <c r="C35" s="5" t="n">
        <v>257193</v>
      </c>
      <c r="F35" s="5" t="n">
        <v>249040</v>
      </c>
    </row>
    <row r="36">
      <c r="A36" s="4" t="inlineStr">
        <is>
          <t>Ending ALLL Attributable to Loans Collectively Evaluated for Impairment</t>
        </is>
      </c>
      <c r="C36" s="5" t="n">
        <v>3177</v>
      </c>
      <c r="F36" s="5" t="n">
        <v>2064</v>
      </c>
    </row>
    <row r="37">
      <c r="A37" s="4" t="inlineStr">
        <is>
          <t>Total Loans</t>
        </is>
      </c>
      <c r="C37" s="5" t="n">
        <v>257555</v>
      </c>
      <c r="F37" s="5" t="n">
        <v>249419</v>
      </c>
    </row>
    <row r="38">
      <c r="A38" s="4" t="inlineStr">
        <is>
          <t>Total Ending ALLL</t>
        </is>
      </c>
      <c r="C38" s="5" t="n">
        <v>3177</v>
      </c>
      <c r="E38" s="5" t="n">
        <v>2838</v>
      </c>
      <c r="F38" s="5" t="n">
        <v>2064</v>
      </c>
      <c r="G38" s="5" t="n">
        <v>2497</v>
      </c>
      <c r="H38" s="5" t="n">
        <v>2534</v>
      </c>
      <c r="I38" s="5" t="n">
        <v>2614</v>
      </c>
    </row>
    <row r="39">
      <c r="A39" s="4" t="inlineStr">
        <is>
          <t>Commercial Real Estate Portfolio Segment [Member] | Investment Property [Member]</t>
        </is>
      </c>
    </row>
    <row r="40">
      <c r="A40" s="4" t="inlineStr">
        <is>
          <t>Total Loans Individually Evaluated for Impairment</t>
        </is>
      </c>
      <c r="C40" s="5" t="n">
        <v>22134</v>
      </c>
      <c r="F40" s="5" t="n">
        <v>22605</v>
      </c>
    </row>
    <row r="41">
      <c r="A41" s="4" t="inlineStr">
        <is>
          <t>Ending ALLL Attributable to Loans Individually Evaluated for Impairment</t>
        </is>
      </c>
      <c r="C41" s="5" t="n">
        <v>4000</v>
      </c>
      <c r="F41" s="5" t="n">
        <v>1000</v>
      </c>
    </row>
    <row r="42">
      <c r="A42" s="4" t="inlineStr">
        <is>
          <t>Total Loans Collectively Evaluated for Impairment</t>
        </is>
      </c>
      <c r="C42" s="5" t="n">
        <v>1068657</v>
      </c>
      <c r="F42" s="5" t="n">
        <v>1072577</v>
      </c>
    </row>
    <row r="43">
      <c r="A43" s="4" t="inlineStr">
        <is>
          <t>Ending ALLL Attributable to Loans Collectively Evaluated for Impairment</t>
        </is>
      </c>
      <c r="C43" s="5" t="n">
        <v>25866</v>
      </c>
      <c r="F43" s="5" t="n">
        <v>14988</v>
      </c>
    </row>
    <row r="44">
      <c r="A44" s="4" t="inlineStr">
        <is>
          <t>Total Loans</t>
        </is>
      </c>
      <c r="C44" s="5" t="n">
        <v>1090791</v>
      </c>
      <c r="F44" s="5" t="n">
        <v>1095182</v>
      </c>
    </row>
    <row r="45">
      <c r="A45" s="4" t="inlineStr">
        <is>
          <t>Total Ending ALLL</t>
        </is>
      </c>
      <c r="C45" s="5" t="n">
        <v>29866</v>
      </c>
      <c r="E45" s="5" t="n">
        <v>27671</v>
      </c>
      <c r="F45" s="5" t="n">
        <v>15988</v>
      </c>
      <c r="G45" s="5" t="n">
        <v>14650</v>
      </c>
      <c r="H45" s="5" t="n">
        <v>14410</v>
      </c>
      <c r="I45" s="5" t="n">
        <v>14248</v>
      </c>
    </row>
    <row r="46">
      <c r="A46" s="4" t="inlineStr">
        <is>
          <t>Commercial Portfolio Segment [Member] | Construction [Member]</t>
        </is>
      </c>
    </row>
    <row r="47">
      <c r="A47" s="4" t="inlineStr">
        <is>
          <t>Total Loans Collectively Evaluated for Impairment</t>
        </is>
      </c>
      <c r="C47" s="5" t="n">
        <v>3711</v>
      </c>
      <c r="F47" s="5" t="n">
        <v>5520</v>
      </c>
    </row>
    <row r="48">
      <c r="A48" s="4" t="inlineStr">
        <is>
          <t>Ending ALLL Attributable to Loans Collectively Evaluated for Impairment</t>
        </is>
      </c>
      <c r="C48" s="5" t="n">
        <v>49</v>
      </c>
      <c r="F48" s="5" t="n">
        <v>27</v>
      </c>
    </row>
    <row r="49">
      <c r="A49" s="4" t="inlineStr">
        <is>
          <t>Total Loans</t>
        </is>
      </c>
      <c r="C49" s="5" t="n">
        <v>3711</v>
      </c>
      <c r="F49" s="5" t="n">
        <v>5520</v>
      </c>
    </row>
    <row r="50">
      <c r="A50" s="4" t="inlineStr">
        <is>
          <t>Total Ending ALLL</t>
        </is>
      </c>
      <c r="C50" s="5" t="n">
        <v>49</v>
      </c>
      <c r="E50" s="5" t="n">
        <v>40</v>
      </c>
      <c r="F50" s="5" t="n">
        <v>27</v>
      </c>
      <c r="G50" s="5" t="n">
        <v>1</v>
      </c>
      <c r="H50" s="5" t="n">
        <v>1</v>
      </c>
      <c r="I50" s="5" t="n">
        <v>1</v>
      </c>
    </row>
    <row r="51">
      <c r="A51" s="4" t="inlineStr">
        <is>
          <t>Consumer and Other Loans [Member]</t>
        </is>
      </c>
    </row>
    <row r="52">
      <c r="A52" s="4" t="inlineStr">
        <is>
          <t>Total Loans Collectively Evaluated for Impairment</t>
        </is>
      </c>
      <c r="C52" s="5" t="n">
        <v>56980</v>
      </c>
      <c r="F52" s="5" t="n">
        <v>58213</v>
      </c>
    </row>
    <row r="53">
      <c r="A53" s="4" t="inlineStr">
        <is>
          <t>Ending ALLL Attributable to Loans Collectively Evaluated for Impairment</t>
        </is>
      </c>
      <c r="C53" s="5" t="n">
        <v>368</v>
      </c>
      <c r="F53" s="5" t="n">
        <v>296</v>
      </c>
    </row>
    <row r="54">
      <c r="A54" s="4" t="inlineStr">
        <is>
          <t>Total Loans</t>
        </is>
      </c>
      <c r="C54" s="5" t="n">
        <v>56980</v>
      </c>
      <c r="F54" s="5" t="n">
        <v>58213</v>
      </c>
    </row>
    <row r="55">
      <c r="A55" s="4" t="inlineStr">
        <is>
          <t>Total Ending ALLL</t>
        </is>
      </c>
      <c r="C55" s="5" t="n">
        <v>368</v>
      </c>
      <c r="E55" s="5" t="n">
        <v>394</v>
      </c>
      <c r="F55" s="5" t="n">
        <v>296</v>
      </c>
      <c r="G55" s="5" t="n">
        <v>319</v>
      </c>
      <c r="H55" s="5" t="n">
        <v>306</v>
      </c>
      <c r="I55" s="5" t="n">
        <v>384</v>
      </c>
    </row>
    <row r="56">
      <c r="A56" s="4" t="inlineStr">
        <is>
          <t>Commercial and Industrial Sector [Member] | Commercial Portfolio Segment [Member]</t>
        </is>
      </c>
    </row>
    <row r="57">
      <c r="A57" s="4" t="inlineStr">
        <is>
          <t>Total Loans Individually Evaluated for Impairment</t>
        </is>
      </c>
      <c r="C57" s="5" t="n">
        <v>4211</v>
      </c>
      <c r="D57" s="4" t="inlineStr">
        <is>
          <t>[1]</t>
        </is>
      </c>
      <c r="F57" s="5" t="n">
        <v>6028</v>
      </c>
    </row>
    <row r="58">
      <c r="A58" s="4" t="inlineStr">
        <is>
          <t>Ending ALLL Attributable to Loans Individually Evaluated for Impairment</t>
        </is>
      </c>
      <c r="C58" s="5" t="n">
        <v>250</v>
      </c>
      <c r="D58" s="4" t="inlineStr">
        <is>
          <t>[1]</t>
        </is>
      </c>
      <c r="F58" s="5" t="n">
        <v>1585</v>
      </c>
    </row>
    <row r="59">
      <c r="A59" s="4" t="inlineStr">
        <is>
          <t>Total Loans Collectively Evaluated for Impairment</t>
        </is>
      </c>
      <c r="C59" s="5" t="n">
        <v>1422190</v>
      </c>
      <c r="D59" s="4" t="inlineStr">
        <is>
          <t>[1]</t>
        </is>
      </c>
      <c r="F59" s="5" t="n">
        <v>861267</v>
      </c>
    </row>
    <row r="60">
      <c r="A60" s="4" t="inlineStr">
        <is>
          <t>Ending ALLL Attributable to Loans Collectively Evaluated for Impairment</t>
        </is>
      </c>
      <c r="C60" s="5" t="n">
        <v>15968</v>
      </c>
      <c r="D60" s="4" t="inlineStr">
        <is>
          <t>[1]</t>
        </is>
      </c>
      <c r="F60" s="5" t="n">
        <v>12768</v>
      </c>
    </row>
    <row r="61">
      <c r="A61" s="4" t="inlineStr">
        <is>
          <t>Total Loans</t>
        </is>
      </c>
      <c r="B61" s="4" t="inlineStr">
        <is>
          <t>[2]</t>
        </is>
      </c>
      <c r="C61" s="5" t="n">
        <v>1426401</v>
      </c>
      <c r="D61" s="4" t="inlineStr">
        <is>
          <t>[1]</t>
        </is>
      </c>
      <c r="F61" s="5" t="n">
        <v>867295</v>
      </c>
    </row>
    <row r="62">
      <c r="A62" s="4" t="inlineStr">
        <is>
          <t>Total Ending ALLL</t>
        </is>
      </c>
      <c r="C62" s="5" t="n">
        <v>16218</v>
      </c>
      <c r="D62" s="4" t="inlineStr">
        <is>
          <t>[1]</t>
        </is>
      </c>
      <c r="E62" s="5" t="n">
        <v>17124</v>
      </c>
      <c r="F62" s="5" t="n">
        <v>14353</v>
      </c>
      <c r="G62" s="5" t="n">
        <v>11463</v>
      </c>
      <c r="H62" s="5" t="n">
        <v>10185</v>
      </c>
      <c r="I62" s="5" t="n">
        <v>9839</v>
      </c>
    </row>
    <row r="63">
      <c r="A63" s="4" t="inlineStr">
        <is>
          <t>Lease Financing [Member]</t>
        </is>
      </c>
    </row>
    <row r="64">
      <c r="A64" s="4" t="inlineStr">
        <is>
          <t>Total Loans Collectively Evaluated for Impairment</t>
        </is>
      </c>
      <c r="C64" s="5" t="n">
        <v>254655</v>
      </c>
      <c r="F64" s="5" t="n">
        <v>258401</v>
      </c>
    </row>
    <row r="65">
      <c r="A65" s="4" t="inlineStr">
        <is>
          <t>Ending ALLL Attributable to Loans Collectively Evaluated for Impairment</t>
        </is>
      </c>
      <c r="C65" s="5" t="n">
        <v>3349</v>
      </c>
      <c r="F65" s="5" t="n">
        <v>2642</v>
      </c>
    </row>
    <row r="66">
      <c r="A66" s="4" t="inlineStr">
        <is>
          <t>Total Loans</t>
        </is>
      </c>
      <c r="C66" s="5" t="n">
        <v>254655</v>
      </c>
      <c r="F66" s="5" t="n">
        <v>258401</v>
      </c>
    </row>
    <row r="67">
      <c r="A67" s="4" t="inlineStr">
        <is>
          <t>Total Ending ALLL</t>
        </is>
      </c>
      <c r="C67" s="5" t="n">
        <v>3349</v>
      </c>
      <c r="F67" s="5" t="n">
        <v>2642</v>
      </c>
    </row>
    <row r="68">
      <c r="A68" s="4" t="inlineStr">
        <is>
          <t>Agricultural Sector [Member]</t>
        </is>
      </c>
    </row>
    <row r="69">
      <c r="A69" s="4" t="inlineStr">
        <is>
          <t>Total Loans Collectively Evaluated for Impairment</t>
        </is>
      </c>
      <c r="C69" s="5" t="n">
        <v>2711</v>
      </c>
      <c r="F69" s="5" t="n">
        <v>3043</v>
      </c>
    </row>
    <row r="70">
      <c r="A70" s="4" t="inlineStr">
        <is>
          <t>Ending ALLL Attributable to Loans Collectively Evaluated for Impairment</t>
        </is>
      </c>
      <c r="C70" s="5" t="n">
        <v>38</v>
      </c>
      <c r="F70" s="5" t="n">
        <v>38</v>
      </c>
    </row>
    <row r="71">
      <c r="A71" s="4" t="inlineStr">
        <is>
          <t>Total Loans</t>
        </is>
      </c>
      <c r="C71" s="5" t="n">
        <v>2711</v>
      </c>
      <c r="F71" s="5" t="n">
        <v>3043</v>
      </c>
    </row>
    <row r="72">
      <c r="A72" s="4" t="inlineStr">
        <is>
          <t>Total Ending ALLL</t>
        </is>
      </c>
      <c r="C72" s="6" t="n">
        <v>38</v>
      </c>
      <c r="E72" s="6" t="n">
        <v>38</v>
      </c>
      <c r="F72" s="6" t="n">
        <v>38</v>
      </c>
      <c r="G72" s="6" t="n">
        <v>2</v>
      </c>
      <c r="H72" s="6" t="n">
        <v>2</v>
      </c>
      <c r="I72" s="6" t="n">
        <v>2</v>
      </c>
    </row>
    <row r="73"/>
    <row r="74">
      <c r="A74" s="4" t="inlineStr">
        <is>
          <t>[1]</t>
        </is>
      </c>
      <c r="B74" s="4" t="inlineStr">
        <is>
          <t>The balance includes PPP loans of $521.6 million which have no reserve as these loans are guaranteed by the SBA.</t>
        </is>
      </c>
    </row>
    <row r="75">
      <c r="A75" s="4" t="inlineStr">
        <is>
          <t>[2]</t>
        </is>
      </c>
      <c r="B75" s="4" t="inlineStr">
        <is>
          <t>The June 30, 2020 balance includes PPP loans of $521.6 million</t>
        </is>
      </c>
    </row>
  </sheetData>
  <mergeCells count="5">
    <mergeCell ref="A1:B1"/>
    <mergeCell ref="C1:D1"/>
    <mergeCell ref="A73:H73"/>
    <mergeCell ref="B74:H74"/>
    <mergeCell ref="B75:H7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chedule of Loans Individually Evaluated for Impairment) (Details) - USD ($) $ in Thousands</t>
        </is>
      </c>
      <c r="B1" s="2" t="inlineStr">
        <is>
          <t>6 Months Ended</t>
        </is>
      </c>
      <c r="C1" s="2" t="inlineStr">
        <is>
          <t>12 Months Ended</t>
        </is>
      </c>
    </row>
    <row r="2">
      <c r="B2" s="2" t="inlineStr">
        <is>
          <t>Jun. 30, 2020</t>
        </is>
      </c>
      <c r="C2" s="2" t="inlineStr">
        <is>
          <t>Dec. 31, 2019</t>
        </is>
      </c>
    </row>
    <row r="3">
      <c r="A3" s="3" t="inlineStr">
        <is>
          <t>Unpaid Principal Balance</t>
        </is>
      </c>
    </row>
    <row r="4">
      <c r="A4" s="4" t="inlineStr">
        <is>
          <t>With no related allowance recorded</t>
        </is>
      </c>
      <c r="B4" s="6" t="n">
        <v>17951</v>
      </c>
      <c r="C4" s="6" t="n">
        <v>17520</v>
      </c>
    </row>
    <row r="5">
      <c r="A5" s="4" t="inlineStr">
        <is>
          <t>With related allowance recorded</t>
        </is>
      </c>
      <c r="B5" s="5" t="n">
        <v>22033</v>
      </c>
      <c r="C5" s="5" t="n">
        <v>22112</v>
      </c>
    </row>
    <row r="6">
      <c r="A6" s="4" t="inlineStr">
        <is>
          <t>Total loans individually evaluated for impairment</t>
        </is>
      </c>
      <c r="B6" s="5" t="n">
        <v>39984</v>
      </c>
      <c r="C6" s="5" t="n">
        <v>39632</v>
      </c>
    </row>
    <row r="7">
      <c r="A7" s="3" t="inlineStr">
        <is>
          <t>Recorded Investment</t>
        </is>
      </c>
    </row>
    <row r="8">
      <c r="A8" s="4" t="inlineStr">
        <is>
          <t>With no related allowance recorded</t>
        </is>
      </c>
      <c r="B8" s="5" t="n">
        <v>14748</v>
      </c>
      <c r="C8" s="5" t="n">
        <v>14610</v>
      </c>
    </row>
    <row r="9">
      <c r="A9" s="4" t="inlineStr">
        <is>
          <t>With related allowance recorded</t>
        </is>
      </c>
      <c r="B9" s="5" t="n">
        <v>18960</v>
      </c>
      <c r="C9" s="5" t="n">
        <v>21314</v>
      </c>
    </row>
    <row r="10">
      <c r="A10" s="4" t="inlineStr">
        <is>
          <t>Total loans individually evaluated for impairment</t>
        </is>
      </c>
      <c r="B10" s="5" t="n">
        <v>33708</v>
      </c>
      <c r="C10" s="5" t="n">
        <v>35924</v>
      </c>
    </row>
    <row r="11">
      <c r="A11" s="4" t="inlineStr">
        <is>
          <t>Specific Reserves</t>
        </is>
      </c>
      <c r="B11" s="5" t="n">
        <v>4321</v>
      </c>
      <c r="C11" s="5" t="n">
        <v>2800</v>
      </c>
    </row>
    <row r="12">
      <c r="A12" s="3" t="inlineStr">
        <is>
          <t>Average Impaired Loans</t>
        </is>
      </c>
    </row>
    <row r="13">
      <c r="A13" s="4" t="inlineStr">
        <is>
          <t>With no related allowance recorded</t>
        </is>
      </c>
      <c r="B13" s="5" t="n">
        <v>14670</v>
      </c>
      <c r="C13" s="5" t="n">
        <v>22506</v>
      </c>
    </row>
    <row r="14">
      <c r="A14" s="4" t="inlineStr">
        <is>
          <t>With related allowance recorded</t>
        </is>
      </c>
      <c r="B14" s="5" t="n">
        <v>20609</v>
      </c>
      <c r="C14" s="5" t="n">
        <v>9528</v>
      </c>
    </row>
    <row r="15">
      <c r="A15" s="4" t="inlineStr">
        <is>
          <t>Total loans individually evaluated for impairment</t>
        </is>
      </c>
      <c r="B15" s="5" t="n">
        <v>35279</v>
      </c>
      <c r="C15" s="5" t="n">
        <v>32034</v>
      </c>
    </row>
    <row r="16">
      <c r="A16" s="4" t="inlineStr">
        <is>
          <t>Residential Portfolio Segment [Member] | Junior Lien [Member]</t>
        </is>
      </c>
    </row>
    <row r="17">
      <c r="A17" s="3" t="inlineStr">
        <is>
          <t>Unpaid Principal Balance</t>
        </is>
      </c>
    </row>
    <row r="18">
      <c r="A18" s="4" t="inlineStr">
        <is>
          <t>With no related allowance recorded</t>
        </is>
      </c>
      <c r="C18" s="5" t="n">
        <v>92</v>
      </c>
    </row>
    <row r="19">
      <c r="A19" s="3" t="inlineStr">
        <is>
          <t>Recorded Investment</t>
        </is>
      </c>
    </row>
    <row r="20">
      <c r="A20" s="4" t="inlineStr">
        <is>
          <t>With no related allowance recorded</t>
        </is>
      </c>
      <c r="C20" s="5" t="n">
        <v>19</v>
      </c>
    </row>
    <row r="21">
      <c r="A21" s="3" t="inlineStr">
        <is>
          <t>Average Impaired Loans</t>
        </is>
      </c>
    </row>
    <row r="22">
      <c r="A22" s="4" t="inlineStr">
        <is>
          <t>With no related allowance recorded</t>
        </is>
      </c>
      <c r="C22" s="5" t="n">
        <v>29</v>
      </c>
    </row>
    <row r="23">
      <c r="A23" s="4" t="inlineStr">
        <is>
          <t>Residential Portfolio Segment [Member] | Primary Residential Mortgages [Member]</t>
        </is>
      </c>
    </row>
    <row r="24">
      <c r="A24" s="3" t="inlineStr">
        <is>
          <t>Unpaid Principal Balance</t>
        </is>
      </c>
    </row>
    <row r="25">
      <c r="A25" s="4" t="inlineStr">
        <is>
          <t>With no related allowance recorded</t>
        </is>
      </c>
      <c r="B25" s="5" t="n">
        <v>7522</v>
      </c>
      <c r="C25" s="5" t="n">
        <v>7310</v>
      </c>
    </row>
    <row r="26">
      <c r="A26" s="4" t="inlineStr">
        <is>
          <t>With related allowance recorded</t>
        </is>
      </c>
      <c r="B26" s="5" t="n">
        <v>659</v>
      </c>
      <c r="C26" s="5" t="n">
        <v>819</v>
      </c>
    </row>
    <row r="27">
      <c r="A27" s="3" t="inlineStr">
        <is>
          <t>Recorded Investment</t>
        </is>
      </c>
    </row>
    <row r="28">
      <c r="A28" s="4" t="inlineStr">
        <is>
          <t>With no related allowance recorded</t>
        </is>
      </c>
      <c r="B28" s="5" t="n">
        <v>6324</v>
      </c>
      <c r="C28" s="5" t="n">
        <v>6071</v>
      </c>
    </row>
    <row r="29">
      <c r="A29" s="4" t="inlineStr">
        <is>
          <t>With related allowance recorded</t>
        </is>
      </c>
      <c r="B29" s="5" t="n">
        <v>659</v>
      </c>
      <c r="C29" s="5" t="n">
        <v>819</v>
      </c>
    </row>
    <row r="30">
      <c r="A30" s="4" t="inlineStr">
        <is>
          <t>Specific Reserves</t>
        </is>
      </c>
      <c r="B30" s="5" t="n">
        <v>55</v>
      </c>
      <c r="C30" s="5" t="n">
        <v>215</v>
      </c>
    </row>
    <row r="31">
      <c r="A31" s="3" t="inlineStr">
        <is>
          <t>Average Impaired Loans</t>
        </is>
      </c>
    </row>
    <row r="32">
      <c r="A32" s="4" t="inlineStr">
        <is>
          <t>With no related allowance recorded</t>
        </is>
      </c>
      <c r="B32" s="5" t="n">
        <v>5992</v>
      </c>
      <c r="C32" s="5" t="n">
        <v>7186</v>
      </c>
    </row>
    <row r="33">
      <c r="A33" s="4" t="inlineStr">
        <is>
          <t>With related allowance recorded</t>
        </is>
      </c>
      <c r="B33" s="5" t="n">
        <v>558</v>
      </c>
      <c r="C33" s="5" t="n">
        <v>1011</v>
      </c>
    </row>
    <row r="34">
      <c r="A34" s="4" t="inlineStr">
        <is>
          <t>Residential Portfolio Segment [Member] | Home Equity Lines of Credit [Member]</t>
        </is>
      </c>
    </row>
    <row r="35">
      <c r="A35" s="3" t="inlineStr">
        <is>
          <t>Unpaid Principal Balance</t>
        </is>
      </c>
    </row>
    <row r="36">
      <c r="A36" s="4" t="inlineStr">
        <is>
          <t>With no related allowance recorded</t>
        </is>
      </c>
      <c r="B36" s="5" t="n">
        <v>5</v>
      </c>
      <c r="C36" s="5" t="n">
        <v>5</v>
      </c>
    </row>
    <row r="37">
      <c r="A37" s="4" t="inlineStr">
        <is>
          <t>With related allowance recorded</t>
        </is>
      </c>
      <c r="B37" s="5" t="n">
        <v>16</v>
      </c>
    </row>
    <row r="38">
      <c r="A38" s="3" t="inlineStr">
        <is>
          <t>Recorded Investment</t>
        </is>
      </c>
    </row>
    <row r="39">
      <c r="A39" s="4" t="inlineStr">
        <is>
          <t>With no related allowance recorded</t>
        </is>
      </c>
      <c r="B39" s="5" t="n">
        <v>2</v>
      </c>
      <c r="C39" s="5" t="n">
        <v>3</v>
      </c>
    </row>
    <row r="40">
      <c r="A40" s="4" t="inlineStr">
        <is>
          <t>With related allowance recorded</t>
        </is>
      </c>
      <c r="B40" s="5" t="n">
        <v>16</v>
      </c>
    </row>
    <row r="41">
      <c r="A41" s="4" t="inlineStr">
        <is>
          <t>Specific Reserves</t>
        </is>
      </c>
      <c r="B41" s="5" t="n">
        <v>16</v>
      </c>
    </row>
    <row r="42">
      <c r="A42" s="3" t="inlineStr">
        <is>
          <t>Average Impaired Loans</t>
        </is>
      </c>
    </row>
    <row r="43">
      <c r="A43" s="4" t="inlineStr">
        <is>
          <t>With no related allowance recorded</t>
        </is>
      </c>
      <c r="B43" s="5" t="n">
        <v>2</v>
      </c>
      <c r="C43" s="5" t="n">
        <v>77</v>
      </c>
    </row>
    <row r="44">
      <c r="A44" s="4" t="inlineStr">
        <is>
          <t>With related allowance recorded</t>
        </is>
      </c>
      <c r="B44" s="5" t="n">
        <v>3</v>
      </c>
    </row>
    <row r="45">
      <c r="A45" s="4" t="inlineStr">
        <is>
          <t>Commercial Real Estate Portfolio Segment [Member] | Owner Occupied Property [Member]</t>
        </is>
      </c>
    </row>
    <row r="46">
      <c r="A46" s="3" t="inlineStr">
        <is>
          <t>Unpaid Principal Balance</t>
        </is>
      </c>
    </row>
    <row r="47">
      <c r="A47" s="4" t="inlineStr">
        <is>
          <t>With no related allowance recorded</t>
        </is>
      </c>
      <c r="B47" s="5" t="n">
        <v>439</v>
      </c>
      <c r="C47" s="5" t="n">
        <v>450</v>
      </c>
    </row>
    <row r="48">
      <c r="A48" s="3" t="inlineStr">
        <is>
          <t>Recorded Investment</t>
        </is>
      </c>
    </row>
    <row r="49">
      <c r="A49" s="4" t="inlineStr">
        <is>
          <t>With no related allowance recorded</t>
        </is>
      </c>
      <c r="B49" s="5" t="n">
        <v>362</v>
      </c>
      <c r="C49" s="5" t="n">
        <v>379</v>
      </c>
    </row>
    <row r="50">
      <c r="A50" s="3" t="inlineStr">
        <is>
          <t>Average Impaired Loans</t>
        </is>
      </c>
    </row>
    <row r="51">
      <c r="A51" s="4" t="inlineStr">
        <is>
          <t>With no related allowance recorded</t>
        </is>
      </c>
      <c r="B51" s="5" t="n">
        <v>366</v>
      </c>
      <c r="C51" s="5" t="n">
        <v>1099</v>
      </c>
    </row>
    <row r="52">
      <c r="A52" s="4" t="inlineStr">
        <is>
          <t>Commercial Real Estate Portfolio Segment [Member] | Investment Property [Member]</t>
        </is>
      </c>
    </row>
    <row r="53">
      <c r="A53" s="3" t="inlineStr">
        <is>
          <t>Unpaid Principal Balance</t>
        </is>
      </c>
    </row>
    <row r="54">
      <c r="A54" s="4" t="inlineStr">
        <is>
          <t>With no related allowance recorded</t>
        </is>
      </c>
      <c r="B54" s="5" t="n">
        <v>9612</v>
      </c>
      <c r="C54" s="5" t="n">
        <v>9663</v>
      </c>
    </row>
    <row r="55">
      <c r="A55" s="4" t="inlineStr">
        <is>
          <t>With related allowance recorded</t>
        </is>
      </c>
      <c r="B55" s="5" t="n">
        <v>15064</v>
      </c>
      <c r="C55" s="5" t="n">
        <v>15064</v>
      </c>
    </row>
    <row r="56">
      <c r="A56" s="3" t="inlineStr">
        <is>
          <t>Recorded Investment</t>
        </is>
      </c>
    </row>
    <row r="57">
      <c r="A57" s="4" t="inlineStr">
        <is>
          <t>With no related allowance recorded</t>
        </is>
      </c>
      <c r="B57" s="5" t="n">
        <v>7687</v>
      </c>
      <c r="C57" s="5" t="n">
        <v>8138</v>
      </c>
    </row>
    <row r="58">
      <c r="A58" s="4" t="inlineStr">
        <is>
          <t>With related allowance recorded</t>
        </is>
      </c>
      <c r="B58" s="5" t="n">
        <v>14447</v>
      </c>
      <c r="C58" s="5" t="n">
        <v>14467</v>
      </c>
    </row>
    <row r="59">
      <c r="A59" s="4" t="inlineStr">
        <is>
          <t>Specific Reserves</t>
        </is>
      </c>
      <c r="B59" s="5" t="n">
        <v>4000</v>
      </c>
      <c r="C59" s="5" t="n">
        <v>1000</v>
      </c>
    </row>
    <row r="60">
      <c r="A60" s="3" t="inlineStr">
        <is>
          <t>Average Impaired Loans</t>
        </is>
      </c>
    </row>
    <row r="61">
      <c r="A61" s="4" t="inlineStr">
        <is>
          <t>With no related allowance recorded</t>
        </is>
      </c>
      <c r="B61" s="5" t="n">
        <v>8038</v>
      </c>
      <c r="C61" s="5" t="n">
        <v>14115</v>
      </c>
    </row>
    <row r="62">
      <c r="A62" s="4" t="inlineStr">
        <is>
          <t>With related allowance recorded</t>
        </is>
      </c>
      <c r="B62" s="5" t="n">
        <v>14450</v>
      </c>
      <c r="C62" s="5" t="n">
        <v>4832</v>
      </c>
    </row>
    <row r="63">
      <c r="A63" s="4" t="inlineStr">
        <is>
          <t>Commercial Portfolio Segment [Member] | Commercial and Industrial Sector [Member]</t>
        </is>
      </c>
    </row>
    <row r="64">
      <c r="A64" s="3" t="inlineStr">
        <is>
          <t>Unpaid Principal Balance</t>
        </is>
      </c>
    </row>
    <row r="65">
      <c r="A65" s="4" t="inlineStr">
        <is>
          <t>With no related allowance recorded</t>
        </is>
      </c>
      <c r="B65" s="5" t="n">
        <v>373</v>
      </c>
    </row>
    <row r="66">
      <c r="A66" s="4" t="inlineStr">
        <is>
          <t>With related allowance recorded</t>
        </is>
      </c>
      <c r="B66" s="5" t="n">
        <v>6294</v>
      </c>
      <c r="C66" s="5" t="n">
        <v>6229</v>
      </c>
    </row>
    <row r="67">
      <c r="A67" s="3" t="inlineStr">
        <is>
          <t>Recorded Investment</t>
        </is>
      </c>
    </row>
    <row r="68">
      <c r="A68" s="4" t="inlineStr">
        <is>
          <t>With no related allowance recorded</t>
        </is>
      </c>
      <c r="B68" s="5" t="n">
        <v>373</v>
      </c>
    </row>
    <row r="69">
      <c r="A69" s="4" t="inlineStr">
        <is>
          <t>With related allowance recorded</t>
        </is>
      </c>
      <c r="B69" s="5" t="n">
        <v>3838</v>
      </c>
      <c r="C69" s="5" t="n">
        <v>6028</v>
      </c>
    </row>
    <row r="70">
      <c r="A70" s="4" t="inlineStr">
        <is>
          <t>Specific Reserves</t>
        </is>
      </c>
      <c r="B70" s="5" t="n">
        <v>250</v>
      </c>
      <c r="C70" s="5" t="n">
        <v>1585</v>
      </c>
    </row>
    <row r="71">
      <c r="A71" s="3" t="inlineStr">
        <is>
          <t>Average Impaired Loans</t>
        </is>
      </c>
    </row>
    <row r="72">
      <c r="A72" s="4" t="inlineStr">
        <is>
          <t>With no related allowance recorded</t>
        </is>
      </c>
      <c r="B72" s="5" t="n">
        <v>272</v>
      </c>
    </row>
    <row r="73">
      <c r="A73" s="4" t="inlineStr">
        <is>
          <t>With related allowance recorded</t>
        </is>
      </c>
      <c r="B73" s="6" t="n">
        <v>5598</v>
      </c>
      <c r="C73" s="6" t="n">
        <v>36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Investment in Nonaccrual and Loans Past Due Over 90 Days) (Details) - USD ($) $ in Thousands</t>
        </is>
      </c>
      <c r="B1" s="2" t="inlineStr">
        <is>
          <t>Jun. 30, 2020</t>
        </is>
      </c>
      <c r="C1" s="2" t="inlineStr">
        <is>
          <t>Dec. 31, 2019</t>
        </is>
      </c>
    </row>
    <row r="2">
      <c r="A2" s="4" t="inlineStr">
        <is>
          <t>Impaired non-accrual loans</t>
        </is>
      </c>
      <c r="B2" s="6" t="n">
        <v>26697</v>
      </c>
      <c r="C2" s="6" t="n">
        <v>28881</v>
      </c>
    </row>
    <row r="3">
      <c r="A3" s="4" t="inlineStr">
        <is>
          <t>Loans Past Due Over 90 Days And Still Accruing Interest</t>
        </is>
      </c>
      <c r="B3" s="5" t="n">
        <v>0</v>
      </c>
      <c r="C3" s="5" t="n">
        <v>0</v>
      </c>
    </row>
    <row r="4">
      <c r="A4" s="4" t="inlineStr">
        <is>
          <t>Residential Portfolio Segment [Member] | Junior Lien [Member]</t>
        </is>
      </c>
    </row>
    <row r="5">
      <c r="A5" s="4" t="inlineStr">
        <is>
          <t>Impaired non-accrual loans</t>
        </is>
      </c>
      <c r="C5" s="5" t="n">
        <v>19</v>
      </c>
    </row>
    <row r="6">
      <c r="A6" s="4" t="inlineStr">
        <is>
          <t>Loans Past Due Over 90 Days And Still Accruing Interest</t>
        </is>
      </c>
      <c r="C6" s="5" t="n">
        <v>0</v>
      </c>
    </row>
    <row r="7">
      <c r="A7" s="4" t="inlineStr">
        <is>
          <t>Residential Portfolio Segment [Member] | Primary Residential Mortgages [Member]</t>
        </is>
      </c>
    </row>
    <row r="8">
      <c r="A8" s="4" t="inlineStr">
        <is>
          <t>Impaired non-accrual loans</t>
        </is>
      </c>
      <c r="B8" s="5" t="n">
        <v>4652</v>
      </c>
      <c r="C8" s="5" t="n">
        <v>4533</v>
      </c>
    </row>
    <row r="9">
      <c r="A9" s="4" t="inlineStr">
        <is>
          <t>Loans Past Due Over 90 Days And Still Accruing Interest</t>
        </is>
      </c>
      <c r="B9" s="5" t="n">
        <v>0</v>
      </c>
      <c r="C9" s="5" t="n">
        <v>0</v>
      </c>
    </row>
    <row r="10">
      <c r="A10" s="4" t="inlineStr">
        <is>
          <t>Residential Portfolio Segment [Member] | Home Equity Lines of Credit [Member]</t>
        </is>
      </c>
    </row>
    <row r="11">
      <c r="A11" s="4" t="inlineStr">
        <is>
          <t>Impaired non-accrual loans</t>
        </is>
      </c>
      <c r="B11" s="5" t="n">
        <v>18</v>
      </c>
      <c r="C11" s="5" t="n">
        <v>3</v>
      </c>
    </row>
    <row r="12">
      <c r="A12" s="4" t="inlineStr">
        <is>
          <t>Loans Past Due Over 90 Days And Still Accruing Interest</t>
        </is>
      </c>
      <c r="B12" s="5" t="n">
        <v>0</v>
      </c>
      <c r="C12" s="5" t="n">
        <v>0</v>
      </c>
    </row>
    <row r="13">
      <c r="A13" s="4" t="inlineStr">
        <is>
          <t>Commercial Real Estate Portfolio Segment [Member] | Owner Occupied Property [Member]</t>
        </is>
      </c>
    </row>
    <row r="14">
      <c r="A14" s="4" t="inlineStr">
        <is>
          <t>Impaired non-accrual loans</t>
        </is>
      </c>
      <c r="B14" s="5" t="n">
        <v>362</v>
      </c>
      <c r="C14" s="5" t="n">
        <v>379</v>
      </c>
    </row>
    <row r="15">
      <c r="A15" s="4" t="inlineStr">
        <is>
          <t>Loans Past Due Over 90 Days And Still Accruing Interest</t>
        </is>
      </c>
      <c r="B15" s="5" t="n">
        <v>0</v>
      </c>
      <c r="C15" s="5" t="n">
        <v>0</v>
      </c>
    </row>
    <row r="16">
      <c r="A16" s="4" t="inlineStr">
        <is>
          <t>Commercial Real Estate Portfolio Segment [Member] | Investment Property [Member]</t>
        </is>
      </c>
    </row>
    <row r="17">
      <c r="A17" s="4" t="inlineStr">
        <is>
          <t>Impaired non-accrual loans</t>
        </is>
      </c>
      <c r="B17" s="5" t="n">
        <v>17499</v>
      </c>
      <c r="C17" s="5" t="n">
        <v>17919</v>
      </c>
    </row>
    <row r="18">
      <c r="A18" s="4" t="inlineStr">
        <is>
          <t>Loans Past Due Over 90 Days And Still Accruing Interest</t>
        </is>
      </c>
      <c r="B18" s="5" t="n">
        <v>0</v>
      </c>
      <c r="C18" s="5" t="n">
        <v>0</v>
      </c>
    </row>
    <row r="19">
      <c r="A19" s="4" t="inlineStr">
        <is>
          <t>Commercial Portfolio Segment [Member] | Commercial and Industrial Sector [Member]</t>
        </is>
      </c>
    </row>
    <row r="20">
      <c r="A20" s="4" t="inlineStr">
        <is>
          <t>Impaired non-accrual loans</t>
        </is>
      </c>
      <c r="B20" s="5" t="n">
        <v>4166</v>
      </c>
      <c r="C20" s="5" t="n">
        <v>6028</v>
      </c>
    </row>
    <row r="21">
      <c r="A21" s="4" t="inlineStr">
        <is>
          <t>Loans Past Due Over 90 Days And Still Accruing Interest</t>
        </is>
      </c>
      <c r="B21" s="6" t="n">
        <v>0</v>
      </c>
      <c r="C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Aging of Past Due Loans) (Details) - USD ($) $ in Thousands</t>
        </is>
      </c>
      <c r="B1" s="2" t="inlineStr">
        <is>
          <t>Jun. 30, 2020</t>
        </is>
      </c>
      <c r="C1" s="2" t="inlineStr">
        <is>
          <t>Dec. 31, 2019</t>
        </is>
      </c>
    </row>
    <row r="2">
      <c r="A2" s="4" t="inlineStr">
        <is>
          <t>Total Past Due</t>
        </is>
      </c>
      <c r="B2" s="6" t="n">
        <v>3785</v>
      </c>
      <c r="C2" s="6" t="n">
        <v>1910</v>
      </c>
    </row>
    <row r="3">
      <c r="A3" s="4" t="inlineStr">
        <is>
          <t>Residential Portfolio Segment [Member] | Primary Residential Mortgages [Member]</t>
        </is>
      </c>
    </row>
    <row r="4">
      <c r="A4" s="4" t="inlineStr">
        <is>
          <t>Total Past Due</t>
        </is>
      </c>
      <c r="B4" s="5" t="n">
        <v>1993</v>
      </c>
      <c r="C4" s="5" t="n">
        <v>1264</v>
      </c>
    </row>
    <row r="5">
      <c r="A5" s="4" t="inlineStr">
        <is>
          <t>Residential Portfolio Segment [Member] | Multifamily Property [Member]</t>
        </is>
      </c>
    </row>
    <row r="6">
      <c r="A6" s="4" t="inlineStr">
        <is>
          <t>Total Past Due</t>
        </is>
      </c>
      <c r="B6" s="5" t="n">
        <v>923</v>
      </c>
    </row>
    <row r="7">
      <c r="A7" s="4" t="inlineStr">
        <is>
          <t>Residential Portfolio Segment [Member] | Home Equity Lines of Credit [Member]</t>
        </is>
      </c>
    </row>
    <row r="8">
      <c r="A8" s="4" t="inlineStr">
        <is>
          <t>Total Past Due</t>
        </is>
      </c>
      <c r="C8" s="5" t="n">
        <v>80</v>
      </c>
    </row>
    <row r="9">
      <c r="A9" s="4" t="inlineStr">
        <is>
          <t>Commercial Real Estate Portfolio Segment [Member] | Owner Occupied Property [Member]</t>
        </is>
      </c>
    </row>
    <row r="10">
      <c r="A10" s="4" t="inlineStr">
        <is>
          <t>Total Past Due</t>
        </is>
      </c>
      <c r="B10" s="5" t="n">
        <v>388</v>
      </c>
    </row>
    <row r="11">
      <c r="A11" s="4" t="inlineStr">
        <is>
          <t>Commercial Portfolio Segment [Member] | Commercial and Industrial Sector [Member]</t>
        </is>
      </c>
    </row>
    <row r="12">
      <c r="A12" s="4" t="inlineStr">
        <is>
          <t>Total Past Due</t>
        </is>
      </c>
      <c r="B12" s="5" t="n">
        <v>325</v>
      </c>
    </row>
    <row r="13">
      <c r="A13" s="4" t="inlineStr">
        <is>
          <t>Commercial Portfolio Segment [Member] | Lease Financing [Member]</t>
        </is>
      </c>
    </row>
    <row r="14">
      <c r="A14" s="4" t="inlineStr">
        <is>
          <t>Total Past Due</t>
        </is>
      </c>
      <c r="B14" s="5" t="n">
        <v>156</v>
      </c>
    </row>
    <row r="15">
      <c r="A15" s="4" t="inlineStr">
        <is>
          <t>Consumer and Other Loans [Member]</t>
        </is>
      </c>
    </row>
    <row r="16">
      <c r="A16" s="4" t="inlineStr">
        <is>
          <t>Total Past Due</t>
        </is>
      </c>
      <c r="C16" s="5" t="n">
        <v>566</v>
      </c>
    </row>
    <row r="17">
      <c r="A17" s="4" t="inlineStr">
        <is>
          <t>30 to 59 Days Past Due [Member]</t>
        </is>
      </c>
    </row>
    <row r="18">
      <c r="A18" s="4" t="inlineStr">
        <is>
          <t>Total Past Due</t>
        </is>
      </c>
      <c r="B18" s="5" t="n">
        <v>2888</v>
      </c>
      <c r="C18" s="5" t="n">
        <v>1910</v>
      </c>
    </row>
    <row r="19">
      <c r="A19" s="4" t="inlineStr">
        <is>
          <t>30 to 59 Days Past Due [Member] | Residential Portfolio Segment [Member] | Primary Residential Mortgages [Member]</t>
        </is>
      </c>
    </row>
    <row r="20">
      <c r="A20" s="4" t="inlineStr">
        <is>
          <t>Total Past Due</t>
        </is>
      </c>
      <c r="B20" s="5" t="n">
        <v>1765</v>
      </c>
      <c r="C20" s="5" t="n">
        <v>1264</v>
      </c>
    </row>
    <row r="21">
      <c r="A21" s="4" t="inlineStr">
        <is>
          <t>30 to 59 Days Past Due [Member] | Residential Portfolio Segment [Member] | Multifamily Property [Member]</t>
        </is>
      </c>
    </row>
    <row r="22">
      <c r="A22" s="4" t="inlineStr">
        <is>
          <t>Total Past Due</t>
        </is>
      </c>
      <c r="B22" s="5" t="n">
        <v>923</v>
      </c>
    </row>
    <row r="23">
      <c r="A23" s="4" t="inlineStr">
        <is>
          <t>30 to 59 Days Past Due [Member] | Residential Portfolio Segment [Member] | Home Equity Lines of Credit [Member]</t>
        </is>
      </c>
    </row>
    <row r="24">
      <c r="A24" s="4" t="inlineStr">
        <is>
          <t>Total Past Due</t>
        </is>
      </c>
      <c r="C24" s="5" t="n">
        <v>80</v>
      </c>
    </row>
    <row r="25">
      <c r="A25" s="4" t="inlineStr">
        <is>
          <t>30 to 59 Days Past Due [Member] | Commercial Portfolio Segment [Member] | Commercial and Industrial Sector [Member]</t>
        </is>
      </c>
    </row>
    <row r="26">
      <c r="A26" s="4" t="inlineStr">
        <is>
          <t>Total Past Due</t>
        </is>
      </c>
      <c r="B26" s="5" t="n">
        <v>44</v>
      </c>
    </row>
    <row r="27">
      <c r="A27" s="4" t="inlineStr">
        <is>
          <t>30 to 59 Days Past Due [Member] | Commercial Portfolio Segment [Member] | Lease Financing [Member]</t>
        </is>
      </c>
    </row>
    <row r="28">
      <c r="A28" s="4" t="inlineStr">
        <is>
          <t>Total Past Due</t>
        </is>
      </c>
      <c r="B28" s="5" t="n">
        <v>156</v>
      </c>
    </row>
    <row r="29">
      <c r="A29" s="4" t="inlineStr">
        <is>
          <t>30 to 59 Days Past Due [Member] | Consumer and Other Loans [Member]</t>
        </is>
      </c>
    </row>
    <row r="30">
      <c r="A30" s="4" t="inlineStr">
        <is>
          <t>Total Past Due</t>
        </is>
      </c>
      <c r="C30" s="5" t="n">
        <v>566</v>
      </c>
    </row>
    <row r="31">
      <c r="A31" s="4" t="inlineStr">
        <is>
          <t>60 to 89 Days Past Due [Member]</t>
        </is>
      </c>
    </row>
    <row r="32">
      <c r="A32" s="4" t="inlineStr">
        <is>
          <t>Total Past Due</t>
        </is>
      </c>
      <c r="B32" s="5" t="n">
        <v>897</v>
      </c>
      <c r="C32" s="5" t="n">
        <v>0</v>
      </c>
    </row>
    <row r="33">
      <c r="A33" s="4" t="inlineStr">
        <is>
          <t>60 to 89 Days Past Due [Member] | Residential Portfolio Segment [Member] | Primary Residential Mortgages [Member]</t>
        </is>
      </c>
    </row>
    <row r="34">
      <c r="A34" s="4" t="inlineStr">
        <is>
          <t>Total Past Due</t>
        </is>
      </c>
      <c r="B34" s="5" t="n">
        <v>228</v>
      </c>
      <c r="C34" s="5" t="n">
        <v>0</v>
      </c>
    </row>
    <row r="35">
      <c r="A35" s="4" t="inlineStr">
        <is>
          <t>60 to 89 Days Past Due [Member] | Commercial Real Estate Portfolio Segment [Member] | Owner Occupied Property [Member]</t>
        </is>
      </c>
    </row>
    <row r="36">
      <c r="A36" s="4" t="inlineStr">
        <is>
          <t>Total Past Due</t>
        </is>
      </c>
      <c r="B36" s="5" t="n">
        <v>388</v>
      </c>
    </row>
    <row r="37">
      <c r="A37" s="4" t="inlineStr">
        <is>
          <t>60 to 89 Days Past Due [Member] | Commercial Portfolio Segment [Member] | Commercial and Industrial Sector [Member]</t>
        </is>
      </c>
    </row>
    <row r="38">
      <c r="A38" s="4" t="inlineStr">
        <is>
          <t>Total Past Due</t>
        </is>
      </c>
      <c r="B38" s="5" t="n">
        <v>281</v>
      </c>
    </row>
    <row r="39">
      <c r="A39" s="4" t="inlineStr">
        <is>
          <t>Greater Than 90 Days [Member]</t>
        </is>
      </c>
    </row>
    <row r="40">
      <c r="A40" s="4" t="inlineStr">
        <is>
          <t>Total Past Due</t>
        </is>
      </c>
      <c r="B40" s="5" t="n">
        <v>0</v>
      </c>
      <c r="C40" s="5" t="n">
        <v>0</v>
      </c>
    </row>
    <row r="41">
      <c r="A41" s="4" t="inlineStr">
        <is>
          <t>Greater Than 90 Days [Member] | Residential Portfolio Segment [Member] | Primary Residential Mortgages [Member]</t>
        </is>
      </c>
    </row>
    <row r="42">
      <c r="A42" s="4" t="inlineStr">
        <is>
          <t>Total Past Due</t>
        </is>
      </c>
      <c r="B42" s="6" t="n">
        <v>0</v>
      </c>
      <c r="C4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8242</v>
      </c>
      <c r="C4" s="6" t="n">
        <v>11550</v>
      </c>
      <c r="D4" s="6" t="n">
        <v>9615</v>
      </c>
      <c r="E4" s="6" t="n">
        <v>22975</v>
      </c>
    </row>
    <row r="5">
      <c r="A5" s="3" t="inlineStr">
        <is>
          <t>Unrealized gains on available for sale securities:</t>
        </is>
      </c>
    </row>
    <row r="6">
      <c r="A6" s="4" t="inlineStr">
        <is>
          <t>Unrealized holding gains arising during the period</t>
        </is>
      </c>
      <c r="B6" s="5" t="n">
        <v>2031</v>
      </c>
      <c r="C6" s="5" t="n">
        <v>2871</v>
      </c>
      <c r="D6" s="5" t="n">
        <v>7830</v>
      </c>
      <c r="E6" s="5" t="n">
        <v>5159</v>
      </c>
    </row>
    <row r="7">
      <c r="A7" s="4" t="inlineStr">
        <is>
          <t>Before tax</t>
        </is>
      </c>
      <c r="B7" s="5" t="n">
        <v>2031</v>
      </c>
      <c r="C7" s="5" t="n">
        <v>2871</v>
      </c>
      <c r="D7" s="5" t="n">
        <v>7830</v>
      </c>
      <c r="E7" s="5" t="n">
        <v>5159</v>
      </c>
    </row>
    <row r="8">
      <c r="A8" s="4" t="inlineStr">
        <is>
          <t>Tax effect</t>
        </is>
      </c>
      <c r="B8" s="5" t="n">
        <v>-489</v>
      </c>
      <c r="C8" s="5" t="n">
        <v>-695</v>
      </c>
      <c r="D8" s="5" t="n">
        <v>-1901</v>
      </c>
      <c r="E8" s="5" t="n">
        <v>-1255</v>
      </c>
    </row>
    <row r="9">
      <c r="A9" s="4" t="inlineStr">
        <is>
          <t>Net of tax</t>
        </is>
      </c>
      <c r="B9" s="5" t="n">
        <v>1542</v>
      </c>
      <c r="C9" s="5" t="n">
        <v>2176</v>
      </c>
      <c r="D9" s="5" t="n">
        <v>5929</v>
      </c>
      <c r="E9" s="5" t="n">
        <v>3904</v>
      </c>
    </row>
    <row r="10">
      <c r="A10" s="3" t="inlineStr">
        <is>
          <t>Unrealized gains/(losses) on cash flow hedges:</t>
        </is>
      </c>
    </row>
    <row r="11">
      <c r="A11" s="4" t="inlineStr">
        <is>
          <t>Unrealized holding gains/(losses) arising during the period</t>
        </is>
      </c>
      <c r="B11" s="5" t="n">
        <v>191</v>
      </c>
      <c r="C11" s="5" t="n">
        <v>-2909</v>
      </c>
      <c r="D11" s="5" t="n">
        <v>-8688</v>
      </c>
      <c r="E11" s="5" t="n">
        <v>-4456</v>
      </c>
    </row>
    <row r="12">
      <c r="A12" s="4" t="inlineStr">
        <is>
          <t>Reclassification adjustment for amounts included in net income</t>
        </is>
      </c>
      <c r="B12" s="5" t="n">
        <v>-9</v>
      </c>
      <c r="C12" s="5" t="n">
        <v>-31</v>
      </c>
      <c r="D12" s="5" t="n">
        <v>-80</v>
      </c>
      <c r="E12" s="5" t="n">
        <v>-62</v>
      </c>
    </row>
    <row r="13">
      <c r="A13" s="4" t="inlineStr">
        <is>
          <t>Before tax</t>
        </is>
      </c>
      <c r="B13" s="5" t="n">
        <v>182</v>
      </c>
      <c r="C13" s="5" t="n">
        <v>-2940</v>
      </c>
      <c r="D13" s="5" t="n">
        <v>-8768</v>
      </c>
      <c r="E13" s="5" t="n">
        <v>-4518</v>
      </c>
    </row>
    <row r="14">
      <c r="A14" s="4" t="inlineStr">
        <is>
          <t>Tax effect</t>
        </is>
      </c>
      <c r="B14" s="5" t="n">
        <v>-61</v>
      </c>
      <c r="C14" s="5" t="n">
        <v>889</v>
      </c>
      <c r="D14" s="5" t="n">
        <v>2338</v>
      </c>
      <c r="E14" s="5" t="n">
        <v>1355</v>
      </c>
    </row>
    <row r="15">
      <c r="A15" s="4" t="inlineStr">
        <is>
          <t>Net of tax</t>
        </is>
      </c>
      <c r="B15" s="5" t="n">
        <v>121</v>
      </c>
      <c r="C15" s="5" t="n">
        <v>-2051</v>
      </c>
      <c r="D15" s="5" t="n">
        <v>-6430</v>
      </c>
      <c r="E15" s="5" t="n">
        <v>-3163</v>
      </c>
    </row>
    <row r="16">
      <c r="A16" s="4" t="inlineStr">
        <is>
          <t>Total other comprehensive income/(loss)</t>
        </is>
      </c>
      <c r="B16" s="5" t="n">
        <v>1663</v>
      </c>
      <c r="C16" s="5" t="n">
        <v>125</v>
      </c>
      <c r="D16" s="5" t="n">
        <v>-501</v>
      </c>
      <c r="E16" s="5" t="n">
        <v>741</v>
      </c>
    </row>
    <row r="17">
      <c r="A17" s="4" t="inlineStr">
        <is>
          <t>Total comprehensive income</t>
        </is>
      </c>
      <c r="B17" s="6" t="n">
        <v>9905</v>
      </c>
      <c r="C17" s="6" t="n">
        <v>11675</v>
      </c>
      <c r="D17" s="6" t="n">
        <v>9114</v>
      </c>
      <c r="E17" s="6" t="n">
        <v>23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AND LEASES (Schedule of Risk Category of Loans by Class of Loans) (Details) - USD ($) $ in Thousands</t>
        </is>
      </c>
      <c r="C1" s="2" t="inlineStr">
        <is>
          <t>Jun. 30, 2020</t>
        </is>
      </c>
      <c r="E1" s="2" t="inlineStr">
        <is>
          <t>Dec. 31, 2019</t>
        </is>
      </c>
    </row>
    <row r="2">
      <c r="A2" s="4" t="inlineStr">
        <is>
          <t>Total loans</t>
        </is>
      </c>
      <c r="C2" s="6" t="n">
        <v>4868905</v>
      </c>
      <c r="E2" s="6" t="n">
        <v>4389641</v>
      </c>
    </row>
    <row r="3">
      <c r="A3" s="4" t="inlineStr">
        <is>
          <t>Lease Financing [Member]</t>
        </is>
      </c>
    </row>
    <row r="4">
      <c r="A4" s="4" t="inlineStr">
        <is>
          <t>Total loans</t>
        </is>
      </c>
      <c r="C4" s="5" t="n">
        <v>254655</v>
      </c>
      <c r="E4" s="5" t="n">
        <v>258401</v>
      </c>
    </row>
    <row r="5">
      <c r="A5" s="4" t="inlineStr">
        <is>
          <t>Agricultural Sector [Member]</t>
        </is>
      </c>
    </row>
    <row r="6">
      <c r="A6" s="4" t="inlineStr">
        <is>
          <t>Total loans</t>
        </is>
      </c>
      <c r="C6" s="5" t="n">
        <v>2711</v>
      </c>
      <c r="E6" s="5" t="n">
        <v>3043</v>
      </c>
    </row>
    <row r="7">
      <c r="A7" s="4" t="inlineStr">
        <is>
          <t>Residential Portfolio Segment [Member] | Junior Lien [Member]</t>
        </is>
      </c>
    </row>
    <row r="8">
      <c r="A8" s="4" t="inlineStr">
        <is>
          <t>Total loans</t>
        </is>
      </c>
      <c r="C8" s="5" t="n">
        <v>6160</v>
      </c>
      <c r="E8" s="5" t="n">
        <v>7011</v>
      </c>
    </row>
    <row r="9">
      <c r="A9" s="4" t="inlineStr">
        <is>
          <t>Residential Portfolio Segment [Member] | Primary Residential Mortgages [Member]</t>
        </is>
      </c>
    </row>
    <row r="10">
      <c r="A10" s="4" t="inlineStr">
        <is>
          <t>Total loans</t>
        </is>
      </c>
      <c r="C10" s="5" t="n">
        <v>537442</v>
      </c>
      <c r="E10" s="5" t="n">
        <v>578306</v>
      </c>
    </row>
    <row r="11">
      <c r="A11" s="4" t="inlineStr">
        <is>
          <t>Residential Portfolio Segment [Member] | Home Equity Lines of Credit [Member]</t>
        </is>
      </c>
    </row>
    <row r="12">
      <c r="A12" s="4" t="inlineStr">
        <is>
          <t>Total loans</t>
        </is>
      </c>
      <c r="C12" s="5" t="n">
        <v>54005</v>
      </c>
      <c r="E12" s="5" t="n">
        <v>57248</v>
      </c>
    </row>
    <row r="13">
      <c r="A13" s="4" t="inlineStr">
        <is>
          <t>Residential Portfolio Segment [Member] | Multifamily Property [Member]</t>
        </is>
      </c>
    </row>
    <row r="14">
      <c r="A14" s="4" t="inlineStr">
        <is>
          <t>Total loans</t>
        </is>
      </c>
      <c r="C14" s="5" t="n">
        <v>1178494</v>
      </c>
      <c r="E14" s="5" t="n">
        <v>1210003</v>
      </c>
    </row>
    <row r="15">
      <c r="A15" s="4" t="inlineStr">
        <is>
          <t>Commercial Real Estate Portfolio Segment [Member] | Investment Property [Member]</t>
        </is>
      </c>
    </row>
    <row r="16">
      <c r="A16" s="4" t="inlineStr">
        <is>
          <t>Total loans</t>
        </is>
      </c>
      <c r="C16" s="5" t="n">
        <v>1090791</v>
      </c>
      <c r="E16" s="5" t="n">
        <v>1095182</v>
      </c>
    </row>
    <row r="17">
      <c r="A17" s="4" t="inlineStr">
        <is>
          <t>Commercial Portfolio Segment [Member] | Commercial and Industrial Sector [Member]</t>
        </is>
      </c>
    </row>
    <row r="18">
      <c r="A18" s="4" t="inlineStr">
        <is>
          <t>Total loans</t>
        </is>
      </c>
      <c r="B18" s="4" t="inlineStr">
        <is>
          <t>[1]</t>
        </is>
      </c>
      <c r="C18" s="5" t="n">
        <v>1426401</v>
      </c>
      <c r="D18" s="4" t="inlineStr">
        <is>
          <t>[2]</t>
        </is>
      </c>
      <c r="E18" s="5" t="n">
        <v>867295</v>
      </c>
    </row>
    <row r="19">
      <c r="A19" s="4" t="inlineStr">
        <is>
          <t>Commercial Portfolio Segment [Member] | Construction [Member]</t>
        </is>
      </c>
    </row>
    <row r="20">
      <c r="A20" s="4" t="inlineStr">
        <is>
          <t>Total loans</t>
        </is>
      </c>
      <c r="C20" s="5" t="n">
        <v>3711</v>
      </c>
      <c r="E20" s="5" t="n">
        <v>5520</v>
      </c>
    </row>
    <row r="21">
      <c r="A21" s="4" t="inlineStr">
        <is>
          <t>Consumer and Other Loans [Member]</t>
        </is>
      </c>
    </row>
    <row r="22">
      <c r="A22" s="4" t="inlineStr">
        <is>
          <t>Total loans</t>
        </is>
      </c>
      <c r="C22" s="5" t="n">
        <v>56980</v>
      </c>
      <c r="E22" s="5" t="n">
        <v>58213</v>
      </c>
    </row>
    <row r="23">
      <c r="A23" s="4" t="inlineStr">
        <is>
          <t>Pass [Member]</t>
        </is>
      </c>
    </row>
    <row r="24">
      <c r="A24" s="4" t="inlineStr">
        <is>
          <t>Total loans</t>
        </is>
      </c>
      <c r="C24" s="5" t="n">
        <v>4777421</v>
      </c>
      <c r="E24" s="5" t="n">
        <v>4317090</v>
      </c>
    </row>
    <row r="25">
      <c r="A25" s="4" t="inlineStr">
        <is>
          <t>Pass [Member] | Lease Financing [Member]</t>
        </is>
      </c>
    </row>
    <row r="26">
      <c r="A26" s="4" t="inlineStr">
        <is>
          <t>Total loans</t>
        </is>
      </c>
      <c r="C26" s="5" t="n">
        <v>254655</v>
      </c>
      <c r="E26" s="5" t="n">
        <v>258401</v>
      </c>
    </row>
    <row r="27">
      <c r="A27" s="4" t="inlineStr">
        <is>
          <t>Pass [Member] | Agricultural Sector [Member]</t>
        </is>
      </c>
    </row>
    <row r="28">
      <c r="A28" s="4" t="inlineStr">
        <is>
          <t>Total loans</t>
        </is>
      </c>
      <c r="C28" s="5" t="n">
        <v>2711</v>
      </c>
      <c r="E28" s="5" t="n">
        <v>3043</v>
      </c>
    </row>
    <row r="29">
      <c r="A29" s="4" t="inlineStr">
        <is>
          <t>Pass [Member] | Residential Portfolio Segment [Member] | Junior Lien [Member]</t>
        </is>
      </c>
    </row>
    <row r="30">
      <c r="A30" s="4" t="inlineStr">
        <is>
          <t>Total loans</t>
        </is>
      </c>
      <c r="C30" s="5" t="n">
        <v>6160</v>
      </c>
      <c r="E30" s="5" t="n">
        <v>6992</v>
      </c>
    </row>
    <row r="31">
      <c r="A31" s="4" t="inlineStr">
        <is>
          <t>Pass [Member] | Residential Portfolio Segment [Member] | Primary Residential Mortgages [Member]</t>
        </is>
      </c>
    </row>
    <row r="32">
      <c r="A32" s="4" t="inlineStr">
        <is>
          <t>Total loans</t>
        </is>
      </c>
      <c r="C32" s="5" t="n">
        <v>529722</v>
      </c>
      <c r="E32" s="5" t="n">
        <v>570353</v>
      </c>
    </row>
    <row r="33">
      <c r="A33" s="4" t="inlineStr">
        <is>
          <t>Pass [Member] | Residential Portfolio Segment [Member] | Home Equity Lines of Credit [Member]</t>
        </is>
      </c>
    </row>
    <row r="34">
      <c r="A34" s="4" t="inlineStr">
        <is>
          <t>Total loans</t>
        </is>
      </c>
      <c r="C34" s="5" t="n">
        <v>53987</v>
      </c>
      <c r="E34" s="5" t="n">
        <v>57245</v>
      </c>
    </row>
    <row r="35">
      <c r="A35" s="4" t="inlineStr">
        <is>
          <t>Pass [Member] | Residential Portfolio Segment [Member] | Multifamily Property [Member]</t>
        </is>
      </c>
    </row>
    <row r="36">
      <c r="A36" s="4" t="inlineStr">
        <is>
          <t>Total loans</t>
        </is>
      </c>
      <c r="C36" s="5" t="n">
        <v>1177802</v>
      </c>
      <c r="E36" s="5" t="n">
        <v>1209288</v>
      </c>
    </row>
    <row r="37">
      <c r="A37" s="4" t="inlineStr">
        <is>
          <t>Pass [Member] | Commercial Real Estate Portfolio Segment [Member] | Owner Occupied Property [Member]</t>
        </is>
      </c>
    </row>
    <row r="38">
      <c r="A38" s="4" t="inlineStr">
        <is>
          <t>Total loans</t>
        </is>
      </c>
      <c r="C38" s="5" t="n">
        <v>254772</v>
      </c>
      <c r="E38" s="5" t="n">
        <v>247388</v>
      </c>
    </row>
    <row r="39">
      <c r="A39" s="4" t="inlineStr">
        <is>
          <t>Pass [Member] | Commercial Real Estate Portfolio Segment [Member] | Investment Property [Member]</t>
        </is>
      </c>
    </row>
    <row r="40">
      <c r="A40" s="4" t="inlineStr">
        <is>
          <t>Total loans</t>
        </is>
      </c>
      <c r="C40" s="5" t="n">
        <v>1049878</v>
      </c>
      <c r="E40" s="5" t="n">
        <v>1053445</v>
      </c>
    </row>
    <row r="41">
      <c r="A41" s="4" t="inlineStr">
        <is>
          <t>Pass [Member] | Commercial Portfolio Segment [Member] | Commercial and Industrial Sector [Member]</t>
        </is>
      </c>
    </row>
    <row r="42">
      <c r="A42" s="4" t="inlineStr">
        <is>
          <t>Total loans</t>
        </is>
      </c>
      <c r="C42" s="5" t="n">
        <v>1387125</v>
      </c>
      <c r="E42" s="5" t="n">
        <v>847285</v>
      </c>
    </row>
    <row r="43">
      <c r="A43" s="4" t="inlineStr">
        <is>
          <t>Pass [Member] | Commercial Portfolio Segment [Member] | Construction [Member]</t>
        </is>
      </c>
    </row>
    <row r="44">
      <c r="A44" s="4" t="inlineStr">
        <is>
          <t>Total loans</t>
        </is>
      </c>
      <c r="C44" s="5" t="n">
        <v>3629</v>
      </c>
      <c r="E44" s="5" t="n">
        <v>5437</v>
      </c>
    </row>
    <row r="45">
      <c r="A45" s="4" t="inlineStr">
        <is>
          <t>Pass [Member] | Consumer and Other Loans [Member]</t>
        </is>
      </c>
    </row>
    <row r="46">
      <c r="A46" s="4" t="inlineStr">
        <is>
          <t>Total loans</t>
        </is>
      </c>
      <c r="C46" s="5" t="n">
        <v>56980</v>
      </c>
      <c r="E46" s="5" t="n">
        <v>58213</v>
      </c>
    </row>
    <row r="47">
      <c r="A47" s="4" t="inlineStr">
        <is>
          <t>Special Mention [Member]</t>
        </is>
      </c>
    </row>
    <row r="48">
      <c r="A48" s="4" t="inlineStr">
        <is>
          <t>Total loans</t>
        </is>
      </c>
      <c r="C48" s="5" t="n">
        <v>27922</v>
      </c>
      <c r="E48" s="5" t="n">
        <v>13643</v>
      </c>
    </row>
    <row r="49">
      <c r="A49" s="4" t="inlineStr">
        <is>
          <t>Special Mention [Member] | Residential Portfolio Segment [Member] | Primary Residential Mortgages [Member]</t>
        </is>
      </c>
    </row>
    <row r="50">
      <c r="A50" s="4" t="inlineStr">
        <is>
          <t>Total loans</t>
        </is>
      </c>
      <c r="C50" s="5" t="n">
        <v>527</v>
      </c>
      <c r="E50" s="5" t="n">
        <v>853</v>
      </c>
    </row>
    <row r="51">
      <c r="A51" s="4" t="inlineStr">
        <is>
          <t>Special Mention [Member] | Commercial Real Estate Portfolio Segment [Member] | Owner Occupied Property [Member]</t>
        </is>
      </c>
    </row>
    <row r="52">
      <c r="A52" s="4" t="inlineStr">
        <is>
          <t>Total loans</t>
        </is>
      </c>
      <c r="C52" s="5" t="n">
        <v>459</v>
      </c>
    </row>
    <row r="53">
      <c r="A53" s="4" t="inlineStr">
        <is>
          <t>Special Mention [Member] | Commercial Real Estate Portfolio Segment [Member] | Investment Property [Member]</t>
        </is>
      </c>
    </row>
    <row r="54">
      <c r="A54" s="4" t="inlineStr">
        <is>
          <t>Total loans</t>
        </is>
      </c>
      <c r="E54" s="5" t="n">
        <v>6325</v>
      </c>
    </row>
    <row r="55">
      <c r="A55" s="4" t="inlineStr">
        <is>
          <t>Special Mention [Member] | Commercial Portfolio Segment [Member] | Commercial and Industrial Sector [Member]</t>
        </is>
      </c>
    </row>
    <row r="56">
      <c r="A56" s="4" t="inlineStr">
        <is>
          <t>Total loans</t>
        </is>
      </c>
      <c r="C56" s="5" t="n">
        <v>26854</v>
      </c>
      <c r="E56" s="5" t="n">
        <v>6382</v>
      </c>
    </row>
    <row r="57">
      <c r="A57" s="4" t="inlineStr">
        <is>
          <t>Special Mention [Member] | Commercial Portfolio Segment [Member] | Construction [Member]</t>
        </is>
      </c>
    </row>
    <row r="58">
      <c r="A58" s="4" t="inlineStr">
        <is>
          <t>Total loans</t>
        </is>
      </c>
      <c r="C58" s="5" t="n">
        <v>82</v>
      </c>
      <c r="E58" s="5" t="n">
        <v>83</v>
      </c>
    </row>
    <row r="59">
      <c r="A59" s="4" t="inlineStr">
        <is>
          <t>Substandard [Member]</t>
        </is>
      </c>
    </row>
    <row r="60">
      <c r="A60" s="4" t="inlineStr">
        <is>
          <t>Total loans</t>
        </is>
      </c>
      <c r="C60" s="5" t="n">
        <v>63562</v>
      </c>
      <c r="E60" s="5" t="n">
        <v>58908</v>
      </c>
    </row>
    <row r="61">
      <c r="A61" s="4" t="inlineStr">
        <is>
          <t>Substandard [Member] | Residential Portfolio Segment [Member] | Junior Lien [Member]</t>
        </is>
      </c>
    </row>
    <row r="62">
      <c r="A62" s="4" t="inlineStr">
        <is>
          <t>Total loans</t>
        </is>
      </c>
      <c r="E62" s="5" t="n">
        <v>19</v>
      </c>
    </row>
    <row r="63">
      <c r="A63" s="4" t="inlineStr">
        <is>
          <t>Substandard [Member] | Residential Portfolio Segment [Member] | Primary Residential Mortgages [Member]</t>
        </is>
      </c>
    </row>
    <row r="64">
      <c r="A64" s="4" t="inlineStr">
        <is>
          <t>Total loans</t>
        </is>
      </c>
      <c r="C64" s="5" t="n">
        <v>7193</v>
      </c>
      <c r="E64" s="5" t="n">
        <v>7100</v>
      </c>
    </row>
    <row r="65">
      <c r="A65" s="4" t="inlineStr">
        <is>
          <t>Substandard [Member] | Residential Portfolio Segment [Member] | Home Equity Lines of Credit [Member]</t>
        </is>
      </c>
    </row>
    <row r="66">
      <c r="A66" s="4" t="inlineStr">
        <is>
          <t>Total loans</t>
        </is>
      </c>
      <c r="C66" s="5" t="n">
        <v>18</v>
      </c>
      <c r="E66" s="5" t="n">
        <v>3</v>
      </c>
    </row>
    <row r="67">
      <c r="A67" s="4" t="inlineStr">
        <is>
          <t>Substandard [Member] | Residential Portfolio Segment [Member] | Multifamily Property [Member]</t>
        </is>
      </c>
    </row>
    <row r="68">
      <c r="A68" s="4" t="inlineStr">
        <is>
          <t>Total loans</t>
        </is>
      </c>
      <c r="C68" s="5" t="n">
        <v>692</v>
      </c>
      <c r="E68" s="5" t="n">
        <v>715</v>
      </c>
    </row>
    <row r="69">
      <c r="A69" s="4" t="inlineStr">
        <is>
          <t>Substandard [Member] | Commercial Real Estate Portfolio Segment [Member] | Owner Occupied Property [Member]</t>
        </is>
      </c>
    </row>
    <row r="70">
      <c r="A70" s="4" t="inlineStr">
        <is>
          <t>Total loans</t>
        </is>
      </c>
      <c r="C70" s="5" t="n">
        <v>2324</v>
      </c>
      <c r="E70" s="5" t="n">
        <v>2031</v>
      </c>
    </row>
    <row r="71">
      <c r="A71" s="4" t="inlineStr">
        <is>
          <t>Substandard [Member] | Commercial Real Estate Portfolio Segment [Member] | Investment Property [Member]</t>
        </is>
      </c>
    </row>
    <row r="72">
      <c r="A72" s="4" t="inlineStr">
        <is>
          <t>Total loans</t>
        </is>
      </c>
      <c r="C72" s="5" t="n">
        <v>40913</v>
      </c>
      <c r="E72" s="5" t="n">
        <v>35412</v>
      </c>
    </row>
    <row r="73">
      <c r="A73" s="4" t="inlineStr">
        <is>
          <t>Substandard [Member] | Commercial Portfolio Segment [Member] | Commercial and Industrial Sector [Member]</t>
        </is>
      </c>
    </row>
    <row r="74">
      <c r="A74" s="4" t="inlineStr">
        <is>
          <t>Total loans</t>
        </is>
      </c>
      <c r="C74" s="6" t="n">
        <v>12422</v>
      </c>
      <c r="E74" s="6" t="n">
        <v>13628</v>
      </c>
    </row>
    <row r="75"/>
    <row r="76">
      <c r="A76" s="4" t="inlineStr">
        <is>
          <t>[1]</t>
        </is>
      </c>
      <c r="B76" s="4" t="inlineStr">
        <is>
          <t>The June 30, 2020 balance includes PPP loans of $521.6 million</t>
        </is>
      </c>
    </row>
    <row r="77">
      <c r="A77" s="4" t="inlineStr">
        <is>
          <t>[2]</t>
        </is>
      </c>
      <c r="B77" s="4" t="inlineStr">
        <is>
          <t>The balance includes PPP loans of $521.6 million which have no reserve as these loans are guaranteed by the SBA.</t>
        </is>
      </c>
    </row>
  </sheetData>
  <mergeCells count="5">
    <mergeCell ref="A1:B1"/>
    <mergeCell ref="C1:D1"/>
    <mergeCell ref="A75:D75"/>
    <mergeCell ref="B76:D76"/>
    <mergeCell ref="B77:D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LEASES (Schedule of Activity in Allowance for Loan Losses) (Details)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Allowance for loan losses</t>
        </is>
      </c>
    </row>
    <row r="4">
      <c r="A4" s="4" t="inlineStr">
        <is>
          <t>Beginning ALLL</t>
        </is>
      </c>
      <c r="B4" s="6" t="n">
        <v>63783</v>
      </c>
      <c r="D4" s="6" t="n">
        <v>38653</v>
      </c>
      <c r="E4" s="6" t="n">
        <v>43676</v>
      </c>
      <c r="G4" s="6" t="n">
        <v>38504</v>
      </c>
    </row>
    <row r="5">
      <c r="A5" s="4" t="inlineStr">
        <is>
          <t>Charge-Offs</t>
        </is>
      </c>
      <c r="B5" s="5" t="n">
        <v>-2659</v>
      </c>
      <c r="D5" s="5" t="n">
        <v>-94</v>
      </c>
      <c r="E5" s="5" t="n">
        <v>-2667</v>
      </c>
      <c r="G5" s="5" t="n">
        <v>-105</v>
      </c>
    </row>
    <row r="6">
      <c r="A6" s="4" t="inlineStr">
        <is>
          <t>Recoveries</t>
        </is>
      </c>
      <c r="B6" s="5" t="n">
        <v>41</v>
      </c>
      <c r="D6" s="5" t="n">
        <v>82</v>
      </c>
      <c r="E6" s="5" t="n">
        <v>156</v>
      </c>
      <c r="G6" s="5" t="n">
        <v>142</v>
      </c>
    </row>
    <row r="7">
      <c r="A7" s="4" t="inlineStr">
        <is>
          <t>Provision (Credit)</t>
        </is>
      </c>
      <c r="B7" s="5" t="n">
        <v>4900</v>
      </c>
      <c r="D7" s="5" t="n">
        <v>1150</v>
      </c>
      <c r="E7" s="5" t="n">
        <v>24900</v>
      </c>
      <c r="G7" s="5" t="n">
        <v>1250</v>
      </c>
    </row>
    <row r="8">
      <c r="A8" s="4" t="inlineStr">
        <is>
          <t>Ending ALLL</t>
        </is>
      </c>
      <c r="B8" s="5" t="n">
        <v>66065</v>
      </c>
      <c r="D8" s="5" t="n">
        <v>39791</v>
      </c>
      <c r="E8" s="5" t="n">
        <v>66065</v>
      </c>
      <c r="G8" s="5" t="n">
        <v>39791</v>
      </c>
    </row>
    <row r="9">
      <c r="A9" s="4" t="inlineStr">
        <is>
          <t>Agricultural Sector [Member]</t>
        </is>
      </c>
    </row>
    <row r="10">
      <c r="A10" s="3" t="inlineStr">
        <is>
          <t>Allowance for loan losses</t>
        </is>
      </c>
    </row>
    <row r="11">
      <c r="A11" s="4" t="inlineStr">
        <is>
          <t>Beginning ALLL</t>
        </is>
      </c>
      <c r="B11" s="5" t="n">
        <v>38</v>
      </c>
      <c r="D11" s="5" t="n">
        <v>2</v>
      </c>
      <c r="E11" s="5" t="n">
        <v>38</v>
      </c>
      <c r="G11" s="5" t="n">
        <v>2</v>
      </c>
    </row>
    <row r="12">
      <c r="A12" s="4" t="inlineStr">
        <is>
          <t>Ending ALLL</t>
        </is>
      </c>
      <c r="B12" s="5" t="n">
        <v>38</v>
      </c>
      <c r="D12" s="5" t="n">
        <v>2</v>
      </c>
      <c r="E12" s="5" t="n">
        <v>38</v>
      </c>
      <c r="G12" s="5" t="n">
        <v>2</v>
      </c>
    </row>
    <row r="13">
      <c r="A13" s="4" t="inlineStr">
        <is>
          <t>Residential Portfolio Segment [Member] | Junior Lien [Member]</t>
        </is>
      </c>
    </row>
    <row r="14">
      <c r="A14" s="3" t="inlineStr">
        <is>
          <t>Allowance for loan losses</t>
        </is>
      </c>
    </row>
    <row r="15">
      <c r="A15" s="4" t="inlineStr">
        <is>
          <t>Beginning ALLL</t>
        </is>
      </c>
      <c r="B15" s="5" t="n">
        <v>23</v>
      </c>
      <c r="D15" s="5" t="n">
        <v>15</v>
      </c>
      <c r="E15" s="5" t="n">
        <v>13</v>
      </c>
      <c r="G15" s="5" t="n">
        <v>15</v>
      </c>
    </row>
    <row r="16">
      <c r="A16" s="4" t="inlineStr">
        <is>
          <t>Recoveries</t>
        </is>
      </c>
      <c r="G16" s="5" t="n">
        <v>11</v>
      </c>
    </row>
    <row r="17">
      <c r="A17" s="4" t="inlineStr">
        <is>
          <t>Provision (Credit)</t>
        </is>
      </c>
      <c r="B17" s="5" t="n">
        <v>-3</v>
      </c>
      <c r="E17" s="5" t="n">
        <v>7</v>
      </c>
      <c r="G17" s="5" t="n">
        <v>-11</v>
      </c>
    </row>
    <row r="18">
      <c r="A18" s="4" t="inlineStr">
        <is>
          <t>Ending ALLL</t>
        </is>
      </c>
      <c r="B18" s="5" t="n">
        <v>20</v>
      </c>
      <c r="D18" s="5" t="n">
        <v>15</v>
      </c>
      <c r="E18" s="5" t="n">
        <v>20</v>
      </c>
      <c r="G18" s="5" t="n">
        <v>15</v>
      </c>
    </row>
    <row r="19">
      <c r="A19" s="4" t="inlineStr">
        <is>
          <t>Residential Portfolio Segment [Member] | Primary Residential Mortgages [Member]</t>
        </is>
      </c>
    </row>
    <row r="20">
      <c r="A20" s="3" t="inlineStr">
        <is>
          <t>Allowance for loan losses</t>
        </is>
      </c>
    </row>
    <row r="21">
      <c r="A21" s="4" t="inlineStr">
        <is>
          <t>Beginning ALLL</t>
        </is>
      </c>
      <c r="B21" s="5" t="n">
        <v>3173</v>
      </c>
      <c r="D21" s="5" t="n">
        <v>3477</v>
      </c>
      <c r="E21" s="5" t="n">
        <v>2090</v>
      </c>
      <c r="G21" s="5" t="n">
        <v>3506</v>
      </c>
    </row>
    <row r="22">
      <c r="A22" s="4" t="inlineStr">
        <is>
          <t>Charge-Offs</t>
        </is>
      </c>
      <c r="D22" s="5" t="n">
        <v>-80</v>
      </c>
      <c r="G22" s="5" t="n">
        <v>-80</v>
      </c>
    </row>
    <row r="23">
      <c r="A23" s="4" t="inlineStr">
        <is>
          <t>Recoveries</t>
        </is>
      </c>
      <c r="B23" s="5" t="n">
        <v>36</v>
      </c>
      <c r="D23" s="5" t="n">
        <v>9</v>
      </c>
      <c r="E23" s="5" t="n">
        <v>113</v>
      </c>
      <c r="G23" s="5" t="n">
        <v>51</v>
      </c>
    </row>
    <row r="24">
      <c r="A24" s="4" t="inlineStr">
        <is>
          <t>Provision (Credit)</t>
        </is>
      </c>
      <c r="B24" s="5" t="n">
        <v>-135</v>
      </c>
      <c r="D24" s="5" t="n">
        <v>-349</v>
      </c>
      <c r="E24" s="5" t="n">
        <v>871</v>
      </c>
      <c r="G24" s="5" t="n">
        <v>-420</v>
      </c>
    </row>
    <row r="25">
      <c r="A25" s="4" t="inlineStr">
        <is>
          <t>Ending ALLL</t>
        </is>
      </c>
      <c r="B25" s="5" t="n">
        <v>3074</v>
      </c>
      <c r="D25" s="5" t="n">
        <v>3057</v>
      </c>
      <c r="E25" s="5" t="n">
        <v>3074</v>
      </c>
      <c r="G25" s="5" t="n">
        <v>3057</v>
      </c>
    </row>
    <row r="26">
      <c r="A26" s="4" t="inlineStr">
        <is>
          <t>Residential Portfolio Segment [Member] | Home Equity Lines of Credit [Member]</t>
        </is>
      </c>
    </row>
    <row r="27">
      <c r="A27" s="3" t="inlineStr">
        <is>
          <t>Allowance for loan losses</t>
        </is>
      </c>
    </row>
    <row r="28">
      <c r="A28" s="4" t="inlineStr">
        <is>
          <t>Beginning ALLL</t>
        </is>
      </c>
      <c r="B28" s="5" t="n">
        <v>237</v>
      </c>
      <c r="D28" s="5" t="n">
        <v>152</v>
      </c>
      <c r="E28" s="5" t="n">
        <v>128</v>
      </c>
      <c r="G28" s="5" t="n">
        <v>164</v>
      </c>
    </row>
    <row r="29">
      <c r="A29" s="4" t="inlineStr">
        <is>
          <t>Recoveries</t>
        </is>
      </c>
      <c r="B29" s="5" t="n">
        <v>2</v>
      </c>
      <c r="D29" s="5" t="n">
        <v>3</v>
      </c>
      <c r="E29" s="5" t="n">
        <v>5</v>
      </c>
      <c r="G29" s="5" t="n">
        <v>5</v>
      </c>
    </row>
    <row r="30">
      <c r="A30" s="4" t="inlineStr">
        <is>
          <t>Provision (Credit)</t>
        </is>
      </c>
      <c r="B30" s="5" t="n">
        <v>5</v>
      </c>
      <c r="E30" s="5" t="n">
        <v>111</v>
      </c>
      <c r="G30" s="5" t="n">
        <v>-14</v>
      </c>
    </row>
    <row r="31">
      <c r="A31" s="4" t="inlineStr">
        <is>
          <t>Ending ALLL</t>
        </is>
      </c>
      <c r="B31" s="5" t="n">
        <v>244</v>
      </c>
      <c r="D31" s="5" t="n">
        <v>155</v>
      </c>
      <c r="E31" s="5" t="n">
        <v>244</v>
      </c>
      <c r="G31" s="5" t="n">
        <v>155</v>
      </c>
    </row>
    <row r="32">
      <c r="A32" s="4" t="inlineStr">
        <is>
          <t>Residential Portfolio Segment [Member] | Multifamily Property [Member]</t>
        </is>
      </c>
    </row>
    <row r="33">
      <c r="A33" s="3" t="inlineStr">
        <is>
          <t>Allowance for loan losses</t>
        </is>
      </c>
    </row>
    <row r="34">
      <c r="A34" s="4" t="inlineStr">
        <is>
          <t>Beginning ALLL</t>
        </is>
      </c>
      <c r="B34" s="5" t="n">
        <v>9104</v>
      </c>
      <c r="D34" s="5" t="n">
        <v>5768</v>
      </c>
      <c r="E34" s="5" t="n">
        <v>6037</v>
      </c>
      <c r="G34" s="5" t="n">
        <v>5959</v>
      </c>
    </row>
    <row r="35">
      <c r="A35" s="4" t="inlineStr">
        <is>
          <t>Provision (Credit)</t>
        </is>
      </c>
      <c r="B35" s="5" t="n">
        <v>558</v>
      </c>
      <c r="D35" s="5" t="n">
        <v>-24</v>
      </c>
      <c r="E35" s="5" t="n">
        <v>3625</v>
      </c>
      <c r="G35" s="5" t="n">
        <v>-215</v>
      </c>
    </row>
    <row r="36">
      <c r="A36" s="4" t="inlineStr">
        <is>
          <t>Ending ALLL</t>
        </is>
      </c>
      <c r="B36" s="5" t="n">
        <v>9662</v>
      </c>
      <c r="D36" s="5" t="n">
        <v>5744</v>
      </c>
      <c r="E36" s="5" t="n">
        <v>9662</v>
      </c>
      <c r="G36" s="5" t="n">
        <v>5744</v>
      </c>
    </row>
    <row r="37">
      <c r="A37" s="4" t="inlineStr">
        <is>
          <t>Commercial Real Estate Portfolio Segment [Member] | Owner Occupied Property [Member]</t>
        </is>
      </c>
    </row>
    <row r="38">
      <c r="A38" s="3" t="inlineStr">
        <is>
          <t>Allowance for loan losses</t>
        </is>
      </c>
    </row>
    <row r="39">
      <c r="A39" s="4" t="inlineStr">
        <is>
          <t>Beginning ALLL</t>
        </is>
      </c>
      <c r="B39" s="5" t="n">
        <v>2838</v>
      </c>
      <c r="D39" s="5" t="n">
        <v>2534</v>
      </c>
      <c r="E39" s="5" t="n">
        <v>2064</v>
      </c>
      <c r="G39" s="5" t="n">
        <v>2614</v>
      </c>
    </row>
    <row r="40">
      <c r="A40" s="4" t="inlineStr">
        <is>
          <t>Recoveries</t>
        </is>
      </c>
      <c r="D40" s="5" t="n">
        <v>64</v>
      </c>
      <c r="G40" s="5" t="n">
        <v>64</v>
      </c>
    </row>
    <row r="41">
      <c r="A41" s="4" t="inlineStr">
        <is>
          <t>Provision (Credit)</t>
        </is>
      </c>
      <c r="B41" s="5" t="n">
        <v>339</v>
      </c>
      <c r="D41" s="5" t="n">
        <v>-101</v>
      </c>
      <c r="E41" s="5" t="n">
        <v>1113</v>
      </c>
      <c r="G41" s="5" t="n">
        <v>-181</v>
      </c>
    </row>
    <row r="42">
      <c r="A42" s="4" t="inlineStr">
        <is>
          <t>Ending ALLL</t>
        </is>
      </c>
      <c r="B42" s="5" t="n">
        <v>3177</v>
      </c>
      <c r="D42" s="5" t="n">
        <v>2497</v>
      </c>
      <c r="E42" s="5" t="n">
        <v>3177</v>
      </c>
      <c r="G42" s="5" t="n">
        <v>2497</v>
      </c>
    </row>
    <row r="43">
      <c r="A43" s="4" t="inlineStr">
        <is>
          <t>Commercial Real Estate Portfolio Segment [Member] | Investment Property [Member]</t>
        </is>
      </c>
    </row>
    <row r="44">
      <c r="A44" s="3" t="inlineStr">
        <is>
          <t>Allowance for loan losses</t>
        </is>
      </c>
    </row>
    <row r="45">
      <c r="A45" s="4" t="inlineStr">
        <is>
          <t>Beginning ALLL</t>
        </is>
      </c>
      <c r="B45" s="5" t="n">
        <v>27671</v>
      </c>
      <c r="D45" s="5" t="n">
        <v>14410</v>
      </c>
      <c r="E45" s="5" t="n">
        <v>15988</v>
      </c>
      <c r="G45" s="5" t="n">
        <v>14248</v>
      </c>
    </row>
    <row r="46">
      <c r="A46" s="4" t="inlineStr">
        <is>
          <t>Charge-Offs</t>
        </is>
      </c>
      <c r="B46" s="5" t="n">
        <v>-400</v>
      </c>
      <c r="E46" s="5" t="n">
        <v>-400</v>
      </c>
    </row>
    <row r="47">
      <c r="A47" s="4" t="inlineStr">
        <is>
          <t>Recoveries</t>
        </is>
      </c>
      <c r="E47" s="5" t="n">
        <v>31</v>
      </c>
    </row>
    <row r="48">
      <c r="A48" s="4" t="inlineStr">
        <is>
          <t>Provision (Credit)</t>
        </is>
      </c>
      <c r="B48" s="5" t="n">
        <v>2595</v>
      </c>
      <c r="D48" s="5" t="n">
        <v>240</v>
      </c>
      <c r="E48" s="5" t="n">
        <v>14247</v>
      </c>
      <c r="G48" s="5" t="n">
        <v>402</v>
      </c>
    </row>
    <row r="49">
      <c r="A49" s="4" t="inlineStr">
        <is>
          <t>Ending ALLL</t>
        </is>
      </c>
      <c r="B49" s="5" t="n">
        <v>29866</v>
      </c>
      <c r="D49" s="5" t="n">
        <v>14650</v>
      </c>
      <c r="E49" s="5" t="n">
        <v>29866</v>
      </c>
      <c r="G49" s="5" t="n">
        <v>14650</v>
      </c>
    </row>
    <row r="50">
      <c r="A50" s="4" t="inlineStr">
        <is>
          <t>Commercial Portfolio Segment [Member] | Commercial and Industrial Sector [Member]</t>
        </is>
      </c>
    </row>
    <row r="51">
      <c r="A51" s="3" t="inlineStr">
        <is>
          <t>Allowance for loan losses</t>
        </is>
      </c>
    </row>
    <row r="52">
      <c r="A52" s="4" t="inlineStr">
        <is>
          <t>Beginning ALLL</t>
        </is>
      </c>
      <c r="B52" s="5" t="n">
        <v>17124</v>
      </c>
      <c r="D52" s="5" t="n">
        <v>10185</v>
      </c>
      <c r="E52" s="5" t="n">
        <v>14353</v>
      </c>
      <c r="G52" s="5" t="n">
        <v>9839</v>
      </c>
    </row>
    <row r="53">
      <c r="A53" s="4" t="inlineStr">
        <is>
          <t>Charge-Offs</t>
        </is>
      </c>
      <c r="B53" s="5" t="n">
        <v>-2254</v>
      </c>
      <c r="E53" s="5" t="n">
        <v>-2254</v>
      </c>
    </row>
    <row r="54">
      <c r="A54" s="4" t="inlineStr">
        <is>
          <t>Recoveries</t>
        </is>
      </c>
      <c r="B54" s="5" t="n">
        <v>2</v>
      </c>
      <c r="D54" s="5" t="n">
        <v>5</v>
      </c>
      <c r="E54" s="5" t="n">
        <v>5</v>
      </c>
      <c r="G54" s="5" t="n">
        <v>9</v>
      </c>
    </row>
    <row r="55">
      <c r="A55" s="4" t="inlineStr">
        <is>
          <t>Provision (Credit)</t>
        </is>
      </c>
      <c r="B55" s="5" t="n">
        <v>1346</v>
      </c>
      <c r="D55" s="5" t="n">
        <v>1273</v>
      </c>
      <c r="E55" s="5" t="n">
        <v>4114</v>
      </c>
      <c r="G55" s="5" t="n">
        <v>1615</v>
      </c>
    </row>
    <row r="56">
      <c r="A56" s="4" t="inlineStr">
        <is>
          <t>Ending ALLL</t>
        </is>
      </c>
      <c r="B56" s="5" t="n">
        <v>16218</v>
      </c>
      <c r="C56" s="4" t="inlineStr">
        <is>
          <t>[1]</t>
        </is>
      </c>
      <c r="D56" s="5" t="n">
        <v>11463</v>
      </c>
      <c r="E56" s="5" t="n">
        <v>16218</v>
      </c>
      <c r="F56" s="4" t="inlineStr">
        <is>
          <t>[1]</t>
        </is>
      </c>
      <c r="G56" s="5" t="n">
        <v>11463</v>
      </c>
    </row>
    <row r="57">
      <c r="A57" s="4" t="inlineStr">
        <is>
          <t>Commercial Portfolio Segment [Member] | Lease Financing [Member]</t>
        </is>
      </c>
    </row>
    <row r="58">
      <c r="A58" s="3" t="inlineStr">
        <is>
          <t>Allowance for loan losses</t>
        </is>
      </c>
    </row>
    <row r="59">
      <c r="A59" s="4" t="inlineStr">
        <is>
          <t>Beginning ALLL</t>
        </is>
      </c>
      <c r="B59" s="5" t="n">
        <v>3141</v>
      </c>
      <c r="D59" s="5" t="n">
        <v>1803</v>
      </c>
      <c r="E59" s="5" t="n">
        <v>2642</v>
      </c>
      <c r="G59" s="5" t="n">
        <v>1772</v>
      </c>
    </row>
    <row r="60">
      <c r="A60" s="4" t="inlineStr">
        <is>
          <t>Provision (Credit)</t>
        </is>
      </c>
      <c r="B60" s="5" t="n">
        <v>208</v>
      </c>
      <c r="D60" s="5" t="n">
        <v>85</v>
      </c>
      <c r="E60" s="5" t="n">
        <v>707</v>
      </c>
      <c r="G60" s="5" t="n">
        <v>116</v>
      </c>
    </row>
    <row r="61">
      <c r="A61" s="4" t="inlineStr">
        <is>
          <t>Ending ALLL</t>
        </is>
      </c>
      <c r="B61" s="5" t="n">
        <v>3349</v>
      </c>
      <c r="D61" s="5" t="n">
        <v>1888</v>
      </c>
      <c r="E61" s="5" t="n">
        <v>3349</v>
      </c>
      <c r="G61" s="5" t="n">
        <v>1888</v>
      </c>
    </row>
    <row r="62">
      <c r="A62" s="4" t="inlineStr">
        <is>
          <t>Commercial Portfolio Segment [Member] | Construction [Member]</t>
        </is>
      </c>
    </row>
    <row r="63">
      <c r="A63" s="3" t="inlineStr">
        <is>
          <t>Allowance for loan losses</t>
        </is>
      </c>
    </row>
    <row r="64">
      <c r="A64" s="4" t="inlineStr">
        <is>
          <t>Beginning ALLL</t>
        </is>
      </c>
      <c r="B64" s="5" t="n">
        <v>40</v>
      </c>
      <c r="D64" s="5" t="n">
        <v>1</v>
      </c>
      <c r="E64" s="5" t="n">
        <v>27</v>
      </c>
      <c r="G64" s="5" t="n">
        <v>1</v>
      </c>
    </row>
    <row r="65">
      <c r="A65" s="4" t="inlineStr">
        <is>
          <t>Provision (Credit)</t>
        </is>
      </c>
      <c r="B65" s="5" t="n">
        <v>9</v>
      </c>
      <c r="E65" s="5" t="n">
        <v>22</v>
      </c>
    </row>
    <row r="66">
      <c r="A66" s="4" t="inlineStr">
        <is>
          <t>Ending ALLL</t>
        </is>
      </c>
      <c r="B66" s="5" t="n">
        <v>49</v>
      </c>
      <c r="D66" s="5" t="n">
        <v>1</v>
      </c>
      <c r="E66" s="5" t="n">
        <v>49</v>
      </c>
      <c r="G66" s="5" t="n">
        <v>1</v>
      </c>
    </row>
    <row r="67">
      <c r="A67" s="4" t="inlineStr">
        <is>
          <t>Consumer and Other Loans [Member]</t>
        </is>
      </c>
    </row>
    <row r="68">
      <c r="A68" s="3" t="inlineStr">
        <is>
          <t>Allowance for loan losses</t>
        </is>
      </c>
    </row>
    <row r="69">
      <c r="A69" s="4" t="inlineStr">
        <is>
          <t>Beginning ALLL</t>
        </is>
      </c>
      <c r="B69" s="5" t="n">
        <v>394</v>
      </c>
      <c r="D69" s="5" t="n">
        <v>306</v>
      </c>
      <c r="E69" s="5" t="n">
        <v>296</v>
      </c>
      <c r="G69" s="5" t="n">
        <v>384</v>
      </c>
    </row>
    <row r="70">
      <c r="A70" s="4" t="inlineStr">
        <is>
          <t>Charge-Offs</t>
        </is>
      </c>
      <c r="B70" s="5" t="n">
        <v>-5</v>
      </c>
      <c r="D70" s="5" t="n">
        <v>-14</v>
      </c>
      <c r="E70" s="5" t="n">
        <v>-13</v>
      </c>
      <c r="G70" s="5" t="n">
        <v>-25</v>
      </c>
    </row>
    <row r="71">
      <c r="A71" s="4" t="inlineStr">
        <is>
          <t>Recoveries</t>
        </is>
      </c>
      <c r="B71" s="5" t="n">
        <v>1</v>
      </c>
      <c r="D71" s="5" t="n">
        <v>1</v>
      </c>
      <c r="E71" s="5" t="n">
        <v>2</v>
      </c>
      <c r="G71" s="5" t="n">
        <v>2</v>
      </c>
    </row>
    <row r="72">
      <c r="A72" s="4" t="inlineStr">
        <is>
          <t>Provision (Credit)</t>
        </is>
      </c>
      <c r="B72" s="5" t="n">
        <v>-22</v>
      </c>
      <c r="D72" s="5" t="n">
        <v>26</v>
      </c>
      <c r="E72" s="5" t="n">
        <v>83</v>
      </c>
      <c r="G72" s="5" t="n">
        <v>-42</v>
      </c>
    </row>
    <row r="73">
      <c r="A73" s="4" t="inlineStr">
        <is>
          <t>Ending ALLL</t>
        </is>
      </c>
      <c r="B73" s="6" t="n">
        <v>368</v>
      </c>
      <c r="D73" s="6" t="n">
        <v>319</v>
      </c>
      <c r="E73" s="6" t="n">
        <v>368</v>
      </c>
      <c r="G73" s="6" t="n">
        <v>319</v>
      </c>
    </row>
    <row r="74"/>
    <row r="75">
      <c r="A75" s="4" t="inlineStr">
        <is>
          <t>[1]</t>
        </is>
      </c>
      <c r="B75" s="4" t="inlineStr">
        <is>
          <t>The balance includes PPP loans of $521.6 million which have no reserve as these loans are guaranteed by the SBA.</t>
        </is>
      </c>
    </row>
  </sheetData>
  <mergeCells count="7">
    <mergeCell ref="A1:A2"/>
    <mergeCell ref="B1:D1"/>
    <mergeCell ref="E1:G1"/>
    <mergeCell ref="B2:C2"/>
    <mergeCell ref="E2:F2"/>
    <mergeCell ref="A74:G74"/>
    <mergeCell ref="B75:G7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LEASES (Schedule of Loan Modifications) (Details) $ in Thousands</t>
        </is>
      </c>
      <c r="B1" s="2" t="inlineStr">
        <is>
          <t>3 Months Ended</t>
        </is>
      </c>
      <c r="C1" s="2" t="inlineStr">
        <is>
          <t>6 Months Ended</t>
        </is>
      </c>
    </row>
    <row r="2">
      <c r="B2" s="2" t="inlineStr">
        <is>
          <t>Jun. 30, 2020USD ($)N</t>
        </is>
      </c>
      <c r="C2" s="2" t="inlineStr">
        <is>
          <t>Jun. 30, 2020USD ($)N</t>
        </is>
      </c>
    </row>
    <row r="3">
      <c r="A3" s="4" t="inlineStr">
        <is>
          <t>Number of Loans | N</t>
        </is>
      </c>
      <c r="B3" s="5" t="n">
        <v>1</v>
      </c>
      <c r="C3" s="5" t="n">
        <v>3</v>
      </c>
    </row>
    <row r="4">
      <c r="A4" s="4" t="inlineStr">
        <is>
          <t>Post-Modification Outstanding Recorded Investment | $</t>
        </is>
      </c>
      <c r="B4" s="6" t="n">
        <v>139</v>
      </c>
      <c r="C4" s="6" t="n">
        <v>436</v>
      </c>
    </row>
    <row r="5">
      <c r="A5" s="4" t="inlineStr">
        <is>
          <t>Residential Portfolio Segment [Member] | Primary Residential Mortgages [Member]</t>
        </is>
      </c>
    </row>
    <row r="6">
      <c r="A6" s="4" t="inlineStr">
        <is>
          <t>Number of Loans | N</t>
        </is>
      </c>
      <c r="B6" s="5" t="n">
        <v>1</v>
      </c>
      <c r="C6" s="5" t="n">
        <v>2</v>
      </c>
    </row>
    <row r="7">
      <c r="A7" s="4" t="inlineStr">
        <is>
          <t>Post-Modification Outstanding Recorded Investment | $</t>
        </is>
      </c>
      <c r="B7" s="6" t="n">
        <v>139</v>
      </c>
      <c r="C7" s="6" t="n">
        <v>391</v>
      </c>
    </row>
    <row r="8">
      <c r="A8" s="4" t="inlineStr">
        <is>
          <t>Commercial Portfolio Segment [Member] | Commercial and Industrial Sector [Member]</t>
        </is>
      </c>
    </row>
    <row r="9">
      <c r="A9" s="4" t="inlineStr">
        <is>
          <t>Number of Loans | N</t>
        </is>
      </c>
      <c r="C9" s="5" t="n">
        <v>1</v>
      </c>
    </row>
    <row r="10">
      <c r="A10" s="4" t="inlineStr">
        <is>
          <t>Post-Modification Outstanding Recorded Investment | $</t>
        </is>
      </c>
      <c r="C10" s="6" t="n">
        <v>45</v>
      </c>
    </row>
    <row r="11">
      <c r="A11" s="4" t="inlineStr">
        <is>
          <t>Deferral [Member]</t>
        </is>
      </c>
    </row>
    <row r="12">
      <c r="A12" s="4" t="inlineStr">
        <is>
          <t>Number of Loans | N</t>
        </is>
      </c>
      <c r="C12" s="5" t="n">
        <v>504</v>
      </c>
    </row>
    <row r="13">
      <c r="A13" s="4" t="inlineStr">
        <is>
          <t>Post-Modification Outstanding Recorded Investment | $</t>
        </is>
      </c>
      <c r="C13" s="6" t="n">
        <v>913705</v>
      </c>
    </row>
    <row r="14">
      <c r="A14" s="4" t="inlineStr">
        <is>
          <t>Deferral [Member] | Agricultural Sector [Member]</t>
        </is>
      </c>
    </row>
    <row r="15">
      <c r="A15" s="4" t="inlineStr">
        <is>
          <t>Number of Loans | N</t>
        </is>
      </c>
      <c r="C15" s="5" t="n">
        <v>1</v>
      </c>
    </row>
    <row r="16">
      <c r="A16" s="4" t="inlineStr">
        <is>
          <t>Post-Modification Outstanding Recorded Investment | $</t>
        </is>
      </c>
      <c r="C16" s="6" t="n">
        <v>133</v>
      </c>
    </row>
    <row r="17">
      <c r="A17" s="4" t="inlineStr">
        <is>
          <t>Deferral [Member] | Residential Portfolio Segment [Member] | Junior Lien [Member]</t>
        </is>
      </c>
    </row>
    <row r="18">
      <c r="A18" s="4" t="inlineStr">
        <is>
          <t>Number of Loans | N</t>
        </is>
      </c>
      <c r="C18" s="5" t="n">
        <v>7</v>
      </c>
    </row>
    <row r="19">
      <c r="A19" s="4" t="inlineStr">
        <is>
          <t>Post-Modification Outstanding Recorded Investment | $</t>
        </is>
      </c>
      <c r="C19" s="6" t="n">
        <v>481</v>
      </c>
    </row>
    <row r="20">
      <c r="A20" s="4" t="inlineStr">
        <is>
          <t>Deferral [Member] | Residential Portfolio Segment [Member] | Primary Residential Mortgages [Member]</t>
        </is>
      </c>
    </row>
    <row r="21">
      <c r="A21" s="4" t="inlineStr">
        <is>
          <t>Number of Loans | N</t>
        </is>
      </c>
      <c r="C21" s="5" t="n">
        <v>229</v>
      </c>
    </row>
    <row r="22">
      <c r="A22" s="4" t="inlineStr">
        <is>
          <t>Post-Modification Outstanding Recorded Investment | $</t>
        </is>
      </c>
      <c r="C22" s="6" t="n">
        <v>92335</v>
      </c>
    </row>
    <row r="23">
      <c r="A23" s="4" t="inlineStr">
        <is>
          <t>Deferral [Member] | Residential Portfolio Segment [Member] | Home Equity Lines of Credit [Member]</t>
        </is>
      </c>
    </row>
    <row r="24">
      <c r="A24" s="4" t="inlineStr">
        <is>
          <t>Number of Loans | N</t>
        </is>
      </c>
      <c r="C24" s="5" t="n">
        <v>21</v>
      </c>
    </row>
    <row r="25">
      <c r="A25" s="4" t="inlineStr">
        <is>
          <t>Post-Modification Outstanding Recorded Investment | $</t>
        </is>
      </c>
      <c r="C25" s="6" t="n">
        <v>5380</v>
      </c>
    </row>
    <row r="26">
      <c r="A26" s="4" t="inlineStr">
        <is>
          <t>Deferral [Member] | Residential Portfolio Segment [Member] | Multifamily Property [Member]</t>
        </is>
      </c>
    </row>
    <row r="27">
      <c r="A27" s="4" t="inlineStr">
        <is>
          <t>Number of Loans | N</t>
        </is>
      </c>
      <c r="C27" s="5" t="n">
        <v>72</v>
      </c>
    </row>
    <row r="28">
      <c r="A28" s="4" t="inlineStr">
        <is>
          <t>Post-Modification Outstanding Recorded Investment | $</t>
        </is>
      </c>
      <c r="C28" s="6" t="n">
        <v>270598</v>
      </c>
    </row>
    <row r="29">
      <c r="A29" s="4" t="inlineStr">
        <is>
          <t>Deferral [Member] | Commercial Real Estate Portfolio Segment [Member] | Owner Occupied Property [Member]</t>
        </is>
      </c>
    </row>
    <row r="30">
      <c r="A30" s="4" t="inlineStr">
        <is>
          <t>Number of Loans | N</t>
        </is>
      </c>
      <c r="C30" s="5" t="n">
        <v>44</v>
      </c>
    </row>
    <row r="31">
      <c r="A31" s="4" t="inlineStr">
        <is>
          <t>Post-Modification Outstanding Recorded Investment | $</t>
        </is>
      </c>
      <c r="C31" s="6" t="n">
        <v>51610</v>
      </c>
    </row>
    <row r="32">
      <c r="A32" s="4" t="inlineStr">
        <is>
          <t>Deferral [Member] | Commercial Real Estate Portfolio Segment [Member] | Investment Property [Member]</t>
        </is>
      </c>
    </row>
    <row r="33">
      <c r="A33" s="4" t="inlineStr">
        <is>
          <t>Number of Loans | N</t>
        </is>
      </c>
      <c r="C33" s="5" t="n">
        <v>76</v>
      </c>
    </row>
    <row r="34">
      <c r="A34" s="4" t="inlineStr">
        <is>
          <t>Post-Modification Outstanding Recorded Investment | $</t>
        </is>
      </c>
      <c r="C34" s="6" t="n">
        <v>411008</v>
      </c>
    </row>
    <row r="35">
      <c r="A35" s="4" t="inlineStr">
        <is>
          <t>Deferral [Member] | Commercial Portfolio Segment [Member] | Commercial and Industrial Sector [Member]</t>
        </is>
      </c>
    </row>
    <row r="36">
      <c r="A36" s="4" t="inlineStr">
        <is>
          <t>Number of Loans | N</t>
        </is>
      </c>
      <c r="C36" s="5" t="n">
        <v>42</v>
      </c>
    </row>
    <row r="37">
      <c r="A37" s="4" t="inlineStr">
        <is>
          <t>Post-Modification Outstanding Recorded Investment | $</t>
        </is>
      </c>
      <c r="C37" s="6" t="n">
        <v>31305</v>
      </c>
    </row>
    <row r="38">
      <c r="A38" s="4" t="inlineStr">
        <is>
          <t>Deferral [Member] | Commercial Portfolio Segment [Member] | Lease Financing [Member]</t>
        </is>
      </c>
    </row>
    <row r="39">
      <c r="A39" s="4" t="inlineStr">
        <is>
          <t>Number of Loans | N</t>
        </is>
      </c>
      <c r="C39" s="5" t="n">
        <v>9</v>
      </c>
    </row>
    <row r="40">
      <c r="A40" s="4" t="inlineStr">
        <is>
          <t>Post-Modification Outstanding Recorded Investment | $</t>
        </is>
      </c>
      <c r="C40" s="6" t="n">
        <v>47782</v>
      </c>
    </row>
    <row r="41">
      <c r="A41" s="4" t="inlineStr">
        <is>
          <t>Deferral [Member] | Commercial Portfolio Segment [Member] | Construction [Member]</t>
        </is>
      </c>
    </row>
    <row r="42">
      <c r="A42" s="4" t="inlineStr">
        <is>
          <t>Number of Loans | N</t>
        </is>
      </c>
      <c r="C42" s="5" t="n">
        <v>3</v>
      </c>
    </row>
    <row r="43">
      <c r="A43" s="4" t="inlineStr">
        <is>
          <t>Post-Modification Outstanding Recorded Investment | $</t>
        </is>
      </c>
      <c r="C43" s="6" t="n">
        <v>30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LEASES (Schedule of Loans Modified as Troubled Debt Restructurings) (Details) $ in Thousands</t>
        </is>
      </c>
      <c r="B1" s="2" t="inlineStr">
        <is>
          <t>3 Months Ended</t>
        </is>
      </c>
      <c r="C1" s="2" t="inlineStr">
        <is>
          <t>6 Months Ended</t>
        </is>
      </c>
    </row>
    <row r="2">
      <c r="B2" s="2" t="inlineStr">
        <is>
          <t>Jun. 30, 2020USD ($)N</t>
        </is>
      </c>
      <c r="C2" s="2" t="inlineStr">
        <is>
          <t>Jun. 30, 2020USD ($)N</t>
        </is>
      </c>
    </row>
    <row r="3">
      <c r="A3" s="4" t="inlineStr">
        <is>
          <t>Number of Loans | N</t>
        </is>
      </c>
      <c r="B3" s="5" t="n">
        <v>1</v>
      </c>
      <c r="C3" s="5" t="n">
        <v>3</v>
      </c>
    </row>
    <row r="4">
      <c r="A4" s="4" t="inlineStr">
        <is>
          <t>Pre-Modification Outstanding Recorded Investment</t>
        </is>
      </c>
      <c r="B4" s="6" t="n">
        <v>139</v>
      </c>
      <c r="C4" s="6" t="n">
        <v>436</v>
      </c>
    </row>
    <row r="5">
      <c r="A5" s="4" t="inlineStr">
        <is>
          <t>Post-Modification Outstanding Recorded Investment</t>
        </is>
      </c>
      <c r="B5" s="6" t="n">
        <v>139</v>
      </c>
      <c r="C5" s="6" t="n">
        <v>436</v>
      </c>
    </row>
    <row r="6">
      <c r="A6" s="4" t="inlineStr">
        <is>
          <t>Residential Portfolio Segment [Member] | Primary Residential Mortgages [Member]</t>
        </is>
      </c>
    </row>
    <row r="7">
      <c r="A7" s="4" t="inlineStr">
        <is>
          <t>Number of Loans | N</t>
        </is>
      </c>
      <c r="B7" s="5" t="n">
        <v>1</v>
      </c>
      <c r="C7" s="5" t="n">
        <v>2</v>
      </c>
    </row>
    <row r="8">
      <c r="A8" s="4" t="inlineStr">
        <is>
          <t>Pre-Modification Outstanding Recorded Investment</t>
        </is>
      </c>
      <c r="B8" s="6" t="n">
        <v>139</v>
      </c>
      <c r="C8" s="6" t="n">
        <v>391</v>
      </c>
    </row>
    <row r="9">
      <c r="A9" s="4" t="inlineStr">
        <is>
          <t>Post-Modification Outstanding Recorded Investment</t>
        </is>
      </c>
      <c r="B9" s="6" t="n">
        <v>139</v>
      </c>
      <c r="C9" s="6" t="n">
        <v>391</v>
      </c>
    </row>
    <row r="10">
      <c r="A10" s="4" t="inlineStr">
        <is>
          <t>Commercial Portfolio Segment [Member] | Commercial and Industrial Sector [Member]</t>
        </is>
      </c>
    </row>
    <row r="11">
      <c r="A11" s="4" t="inlineStr">
        <is>
          <t>Number of Loans | N</t>
        </is>
      </c>
      <c r="C11" s="5" t="n">
        <v>1</v>
      </c>
    </row>
    <row r="12">
      <c r="A12" s="4" t="inlineStr">
        <is>
          <t>Pre-Modification Outstanding Recorded Investment</t>
        </is>
      </c>
      <c r="C12" s="6" t="n">
        <v>45</v>
      </c>
    </row>
    <row r="13">
      <c r="A13" s="4" t="inlineStr">
        <is>
          <t>Post-Modification Outstanding Recorded Investment</t>
        </is>
      </c>
      <c r="C13" s="6" t="n">
        <v>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ND LEASES (Schedule of Modified as Troubled Debt Restructurings Subsequently Defaulted) (Details) $ in Thousands</t>
        </is>
      </c>
      <c r="B1" s="2" t="inlineStr">
        <is>
          <t>6 Months Ended</t>
        </is>
      </c>
    </row>
    <row r="2">
      <c r="B2" s="2" t="inlineStr">
        <is>
          <t>Jun. 30, 2020USD ($)N</t>
        </is>
      </c>
    </row>
    <row r="3">
      <c r="A3" s="4" t="inlineStr">
        <is>
          <t>Number of Subsequently Defaulted Loans | N</t>
        </is>
      </c>
      <c r="B3" s="5" t="n">
        <v>2</v>
      </c>
    </row>
    <row r="4">
      <c r="A4" s="4" t="inlineStr">
        <is>
          <t>Subsequently Defaulted Recorded Investment | $</t>
        </is>
      </c>
      <c r="B4" s="6" t="n">
        <v>245</v>
      </c>
    </row>
    <row r="5">
      <c r="A5" s="4" t="inlineStr">
        <is>
          <t>Residential Portfolio Segment [Member] | Primary Residential Mortgages [Member]</t>
        </is>
      </c>
    </row>
    <row r="6">
      <c r="A6" s="4" t="inlineStr">
        <is>
          <t>Number of Subsequently Defaulted Loans | N</t>
        </is>
      </c>
      <c r="B6" s="5" t="n">
        <v>1</v>
      </c>
    </row>
    <row r="7">
      <c r="A7" s="4" t="inlineStr">
        <is>
          <t>Subsequently Defaulted Recorded Investment | $</t>
        </is>
      </c>
      <c r="B7" s="6" t="n">
        <v>200</v>
      </c>
    </row>
    <row r="8">
      <c r="A8" s="4" t="inlineStr">
        <is>
          <t>Commercial Portfolio Segment [Member] | Commercial and Industrial Sector [Member]</t>
        </is>
      </c>
    </row>
    <row r="9">
      <c r="A9" s="4" t="inlineStr">
        <is>
          <t>Number of Subsequently Defaulted Loans | N</t>
        </is>
      </c>
      <c r="B9" s="5" t="n">
        <v>1</v>
      </c>
    </row>
    <row r="10">
      <c r="A10" s="4" t="inlineStr">
        <is>
          <t>Subsequently Defaulted Recorded Investment | $</t>
        </is>
      </c>
      <c r="B10" s="6" t="n">
        <v>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0</t>
        </is>
      </c>
      <c r="C1" s="2" t="inlineStr">
        <is>
          <t>Dec. 31, 2019</t>
        </is>
      </c>
    </row>
    <row r="2">
      <c r="A2" s="3" t="inlineStr">
        <is>
          <t>Deposits [Abstract]</t>
        </is>
      </c>
    </row>
    <row r="3">
      <c r="A3" s="4" t="inlineStr">
        <is>
          <t>Time deposits over $250,000</t>
        </is>
      </c>
      <c r="B3" s="6" t="n">
        <v>229200</v>
      </c>
      <c r="C3" s="6" t="n">
        <v>223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Schedule of Details of Total Deposits) (Details) - USD ($) $ in Thousands</t>
        </is>
      </c>
      <c r="C1" s="2" t="inlineStr">
        <is>
          <t>Jun. 30, 2020</t>
        </is>
      </c>
      <c r="D1" s="2" t="inlineStr">
        <is>
          <t>Dec. 31, 2019</t>
        </is>
      </c>
    </row>
    <row r="2">
      <c r="A2" s="3" t="inlineStr">
        <is>
          <t>Deposits:</t>
        </is>
      </c>
    </row>
    <row r="3">
      <c r="A3" s="4" t="inlineStr">
        <is>
          <t>Noninterest-bearing demand deposits</t>
        </is>
      </c>
      <c r="C3" s="6" t="n">
        <v>911989</v>
      </c>
      <c r="D3" s="6" t="n">
        <v>529281</v>
      </c>
    </row>
    <row r="4">
      <c r="A4" s="4" t="inlineStr">
        <is>
          <t>Interest-bearing checking</t>
        </is>
      </c>
      <c r="B4" s="4" t="inlineStr">
        <is>
          <t>[1]</t>
        </is>
      </c>
      <c r="C4" s="5" t="n">
        <v>1804102</v>
      </c>
      <c r="D4" s="5" t="n">
        <v>1510363</v>
      </c>
    </row>
    <row r="5">
      <c r="A5" s="4" t="inlineStr">
        <is>
          <t>Savings</t>
        </is>
      </c>
      <c r="C5" s="5" t="n">
        <v>123140</v>
      </c>
      <c r="D5" s="5" t="n">
        <v>112652</v>
      </c>
    </row>
    <row r="6">
      <c r="A6" s="4" t="inlineStr">
        <is>
          <t>Money market</t>
        </is>
      </c>
      <c r="C6" s="5" t="n">
        <v>1183603</v>
      </c>
      <c r="D6" s="5" t="n">
        <v>1196313</v>
      </c>
    </row>
    <row r="7">
      <c r="A7" s="4" t="inlineStr">
        <is>
          <t>Certificates of deposit - retail</t>
        </is>
      </c>
      <c r="C7" s="5" t="n">
        <v>629941</v>
      </c>
      <c r="D7" s="5" t="n">
        <v>633763</v>
      </c>
    </row>
    <row r="8">
      <c r="A8" s="4" t="inlineStr">
        <is>
          <t>Certificates of deposit - listing service</t>
        </is>
      </c>
      <c r="C8" s="5" t="n">
        <v>35327</v>
      </c>
      <c r="D8" s="5" t="n">
        <v>47430</v>
      </c>
    </row>
    <row r="9">
      <c r="A9" s="4" t="inlineStr">
        <is>
          <t>Subtotal deposits</t>
        </is>
      </c>
      <c r="C9" s="5" t="n">
        <v>4688102</v>
      </c>
      <c r="D9" s="5" t="n">
        <v>4029802</v>
      </c>
    </row>
    <row r="10">
      <c r="A10" s="4" t="inlineStr">
        <is>
          <t>Interest-bearing demand - Brokered</t>
        </is>
      </c>
      <c r="C10" s="5" t="n">
        <v>130000</v>
      </c>
      <c r="D10" s="5" t="n">
        <v>180000</v>
      </c>
    </row>
    <row r="11">
      <c r="A11" s="4" t="inlineStr">
        <is>
          <t>Certificates of deposit - Brokered</t>
        </is>
      </c>
      <c r="C11" s="5" t="n">
        <v>33736</v>
      </c>
      <c r="D11" s="5" t="n">
        <v>33709</v>
      </c>
    </row>
    <row r="12">
      <c r="A12" s="4" t="inlineStr">
        <is>
          <t>Total deposits</t>
        </is>
      </c>
      <c r="C12" s="6" t="n">
        <v>4851838</v>
      </c>
      <c r="D12" s="6" t="n">
        <v>4243511</v>
      </c>
    </row>
    <row r="13">
      <c r="A13" s="3" t="inlineStr">
        <is>
          <t>%</t>
        </is>
      </c>
    </row>
    <row r="14">
      <c r="A14" s="4" t="inlineStr">
        <is>
          <t>Noninterest-bearing demand deposits</t>
        </is>
      </c>
      <c r="C14" s="4" t="inlineStr">
        <is>
          <t>18.80%</t>
        </is>
      </c>
      <c r="D14" s="4" t="inlineStr">
        <is>
          <t>12.47%</t>
        </is>
      </c>
    </row>
    <row r="15">
      <c r="A15" s="4" t="inlineStr">
        <is>
          <t>Interest-bearing checking</t>
        </is>
      </c>
      <c r="B15" s="4" t="inlineStr">
        <is>
          <t>[1]</t>
        </is>
      </c>
      <c r="C15" s="4" t="inlineStr">
        <is>
          <t>37.18%</t>
        </is>
      </c>
      <c r="D15" s="4" t="inlineStr">
        <is>
          <t>35.59%</t>
        </is>
      </c>
    </row>
    <row r="16">
      <c r="A16" s="4" t="inlineStr">
        <is>
          <t>Savings</t>
        </is>
      </c>
      <c r="C16" s="4" t="inlineStr">
        <is>
          <t>2.54%</t>
        </is>
      </c>
      <c r="D16" s="4" t="inlineStr">
        <is>
          <t>2.66%</t>
        </is>
      </c>
    </row>
    <row r="17">
      <c r="A17" s="4" t="inlineStr">
        <is>
          <t>Money market</t>
        </is>
      </c>
      <c r="C17" s="4" t="inlineStr">
        <is>
          <t>24.39%</t>
        </is>
      </c>
      <c r="D17" s="4" t="inlineStr">
        <is>
          <t>28.19%</t>
        </is>
      </c>
    </row>
    <row r="18">
      <c r="A18" s="4" t="inlineStr">
        <is>
          <t>Certificates of deposit - retail</t>
        </is>
      </c>
      <c r="C18" s="4" t="inlineStr">
        <is>
          <t>12.98%</t>
        </is>
      </c>
      <c r="D18" s="4" t="inlineStr">
        <is>
          <t>14.94%</t>
        </is>
      </c>
    </row>
    <row r="19">
      <c r="A19" s="4" t="inlineStr">
        <is>
          <t>Certificates of deposit - listing service</t>
        </is>
      </c>
      <c r="C19" s="4" t="inlineStr">
        <is>
          <t>0.73%</t>
        </is>
      </c>
      <c r="D19" s="4" t="inlineStr">
        <is>
          <t>1.12%</t>
        </is>
      </c>
    </row>
    <row r="20">
      <c r="A20" s="4" t="inlineStr">
        <is>
          <t>Subtotal deposits</t>
        </is>
      </c>
      <c r="C20" s="4" t="inlineStr">
        <is>
          <t>96.62%</t>
        </is>
      </c>
      <c r="D20" s="4" t="inlineStr">
        <is>
          <t>94.97%</t>
        </is>
      </c>
    </row>
    <row r="21">
      <c r="A21" s="4" t="inlineStr">
        <is>
          <t>Interest-bearing demand - Brokered</t>
        </is>
      </c>
      <c r="C21" s="4" t="inlineStr">
        <is>
          <t>2.68%</t>
        </is>
      </c>
      <c r="D21" s="4" t="inlineStr">
        <is>
          <t>4.24%</t>
        </is>
      </c>
    </row>
    <row r="22">
      <c r="A22" s="4" t="inlineStr">
        <is>
          <t>Certificates of deposit - Brokered</t>
        </is>
      </c>
      <c r="C22" s="4" t="inlineStr">
        <is>
          <t>0.70%</t>
        </is>
      </c>
      <c r="D22" s="4" t="inlineStr">
        <is>
          <t>0.79%</t>
        </is>
      </c>
    </row>
    <row r="23">
      <c r="A23" s="4" t="inlineStr">
        <is>
          <t>Total deposits</t>
        </is>
      </c>
      <c r="C23" s="4" t="inlineStr">
        <is>
          <t>100.00%</t>
        </is>
      </c>
      <c r="D23" s="4" t="inlineStr">
        <is>
          <t>100.00%</t>
        </is>
      </c>
    </row>
    <row r="24"/>
    <row r="25">
      <c r="A25" s="4" t="inlineStr">
        <is>
          <t>[1]</t>
        </is>
      </c>
      <c r="B25" s="4" t="inlineStr">
        <is>
          <t>Interest-bearing checking includes $671.8 million at June 30, 2020 and $423.8 million at December 31, 2019 of reciprocal balances in the Reich &amp;amp; Tang or Promontory Demand Deposit Marketplace program.</t>
        </is>
      </c>
    </row>
  </sheetData>
  <mergeCells count="3">
    <mergeCell ref="A1:B1"/>
    <mergeCell ref="A24:C24"/>
    <mergeCell ref="B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Jun. 30, 2020</t>
        </is>
      </c>
      <c r="C1" s="2" t="inlineStr">
        <is>
          <t>Dec. 31, 2019</t>
        </is>
      </c>
    </row>
    <row r="2">
      <c r="A2" s="3" t="inlineStr">
        <is>
          <t>Deposits:</t>
        </is>
      </c>
    </row>
    <row r="3">
      <c r="A3" s="4" t="inlineStr">
        <is>
          <t>Reciprocal balances</t>
        </is>
      </c>
      <c r="B3" s="9" t="n">
        <v>671.8</v>
      </c>
      <c r="C3" s="9" t="n">
        <v>4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Jun. 30, 2020USD ($)</t>
        </is>
      </c>
    </row>
    <row r="2">
      <c r="A2" s="3" t="inlineStr">
        <is>
          <t>Scheduled maturities of time deposits</t>
        </is>
      </c>
    </row>
    <row r="3">
      <c r="A3" s="4" t="inlineStr">
        <is>
          <t>2020</t>
        </is>
      </c>
      <c r="B3" s="6" t="n">
        <v>300605</v>
      </c>
    </row>
    <row r="4">
      <c r="A4" s="4" t="inlineStr">
        <is>
          <t>2021</t>
        </is>
      </c>
      <c r="B4" s="5" t="n">
        <v>277016</v>
      </c>
    </row>
    <row r="5">
      <c r="A5" s="4" t="inlineStr">
        <is>
          <t>2022</t>
        </is>
      </c>
      <c r="B5" s="5" t="n">
        <v>55384</v>
      </c>
    </row>
    <row r="6">
      <c r="A6" s="4" t="inlineStr">
        <is>
          <t>2023</t>
        </is>
      </c>
      <c r="B6" s="5" t="n">
        <v>8778</v>
      </c>
    </row>
    <row r="7">
      <c r="A7" s="4" t="inlineStr">
        <is>
          <t>2024</t>
        </is>
      </c>
      <c r="B7" s="5" t="n">
        <v>28426</v>
      </c>
    </row>
    <row r="8">
      <c r="A8" s="4" t="inlineStr">
        <is>
          <t>Over 5 Years</t>
        </is>
      </c>
      <c r="B8" s="5" t="n">
        <v>28795</v>
      </c>
    </row>
    <row r="9">
      <c r="A9" s="4" t="inlineStr">
        <is>
          <t>Total</t>
        </is>
      </c>
      <c r="B9" s="6" t="n">
        <v>699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OTHER BORROWINGS (Narrative) (Details) - USD ($) $ in Thousands</t>
        </is>
      </c>
      <c r="B1" s="2" t="inlineStr">
        <is>
          <t>6 Months Ended</t>
        </is>
      </c>
    </row>
    <row r="2">
      <c r="B2" s="2" t="inlineStr">
        <is>
          <t>Jun. 30, 2020</t>
        </is>
      </c>
      <c r="C2" s="2" t="inlineStr">
        <is>
          <t>Dec. 31, 2019</t>
        </is>
      </c>
    </row>
    <row r="3">
      <c r="A3" s="3" t="inlineStr">
        <is>
          <t>Debt Instrument [Line Items]</t>
        </is>
      </c>
    </row>
    <row r="4">
      <c r="A4" s="4" t="inlineStr">
        <is>
          <t>Advances from Federal Home Loan Banks</t>
        </is>
      </c>
      <c r="B4" s="6" t="n">
        <v>105000</v>
      </c>
      <c r="C4" s="6" t="n">
        <v>105000</v>
      </c>
    </row>
    <row r="5">
      <c r="A5" s="4" t="inlineStr">
        <is>
          <t>FHLB interest rate</t>
        </is>
      </c>
      <c r="B5" s="4" t="inlineStr">
        <is>
          <t>3.20%</t>
        </is>
      </c>
      <c r="C5" s="4" t="inlineStr">
        <is>
          <t>3.20%</t>
        </is>
      </c>
    </row>
    <row r="6">
      <c r="A6" s="4" t="inlineStr">
        <is>
          <t>FHLB advance</t>
        </is>
      </c>
      <c r="B6" s="6" t="n">
        <v>15000</v>
      </c>
    </row>
    <row r="7">
      <c r="A7" s="4" t="inlineStr">
        <is>
          <t>FHLB advance rate</t>
        </is>
      </c>
      <c r="B7" s="4" t="inlineStr">
        <is>
          <t>0.46%</t>
        </is>
      </c>
    </row>
    <row r="8">
      <c r="A8" s="4" t="inlineStr">
        <is>
          <t>Cash flow hedge, term</t>
        </is>
      </c>
      <c r="B8" s="4" t="inlineStr">
        <is>
          <t>4 years</t>
        </is>
      </c>
    </row>
    <row r="9">
      <c r="A9" s="4" t="inlineStr">
        <is>
          <t>Overnight borrowings with FHLB</t>
        </is>
      </c>
      <c r="B9" s="6" t="n">
        <v>15000</v>
      </c>
      <c r="C9" s="6" t="n">
        <v>128100</v>
      </c>
    </row>
    <row r="10">
      <c r="A10" s="4" t="inlineStr">
        <is>
          <t>Unused commitments from FHLB</t>
        </is>
      </c>
      <c r="B10" s="5" t="n">
        <v>1800000</v>
      </c>
    </row>
    <row r="11">
      <c r="A11" s="4" t="inlineStr">
        <is>
          <t>Unused short-term or overnight borrowings from correspondent banks</t>
        </is>
      </c>
      <c r="B11" s="5" t="n">
        <v>22000</v>
      </c>
    </row>
    <row r="12">
      <c r="A12" s="4" t="inlineStr">
        <is>
          <t>Unused short-term or overnight borrowings from FRB</t>
        </is>
      </c>
      <c r="B12" s="5" t="n">
        <v>1000000</v>
      </c>
    </row>
    <row r="13">
      <c r="A13" s="4" t="inlineStr">
        <is>
          <t>Borrowings from the federal reserve’s PPPLF</t>
        </is>
      </c>
      <c r="B13" s="6" t="n">
        <v>535837</v>
      </c>
    </row>
    <row r="14">
      <c r="A14" s="4" t="inlineStr">
        <is>
          <t>Paycheck protection program liquidity facility interest rate</t>
        </is>
      </c>
      <c r="B14" s="4" t="inlineStr">
        <is>
          <t>0.35%</t>
        </is>
      </c>
    </row>
    <row r="15">
      <c r="A15" s="4" t="inlineStr">
        <is>
          <t>Paycheck protection program liquidity facility term</t>
        </is>
      </c>
      <c r="B15" s="4" t="inlineStr">
        <is>
          <t>2 years</t>
        </is>
      </c>
    </row>
    <row r="16">
      <c r="A16" s="4" t="inlineStr">
        <is>
          <t>Interest Rate Swap [Member]</t>
        </is>
      </c>
    </row>
    <row r="17">
      <c r="A17" s="3" t="inlineStr">
        <is>
          <t>Debt Instrument [Line Items]</t>
        </is>
      </c>
    </row>
    <row r="18">
      <c r="A18" s="4" t="inlineStr">
        <is>
          <t>FHLB advance</t>
        </is>
      </c>
      <c r="B18" s="6" t="n">
        <v>15000</v>
      </c>
    </row>
    <row r="19">
      <c r="A19" s="4" t="inlineStr">
        <is>
          <t>Federal Reserve Bank of New York [Member]</t>
        </is>
      </c>
    </row>
    <row r="20">
      <c r="A20" s="3" t="inlineStr">
        <is>
          <t>Debt Instrument [Line Items]</t>
        </is>
      </c>
    </row>
    <row r="21">
      <c r="A21" s="4" t="inlineStr">
        <is>
          <t>Overnight borrowings with FHLB</t>
        </is>
      </c>
      <c r="B21" s="5" t="n">
        <v>0</v>
      </c>
      <c r="C21" s="5" t="n">
        <v>0</v>
      </c>
    </row>
    <row r="22">
      <c r="A22" s="4" t="inlineStr">
        <is>
          <t>Residential Mortgage [Member]</t>
        </is>
      </c>
    </row>
    <row r="23">
      <c r="A23" s="3" t="inlineStr">
        <is>
          <t>Debt Instrument [Line Items]</t>
        </is>
      </c>
    </row>
    <row r="24">
      <c r="A24" s="4" t="inlineStr">
        <is>
          <t>Mortgages pledged as collateral for advances</t>
        </is>
      </c>
      <c r="B24" s="5" t="n">
        <v>354400</v>
      </c>
      <c r="C24" s="5" t="n">
        <v>347500</v>
      </c>
    </row>
    <row r="25">
      <c r="A25" s="4" t="inlineStr">
        <is>
          <t>Multifamily Property [Member]</t>
        </is>
      </c>
    </row>
    <row r="26">
      <c r="A26" s="3" t="inlineStr">
        <is>
          <t>Debt Instrument [Line Items]</t>
        </is>
      </c>
    </row>
    <row r="27">
      <c r="A27" s="4" t="inlineStr">
        <is>
          <t>Mortgages pledged as collateral for advances</t>
        </is>
      </c>
      <c r="B27" s="5" t="n">
        <v>761700</v>
      </c>
      <c r="C27" s="5" t="n">
        <v>773100</v>
      </c>
    </row>
    <row r="28">
      <c r="A28" s="4" t="inlineStr">
        <is>
          <t>Securities [Member]</t>
        </is>
      </c>
    </row>
    <row r="29">
      <c r="A29" s="3" t="inlineStr">
        <is>
          <t>Debt Instrument [Line Items]</t>
        </is>
      </c>
    </row>
    <row r="30">
      <c r="A30" s="4" t="inlineStr">
        <is>
          <t>Mortgages pledged as collateral for advances</t>
        </is>
      </c>
      <c r="B30" s="6" t="n">
        <v>158400</v>
      </c>
      <c r="C30" s="6" t="n">
        <v>154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46" customWidth="1" min="2" max="2"/>
    <col width="59" customWidth="1" min="3" max="3"/>
    <col width="65" customWidth="1" min="4" max="4"/>
    <col width="22" customWidth="1" min="5" max="5"/>
    <col width="80" customWidth="1" min="6" max="6"/>
    <col width="17" customWidth="1" min="7" max="7"/>
    <col width="80" customWidth="1" min="8" max="8"/>
    <col width="24" customWidth="1" min="9" max="9"/>
    <col width="80" customWidth="1" min="10" max="10"/>
    <col width="27" customWidth="1" min="11" max="11"/>
    <col width="80" customWidth="1" min="12" max="12"/>
    <col width="80" customWidth="1" min="13" max="13"/>
    <col width="46"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Surplus [Member]</t>
        </is>
      </c>
      <c r="H1" s="2" t="inlineStr">
        <is>
          <t>Surplus [Member]Cumulative Effect, Period of Adoption, Adjusted Balance [Member]</t>
        </is>
      </c>
      <c r="I1" s="2" t="inlineStr">
        <is>
          <t>Treasury Stock [Member]</t>
        </is>
      </c>
      <c r="J1" s="2" t="inlineStr">
        <is>
          <t>Treasury Stock [Member]Cumulative Effect, Period of Adoption, Adjusted Balance [Member]</t>
        </is>
      </c>
      <c r="K1" s="2" t="inlineStr">
        <is>
          <t>Retained Earnings [Member]</t>
        </is>
      </c>
      <c r="L1" s="2" t="inlineStr">
        <is>
          <t>Retained Earnings [Member]Cumulative Effect, Period of Adoption, Adjustment [Member]</t>
        </is>
      </c>
      <c r="M1" s="2" t="inlineStr">
        <is>
          <t>Retained Earnings [Member]Cumulative Effect, Period of Adoption, Adjusted Balance [Member]</t>
        </is>
      </c>
      <c r="N1" s="2" t="inlineStr">
        <is>
          <t>Accumulated Other Comprehensive Loss [Member]</t>
        </is>
      </c>
      <c r="O1" s="2" t="inlineStr">
        <is>
          <t>Accumulated Other Comprehensive Loss [Member]Cumulative Effect, Period of Adoption, Adjusted Balance [Member]</t>
        </is>
      </c>
    </row>
    <row r="2">
      <c r="A2" s="4" t="inlineStr">
        <is>
          <t>Balance at Dec. 31, 2018</t>
        </is>
      </c>
      <c r="B2" s="6" t="n">
        <v>469013</v>
      </c>
      <c r="C2" s="6" t="n">
        <v>661</v>
      </c>
      <c r="D2" s="6" t="n">
        <v>469674</v>
      </c>
      <c r="E2" s="6" t="n">
        <v>16459</v>
      </c>
      <c r="F2" s="6" t="n">
        <v>16459</v>
      </c>
      <c r="G2" s="6" t="n">
        <v>309088</v>
      </c>
      <c r="H2" s="6" t="n">
        <v>309088</v>
      </c>
      <c r="I2" s="6" t="n">
        <v>-8988</v>
      </c>
      <c r="J2" s="6" t="n">
        <v>-8988</v>
      </c>
      <c r="K2" s="6" t="n">
        <v>154799</v>
      </c>
      <c r="L2" s="6" t="n">
        <v>661</v>
      </c>
      <c r="M2" s="6" t="n">
        <v>155460</v>
      </c>
      <c r="N2" s="6" t="n">
        <v>-2345</v>
      </c>
      <c r="O2" s="6" t="n">
        <v>-2345</v>
      </c>
    </row>
    <row r="3">
      <c r="A3" s="4" t="inlineStr">
        <is>
          <t>Accounting Standards Update [Extensible List]</t>
        </is>
      </c>
      <c r="B3" s="4" t="inlineStr">
        <is>
          <t>us-gaap:AccountingStandardsUpdate201602Member</t>
        </is>
      </c>
    </row>
    <row r="4">
      <c r="A4" s="4" t="inlineStr">
        <is>
          <t>Net income</t>
        </is>
      </c>
      <c r="B4" s="6" t="n">
        <v>22975</v>
      </c>
      <c r="K4" s="5" t="n">
        <v>22975</v>
      </c>
    </row>
    <row r="5">
      <c r="A5" s="4" t="inlineStr">
        <is>
          <t>Other comprehensive income (loss)</t>
        </is>
      </c>
      <c r="B5" s="5" t="n">
        <v>741</v>
      </c>
      <c r="N5" s="5" t="n">
        <v>741</v>
      </c>
    </row>
    <row r="6">
      <c r="A6" s="4" t="inlineStr">
        <is>
          <t>Restricted stock units issued</t>
        </is>
      </c>
      <c r="E6" s="5" t="n">
        <v>109</v>
      </c>
      <c r="G6" s="5" t="n">
        <v>-109</v>
      </c>
    </row>
    <row r="7">
      <c r="A7" s="4" t="inlineStr">
        <is>
          <t>Restricted stock units/awards repurchased on vesting to pay taxes</t>
        </is>
      </c>
      <c r="B7" s="5" t="n">
        <v>-981</v>
      </c>
      <c r="E7" s="5" t="n">
        <v>-30</v>
      </c>
      <c r="G7" s="5" t="n">
        <v>-951</v>
      </c>
    </row>
    <row r="8">
      <c r="A8" s="4" t="inlineStr">
        <is>
          <t>Amortization of restricted stock awards/units</t>
        </is>
      </c>
      <c r="B8" s="5" t="n">
        <v>2865</v>
      </c>
      <c r="G8" s="5" t="n">
        <v>2865</v>
      </c>
    </row>
    <row r="9">
      <c r="A9" s="4" t="inlineStr">
        <is>
          <t>Cash dividends declared on common stock</t>
        </is>
      </c>
      <c r="B9" s="5" t="n">
        <v>-1940</v>
      </c>
      <c r="K9" s="5" t="n">
        <v>-1940</v>
      </c>
    </row>
    <row r="10">
      <c r="A10" s="4" t="inlineStr">
        <is>
          <t>Common stock options exercised</t>
        </is>
      </c>
      <c r="B10" s="5" t="n">
        <v>22</v>
      </c>
      <c r="E10" s="5" t="n">
        <v>1</v>
      </c>
      <c r="G10" s="5" t="n">
        <v>21</v>
      </c>
    </row>
    <row r="11">
      <c r="A11" s="4" t="inlineStr">
        <is>
          <t>Exercise of warrants</t>
        </is>
      </c>
      <c r="E11" s="5" t="n">
        <v>2</v>
      </c>
      <c r="G11" s="5" t="n">
        <v>-2</v>
      </c>
    </row>
    <row r="12">
      <c r="A12" s="4" t="inlineStr">
        <is>
          <t>Issuance of shares for Employee Stock Purchase Plan</t>
        </is>
      </c>
      <c r="B12" s="5" t="n">
        <v>532</v>
      </c>
      <c r="E12" s="5" t="n">
        <v>15</v>
      </c>
      <c r="G12" s="5" t="n">
        <v>517</v>
      </c>
    </row>
    <row r="13">
      <c r="A13" s="4" t="inlineStr">
        <is>
          <t>Issuance of common stock for acquisitions</t>
        </is>
      </c>
      <c r="E13" s="5" t="n">
        <v>1</v>
      </c>
      <c r="G13" s="5" t="n">
        <v>-1</v>
      </c>
    </row>
    <row r="14">
      <c r="A14" s="4" t="inlineStr">
        <is>
          <t>Balance at Jun. 30, 2019</t>
        </is>
      </c>
      <c r="B14" s="5" t="n">
        <v>493888</v>
      </c>
      <c r="E14" s="5" t="n">
        <v>16557</v>
      </c>
      <c r="G14" s="5" t="n">
        <v>311428</v>
      </c>
      <c r="I14" s="5" t="n">
        <v>-8988</v>
      </c>
      <c r="K14" s="5" t="n">
        <v>176495</v>
      </c>
      <c r="N14" s="5" t="n">
        <v>-1604</v>
      </c>
    </row>
    <row r="15">
      <c r="A15" s="4" t="inlineStr">
        <is>
          <t>Balance at Mar. 31, 2019</t>
        </is>
      </c>
      <c r="B15" s="5" t="n">
        <v>481472</v>
      </c>
      <c r="E15" s="5" t="n">
        <v>16549</v>
      </c>
      <c r="G15" s="5" t="n">
        <v>309722</v>
      </c>
      <c r="I15" s="5" t="n">
        <v>-8988</v>
      </c>
      <c r="K15" s="5" t="n">
        <v>165918</v>
      </c>
      <c r="N15" s="5" t="n">
        <v>-1729</v>
      </c>
    </row>
    <row r="16">
      <c r="A16" s="4" t="inlineStr">
        <is>
          <t>Net income</t>
        </is>
      </c>
      <c r="B16" s="5" t="n">
        <v>11550</v>
      </c>
      <c r="K16" s="5" t="n">
        <v>11550</v>
      </c>
    </row>
    <row r="17">
      <c r="A17" s="4" t="inlineStr">
        <is>
          <t>Other comprehensive income (loss)</t>
        </is>
      </c>
      <c r="B17" s="5" t="n">
        <v>125</v>
      </c>
      <c r="N17" s="5" t="n">
        <v>125</v>
      </c>
    </row>
    <row r="18">
      <c r="A18" s="4" t="inlineStr">
        <is>
          <t>Restricted stock units issued</t>
        </is>
      </c>
      <c r="E18" s="5" t="n">
        <v>1</v>
      </c>
      <c r="G18" s="5" t="n">
        <v>-1</v>
      </c>
    </row>
    <row r="19">
      <c r="A19" s="4" t="inlineStr">
        <is>
          <t>Restricted stock units/awards repurchased on vesting to pay taxes</t>
        </is>
      </c>
      <c r="B19" s="5" t="n">
        <v>-17</v>
      </c>
      <c r="G19" s="5" t="n">
        <v>-17</v>
      </c>
    </row>
    <row r="20">
      <c r="A20" s="4" t="inlineStr">
        <is>
          <t>Amortization of restricted stock awards/units</t>
        </is>
      </c>
      <c r="B20" s="5" t="n">
        <v>1475</v>
      </c>
      <c r="G20" s="5" t="n">
        <v>1475</v>
      </c>
    </row>
    <row r="21">
      <c r="A21" s="4" t="inlineStr">
        <is>
          <t>Cash dividends declared on common stock</t>
        </is>
      </c>
      <c r="B21" s="5" t="n">
        <v>-973</v>
      </c>
      <c r="K21" s="5" t="n">
        <v>-973</v>
      </c>
    </row>
    <row r="22">
      <c r="A22" s="4" t="inlineStr">
        <is>
          <t>Common stock options exercised</t>
        </is>
      </c>
      <c r="B22" s="5" t="n">
        <v>18</v>
      </c>
      <c r="G22" s="5" t="n">
        <v>18</v>
      </c>
    </row>
    <row r="23">
      <c r="A23" s="4" t="inlineStr">
        <is>
          <t>Issuance of shares for Employee Stock Purchase Plan</t>
        </is>
      </c>
      <c r="B23" s="5" t="n">
        <v>238</v>
      </c>
      <c r="E23" s="5" t="n">
        <v>7</v>
      </c>
      <c r="G23" s="5" t="n">
        <v>231</v>
      </c>
    </row>
    <row r="24">
      <c r="A24" s="4" t="inlineStr">
        <is>
          <t>Balance at Jun. 30, 2019</t>
        </is>
      </c>
      <c r="B24" s="5" t="n">
        <v>493888</v>
      </c>
      <c r="E24" s="5" t="n">
        <v>16557</v>
      </c>
      <c r="G24" s="5" t="n">
        <v>311428</v>
      </c>
      <c r="I24" s="5" t="n">
        <v>-8988</v>
      </c>
      <c r="K24" s="5" t="n">
        <v>176495</v>
      </c>
      <c r="N24" s="5" t="n">
        <v>-1604</v>
      </c>
    </row>
    <row r="25">
      <c r="A25" s="4" t="inlineStr">
        <is>
          <t>Balance at Dec. 31, 2019</t>
        </is>
      </c>
      <c r="B25" s="5" t="n">
        <v>503652</v>
      </c>
      <c r="E25" s="5" t="n">
        <v>16733</v>
      </c>
      <c r="G25" s="5" t="n">
        <v>319375</v>
      </c>
      <c r="I25" s="5" t="n">
        <v>-29990</v>
      </c>
      <c r="K25" s="5" t="n">
        <v>199029</v>
      </c>
      <c r="N25" s="5" t="n">
        <v>-1495</v>
      </c>
    </row>
    <row r="26">
      <c r="A26" s="4" t="inlineStr">
        <is>
          <t>Net income</t>
        </is>
      </c>
      <c r="B26" s="5" t="n">
        <v>9615</v>
      </c>
      <c r="K26" s="5" t="n">
        <v>9615</v>
      </c>
    </row>
    <row r="27">
      <c r="A27" s="4" t="inlineStr">
        <is>
          <t>Other comprehensive income (loss)</t>
        </is>
      </c>
      <c r="B27" s="5" t="n">
        <v>-501</v>
      </c>
      <c r="N27" s="5" t="n">
        <v>-501</v>
      </c>
    </row>
    <row r="28">
      <c r="A28" s="4" t="inlineStr">
        <is>
          <t>Restricted stock units issued</t>
        </is>
      </c>
      <c r="E28" s="5" t="n">
        <v>131</v>
      </c>
      <c r="G28" s="5" t="n">
        <v>-131</v>
      </c>
    </row>
    <row r="29">
      <c r="A29" s="4" t="inlineStr">
        <is>
          <t>Restricted stock units/awards repurchased on vesting to pay taxes</t>
        </is>
      </c>
      <c r="B29" s="5" t="n">
        <v>-643</v>
      </c>
      <c r="E29" s="5" t="n">
        <v>-33</v>
      </c>
      <c r="G29" s="5" t="n">
        <v>-610</v>
      </c>
    </row>
    <row r="30">
      <c r="A30" s="4" t="inlineStr">
        <is>
          <t>Amortization of restricted stock awards/units</t>
        </is>
      </c>
      <c r="B30" s="5" t="n">
        <v>3264</v>
      </c>
      <c r="G30" s="5" t="n">
        <v>3264</v>
      </c>
    </row>
    <row r="31">
      <c r="A31" s="4" t="inlineStr">
        <is>
          <t>Cash dividends declared on common stock</t>
        </is>
      </c>
      <c r="B31" s="5" t="n">
        <v>-1887</v>
      </c>
      <c r="K31" s="5" t="n">
        <v>-1887</v>
      </c>
    </row>
    <row r="32">
      <c r="A32" s="4" t="inlineStr">
        <is>
          <t>Share repurchase</t>
        </is>
      </c>
      <c r="B32" s="5" t="n">
        <v>-6487</v>
      </c>
      <c r="I32" s="5" t="n">
        <v>-6487</v>
      </c>
    </row>
    <row r="33">
      <c r="A33" s="4" t="inlineStr">
        <is>
          <t>Common stock options exercised</t>
        </is>
      </c>
      <c r="B33" s="5" t="n">
        <v>76</v>
      </c>
      <c r="E33" s="5" t="n">
        <v>7</v>
      </c>
      <c r="G33" s="5" t="n">
        <v>69</v>
      </c>
    </row>
    <row r="34">
      <c r="A34" s="4" t="inlineStr">
        <is>
          <t>Exercise of warrants</t>
        </is>
      </c>
      <c r="E34" s="5" t="n">
        <v>6</v>
      </c>
      <c r="G34" s="5" t="n">
        <v>-6</v>
      </c>
    </row>
    <row r="35">
      <c r="A35" s="4" t="inlineStr">
        <is>
          <t>Issuance of shares for Employee Stock Purchase Plan</t>
        </is>
      </c>
      <c r="B35" s="5" t="n">
        <v>891</v>
      </c>
      <c r="E35" s="5" t="n">
        <v>39</v>
      </c>
      <c r="G35" s="5" t="n">
        <v>852</v>
      </c>
    </row>
    <row r="36">
      <c r="A36" s="4" t="inlineStr">
        <is>
          <t>Issuance of common stock for acquisitions</t>
        </is>
      </c>
      <c r="E36" s="5" t="n">
        <v>17</v>
      </c>
      <c r="G36" s="5" t="n">
        <v>-17</v>
      </c>
    </row>
    <row r="37">
      <c r="A37" s="4" t="inlineStr">
        <is>
          <t>Balance at Jun. 30, 2020</t>
        </is>
      </c>
      <c r="B37" s="5" t="n">
        <v>507980</v>
      </c>
      <c r="E37" s="5" t="n">
        <v>16900</v>
      </c>
      <c r="G37" s="5" t="n">
        <v>322796</v>
      </c>
      <c r="I37" s="5" t="n">
        <v>-36477</v>
      </c>
      <c r="K37" s="5" t="n">
        <v>206757</v>
      </c>
      <c r="N37" s="5" t="n">
        <v>-1996</v>
      </c>
    </row>
    <row r="38">
      <c r="A38" s="4" t="inlineStr">
        <is>
          <t>Balance at Mar. 31, 2020</t>
        </is>
      </c>
      <c r="B38" s="5" t="n">
        <v>496440</v>
      </c>
      <c r="E38" s="5" t="n">
        <v>16854</v>
      </c>
      <c r="G38" s="5" t="n">
        <v>320269</v>
      </c>
      <c r="I38" s="5" t="n">
        <v>-36477</v>
      </c>
      <c r="K38" s="5" t="n">
        <v>199453</v>
      </c>
      <c r="N38" s="5" t="n">
        <v>-3659</v>
      </c>
    </row>
    <row r="39">
      <c r="A39" s="4" t="inlineStr">
        <is>
          <t>Net income</t>
        </is>
      </c>
      <c r="B39" s="5" t="n">
        <v>8242</v>
      </c>
      <c r="K39" s="5" t="n">
        <v>8242</v>
      </c>
    </row>
    <row r="40">
      <c r="A40" s="4" t="inlineStr">
        <is>
          <t>Other comprehensive income (loss)</t>
        </is>
      </c>
      <c r="B40" s="5" t="n">
        <v>1663</v>
      </c>
      <c r="N40" s="5" t="n">
        <v>1663</v>
      </c>
    </row>
    <row r="41">
      <c r="A41" s="4" t="inlineStr">
        <is>
          <t>Restricted stock units issued</t>
        </is>
      </c>
      <c r="E41" s="5" t="n">
        <v>6</v>
      </c>
      <c r="G41" s="5" t="n">
        <v>-6</v>
      </c>
    </row>
    <row r="42">
      <c r="A42" s="4" t="inlineStr">
        <is>
          <t>Restricted stock units/awards repurchased on vesting to pay taxes</t>
        </is>
      </c>
      <c r="B42" s="5" t="n">
        <v>-42</v>
      </c>
      <c r="E42" s="5" t="n">
        <v>-2</v>
      </c>
      <c r="G42" s="5" t="n">
        <v>-40</v>
      </c>
    </row>
    <row r="43">
      <c r="A43" s="4" t="inlineStr">
        <is>
          <t>Amortization of restricted stock awards/units</t>
        </is>
      </c>
      <c r="B43" s="5" t="n">
        <v>1723</v>
      </c>
      <c r="G43" s="5" t="n">
        <v>1723</v>
      </c>
    </row>
    <row r="44">
      <c r="A44" s="4" t="inlineStr">
        <is>
          <t>Cash dividends declared on common stock</t>
        </is>
      </c>
      <c r="B44" s="5" t="n">
        <v>-938</v>
      </c>
      <c r="K44" s="5" t="n">
        <v>-938</v>
      </c>
    </row>
    <row r="45">
      <c r="A45" s="4" t="inlineStr">
        <is>
          <t>Common stock options exercised</t>
        </is>
      </c>
      <c r="B45" s="5" t="n">
        <v>1</v>
      </c>
      <c r="E45" s="5" t="n">
        <v>3</v>
      </c>
      <c r="G45" s="5" t="n">
        <v>-2</v>
      </c>
    </row>
    <row r="46">
      <c r="A46" s="4" t="inlineStr">
        <is>
          <t>Issuance of shares for Employee Stock Purchase Plan</t>
        </is>
      </c>
      <c r="B46" s="5" t="n">
        <v>891</v>
      </c>
      <c r="E46" s="5" t="n">
        <v>39</v>
      </c>
      <c r="G46" s="5" t="n">
        <v>852</v>
      </c>
    </row>
    <row r="47">
      <c r="A47" s="4" t="inlineStr">
        <is>
          <t>Balance at Jun. 30, 2020</t>
        </is>
      </c>
      <c r="B47" s="6" t="n">
        <v>507980</v>
      </c>
      <c r="E47" s="6" t="n">
        <v>16900</v>
      </c>
      <c r="G47" s="6" t="n">
        <v>322796</v>
      </c>
      <c r="I47" s="6" t="n">
        <v>-36477</v>
      </c>
      <c r="K47" s="6" t="n">
        <v>206757</v>
      </c>
      <c r="N47" s="6" t="n">
        <v>-1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Schedule of Maturities) (Details) - USD ($) $ in Thousands</t>
        </is>
      </c>
      <c r="B1" s="2" t="inlineStr">
        <is>
          <t>Jun. 30, 2020</t>
        </is>
      </c>
      <c r="C1" s="2" t="inlineStr">
        <is>
          <t>Dec. 31, 2019</t>
        </is>
      </c>
    </row>
    <row r="2">
      <c r="A2" s="3" t="inlineStr">
        <is>
          <t>Federal Home Loan Bank Advances Maturities Summary</t>
        </is>
      </c>
    </row>
    <row r="3">
      <c r="A3" s="4" t="inlineStr">
        <is>
          <t>2021</t>
        </is>
      </c>
      <c r="B3" s="6" t="n">
        <v>60000</v>
      </c>
    </row>
    <row r="4">
      <c r="A4" s="4" t="inlineStr">
        <is>
          <t>2022</t>
        </is>
      </c>
      <c r="B4" s="5" t="n">
        <v>20000</v>
      </c>
    </row>
    <row r="5">
      <c r="A5" s="4" t="inlineStr">
        <is>
          <t>2023</t>
        </is>
      </c>
      <c r="B5" s="5" t="n">
        <v>25000</v>
      </c>
    </row>
    <row r="6">
      <c r="A6" s="4" t="inlineStr">
        <is>
          <t>Total</t>
        </is>
      </c>
      <c r="B6" s="6" t="n">
        <v>105000</v>
      </c>
      <c r="C6" s="6" t="n">
        <v>10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BUSINESS SEGMENTS - Additional Information (Details) $ in Thousands</t>
        </is>
      </c>
      <c r="B1" s="2" t="inlineStr">
        <is>
          <t>3 Months Ended</t>
        </is>
      </c>
      <c r="C1" s="2" t="inlineStr">
        <is>
          <t>6 Months Ended</t>
        </is>
      </c>
    </row>
    <row r="2">
      <c r="B2" s="2" t="inlineStr">
        <is>
          <t>Mar. 31, 2020USD ($)</t>
        </is>
      </c>
      <c r="C2" s="2" t="inlineStr">
        <is>
          <t>Jun. 30, 2020segment</t>
        </is>
      </c>
    </row>
    <row r="3">
      <c r="A3" s="4" t="inlineStr">
        <is>
          <t>Number of Operating Segments | segment</t>
        </is>
      </c>
      <c r="C3" s="5" t="n">
        <v>2</v>
      </c>
    </row>
    <row r="4">
      <c r="A4" s="4" t="inlineStr">
        <is>
          <t>Banking [Member]</t>
        </is>
      </c>
    </row>
    <row r="5">
      <c r="A5" s="4" t="inlineStr">
        <is>
          <t>Federal income tax benefit | $</t>
        </is>
      </c>
      <c r="B5" s="6" t="n">
        <v>33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Income and Total Assets for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interest income</t>
        </is>
      </c>
      <c r="B3" s="6" t="n">
        <v>31971</v>
      </c>
      <c r="C3" s="6" t="n">
        <v>29268</v>
      </c>
      <c r="D3" s="6" t="n">
        <v>63718</v>
      </c>
      <c r="E3" s="6" t="n">
        <v>59275</v>
      </c>
    </row>
    <row r="4">
      <c r="A4" s="4" t="inlineStr">
        <is>
          <t>Noninterest income</t>
        </is>
      </c>
      <c r="B4" s="5" t="n">
        <v>12626</v>
      </c>
      <c r="C4" s="5" t="n">
        <v>13026</v>
      </c>
      <c r="D4" s="5" t="n">
        <v>27143</v>
      </c>
      <c r="E4" s="5" t="n">
        <v>24755</v>
      </c>
    </row>
    <row r="5">
      <c r="A5" s="4" t="inlineStr">
        <is>
          <t>Total income</t>
        </is>
      </c>
      <c r="B5" s="5" t="n">
        <v>44597</v>
      </c>
      <c r="C5" s="5" t="n">
        <v>42294</v>
      </c>
      <c r="D5" s="5" t="n">
        <v>90861</v>
      </c>
      <c r="E5" s="5" t="n">
        <v>84030</v>
      </c>
    </row>
    <row r="6">
      <c r="A6" s="4" t="inlineStr">
        <is>
          <t>Provision for loan and lease losses</t>
        </is>
      </c>
      <c r="B6" s="5" t="n">
        <v>4900</v>
      </c>
      <c r="C6" s="5" t="n">
        <v>1150</v>
      </c>
      <c r="D6" s="5" t="n">
        <v>24900</v>
      </c>
      <c r="E6" s="5" t="n">
        <v>1250</v>
      </c>
    </row>
    <row r="7">
      <c r="A7" s="4" t="inlineStr">
        <is>
          <t>Compensation and employee benefits</t>
        </is>
      </c>
      <c r="B7" s="5" t="n">
        <v>19186</v>
      </c>
      <c r="C7" s="5" t="n">
        <v>17543</v>
      </c>
      <c r="D7" s="5" t="n">
        <v>38412</v>
      </c>
      <c r="E7" s="5" t="n">
        <v>34699</v>
      </c>
    </row>
    <row r="8">
      <c r="A8" s="4" t="inlineStr">
        <is>
          <t>Premises and equipment expense</t>
        </is>
      </c>
      <c r="B8" s="5" t="n">
        <v>4036</v>
      </c>
      <c r="C8" s="5" t="n">
        <v>3600</v>
      </c>
      <c r="D8" s="5" t="n">
        <v>8079</v>
      </c>
      <c r="E8" s="5" t="n">
        <v>6988</v>
      </c>
    </row>
    <row r="9">
      <c r="A9" s="4" t="inlineStr">
        <is>
          <t>FDIC insurance expense</t>
        </is>
      </c>
      <c r="B9" s="5" t="n">
        <v>455</v>
      </c>
      <c r="C9" s="5" t="n">
        <v>277</v>
      </c>
      <c r="D9" s="5" t="n">
        <v>705</v>
      </c>
      <c r="E9" s="5" t="n">
        <v>554</v>
      </c>
    </row>
    <row r="10">
      <c r="A10" s="4" t="inlineStr">
        <is>
          <t>Other noninterest expense</t>
        </is>
      </c>
      <c r="B10" s="5" t="n">
        <v>5337</v>
      </c>
      <c r="C10" s="5" t="n">
        <v>4753</v>
      </c>
      <c r="D10" s="5" t="n">
        <v>10053</v>
      </c>
      <c r="E10" s="5" t="n">
        <v>9647</v>
      </c>
    </row>
    <row r="11">
      <c r="A11" s="4" t="inlineStr">
        <is>
          <t>Total noninterest expense</t>
        </is>
      </c>
      <c r="B11" s="5" t="n">
        <v>33914</v>
      </c>
      <c r="C11" s="5" t="n">
        <v>27323</v>
      </c>
      <c r="D11" s="5" t="n">
        <v>82149</v>
      </c>
      <c r="E11" s="5" t="n">
        <v>53138</v>
      </c>
    </row>
    <row r="12">
      <c r="A12" s="4" t="inlineStr">
        <is>
          <t>Income before income tax (benefit)/expense</t>
        </is>
      </c>
      <c r="B12" s="5" t="n">
        <v>10683</v>
      </c>
      <c r="C12" s="5" t="n">
        <v>14971</v>
      </c>
      <c r="D12" s="5" t="n">
        <v>8712</v>
      </c>
      <c r="E12" s="5" t="n">
        <v>30892</v>
      </c>
    </row>
    <row r="13">
      <c r="A13" s="4" t="inlineStr">
        <is>
          <t>Income tax expense/(benefit)</t>
        </is>
      </c>
      <c r="B13" s="5" t="n">
        <v>2441</v>
      </c>
      <c r="C13" s="5" t="n">
        <v>3421</v>
      </c>
      <c r="D13" s="5" t="n">
        <v>-903</v>
      </c>
      <c r="E13" s="5" t="n">
        <v>7917</v>
      </c>
    </row>
    <row r="14">
      <c r="A14" s="4" t="inlineStr">
        <is>
          <t>NET INCOME</t>
        </is>
      </c>
      <c r="B14" s="5" t="n">
        <v>8242</v>
      </c>
      <c r="C14" s="5" t="n">
        <v>11550</v>
      </c>
      <c r="D14" s="5" t="n">
        <v>9615</v>
      </c>
      <c r="E14" s="5" t="n">
        <v>22975</v>
      </c>
    </row>
    <row r="15">
      <c r="A15" s="4" t="inlineStr">
        <is>
          <t>Total assets at period end</t>
        </is>
      </c>
      <c r="B15" s="5" t="n">
        <v>6281215</v>
      </c>
      <c r="C15" s="5" t="n">
        <v>4871234</v>
      </c>
      <c r="D15" s="5" t="n">
        <v>6281215</v>
      </c>
      <c r="E15" s="5" t="n">
        <v>4871234</v>
      </c>
      <c r="F15" s="6" t="n">
        <v>5182879</v>
      </c>
    </row>
    <row r="16">
      <c r="A16" s="4" t="inlineStr">
        <is>
          <t>Banking [Member]</t>
        </is>
      </c>
    </row>
    <row r="17">
      <c r="A17" s="4" t="inlineStr">
        <is>
          <t>Net interest income</t>
        </is>
      </c>
      <c r="B17" s="5" t="n">
        <v>30453</v>
      </c>
      <c r="C17" s="5" t="n">
        <v>27934</v>
      </c>
      <c r="D17" s="5" t="n">
        <v>60862</v>
      </c>
      <c r="E17" s="5" t="n">
        <v>56500</v>
      </c>
    </row>
    <row r="18">
      <c r="A18" s="4" t="inlineStr">
        <is>
          <t>Noninterest income</t>
        </is>
      </c>
      <c r="B18" s="5" t="n">
        <v>2356</v>
      </c>
      <c r="C18" s="5" t="n">
        <v>3151</v>
      </c>
      <c r="D18" s="5" t="n">
        <v>6585</v>
      </c>
      <c r="E18" s="5" t="n">
        <v>5430</v>
      </c>
    </row>
    <row r="19">
      <c r="A19" s="4" t="inlineStr">
        <is>
          <t>Total income</t>
        </is>
      </c>
      <c r="B19" s="5" t="n">
        <v>32809</v>
      </c>
      <c r="C19" s="5" t="n">
        <v>31085</v>
      </c>
      <c r="D19" s="5" t="n">
        <v>67447</v>
      </c>
      <c r="E19" s="5" t="n">
        <v>61930</v>
      </c>
    </row>
    <row r="20">
      <c r="A20" s="4" t="inlineStr">
        <is>
          <t>Provision for loan and lease losses</t>
        </is>
      </c>
      <c r="B20" s="5" t="n">
        <v>4900</v>
      </c>
      <c r="C20" s="5" t="n">
        <v>1150</v>
      </c>
      <c r="D20" s="5" t="n">
        <v>24900</v>
      </c>
      <c r="E20" s="5" t="n">
        <v>1250</v>
      </c>
    </row>
    <row r="21">
      <c r="A21" s="4" t="inlineStr">
        <is>
          <t>Compensation and employee benefits</t>
        </is>
      </c>
      <c r="B21" s="5" t="n">
        <v>13774</v>
      </c>
      <c r="C21" s="5" t="n">
        <v>12685</v>
      </c>
      <c r="D21" s="5" t="n">
        <v>26981</v>
      </c>
      <c r="E21" s="5" t="n">
        <v>24682</v>
      </c>
    </row>
    <row r="22">
      <c r="A22" s="4" t="inlineStr">
        <is>
          <t>Premises and equipment expense</t>
        </is>
      </c>
      <c r="B22" s="5" t="n">
        <v>3487</v>
      </c>
      <c r="C22" s="5" t="n">
        <v>3046</v>
      </c>
      <c r="D22" s="5" t="n">
        <v>6908</v>
      </c>
      <c r="E22" s="5" t="n">
        <v>5971</v>
      </c>
    </row>
    <row r="23">
      <c r="A23" s="4" t="inlineStr">
        <is>
          <t>FDIC insurance expense</t>
        </is>
      </c>
      <c r="B23" s="5" t="n">
        <v>455</v>
      </c>
      <c r="C23" s="5" t="n">
        <v>277</v>
      </c>
      <c r="D23" s="5" t="n">
        <v>705</v>
      </c>
      <c r="E23" s="5" t="n">
        <v>554</v>
      </c>
    </row>
    <row r="24">
      <c r="A24" s="4" t="inlineStr">
        <is>
          <t>Other noninterest expense</t>
        </is>
      </c>
      <c r="B24" s="5" t="n">
        <v>3052</v>
      </c>
      <c r="C24" s="5" t="n">
        <v>2553</v>
      </c>
      <c r="D24" s="5" t="n">
        <v>5658</v>
      </c>
      <c r="E24" s="5" t="n">
        <v>5311</v>
      </c>
    </row>
    <row r="25">
      <c r="A25" s="4" t="inlineStr">
        <is>
          <t>Total noninterest expense</t>
        </is>
      </c>
      <c r="B25" s="5" t="n">
        <v>25668</v>
      </c>
      <c r="C25" s="5" t="n">
        <v>19711</v>
      </c>
      <c r="D25" s="5" t="n">
        <v>65152</v>
      </c>
      <c r="E25" s="5" t="n">
        <v>37768</v>
      </c>
    </row>
    <row r="26">
      <c r="A26" s="4" t="inlineStr">
        <is>
          <t>Income before income tax (benefit)/expense</t>
        </is>
      </c>
      <c r="B26" s="5" t="n">
        <v>7141</v>
      </c>
      <c r="C26" s="5" t="n">
        <v>11374</v>
      </c>
      <c r="D26" s="5" t="n">
        <v>2295</v>
      </c>
      <c r="E26" s="5" t="n">
        <v>24162</v>
      </c>
    </row>
    <row r="27">
      <c r="A27" s="4" t="inlineStr">
        <is>
          <t>Income tax expense/(benefit)</t>
        </is>
      </c>
      <c r="B27" s="5" t="n">
        <v>1257</v>
      </c>
      <c r="C27" s="5" t="n">
        <v>2581</v>
      </c>
      <c r="D27" s="5" t="n">
        <v>-2636</v>
      </c>
      <c r="E27" s="5" t="n">
        <v>6192</v>
      </c>
    </row>
    <row r="28">
      <c r="A28" s="4" t="inlineStr">
        <is>
          <t>NET INCOME</t>
        </is>
      </c>
      <c r="B28" s="5" t="n">
        <v>5884</v>
      </c>
      <c r="C28" s="5" t="n">
        <v>8793</v>
      </c>
      <c r="D28" s="5" t="n">
        <v>4931</v>
      </c>
      <c r="E28" s="5" t="n">
        <v>17970</v>
      </c>
    </row>
    <row r="29">
      <c r="A29" s="4" t="inlineStr">
        <is>
          <t>Total assets at period end</t>
        </is>
      </c>
      <c r="B29" s="5" t="n">
        <v>6203441</v>
      </c>
      <c r="C29" s="5" t="n">
        <v>4791902</v>
      </c>
      <c r="D29" s="5" t="n">
        <v>6203441</v>
      </c>
      <c r="E29" s="5" t="n">
        <v>4791902</v>
      </c>
    </row>
    <row r="30">
      <c r="A30" s="4" t="inlineStr">
        <is>
          <t>Wealth Management Division [Member]</t>
        </is>
      </c>
    </row>
    <row r="31">
      <c r="A31" s="4" t="inlineStr">
        <is>
          <t>Net interest income</t>
        </is>
      </c>
      <c r="B31" s="5" t="n">
        <v>1518</v>
      </c>
      <c r="C31" s="5" t="n">
        <v>1334</v>
      </c>
      <c r="D31" s="5" t="n">
        <v>2856</v>
      </c>
      <c r="E31" s="5" t="n">
        <v>2775</v>
      </c>
    </row>
    <row r="32">
      <c r="A32" s="4" t="inlineStr">
        <is>
          <t>Noninterest income</t>
        </is>
      </c>
      <c r="B32" s="5" t="n">
        <v>10270</v>
      </c>
      <c r="C32" s="5" t="n">
        <v>9875</v>
      </c>
      <c r="D32" s="5" t="n">
        <v>20558</v>
      </c>
      <c r="E32" s="5" t="n">
        <v>19325</v>
      </c>
    </row>
    <row r="33">
      <c r="A33" s="4" t="inlineStr">
        <is>
          <t>Total income</t>
        </is>
      </c>
      <c r="B33" s="5" t="n">
        <v>11788</v>
      </c>
      <c r="C33" s="5" t="n">
        <v>11209</v>
      </c>
      <c r="D33" s="5" t="n">
        <v>23414</v>
      </c>
      <c r="E33" s="5" t="n">
        <v>22100</v>
      </c>
    </row>
    <row r="34">
      <c r="A34" s="4" t="inlineStr">
        <is>
          <t>Provision for loan and lease losses</t>
        </is>
      </c>
      <c r="B34" s="5" t="n">
        <v>0</v>
      </c>
      <c r="C34" s="5" t="n">
        <v>0</v>
      </c>
      <c r="D34" s="5" t="n">
        <v>0</v>
      </c>
      <c r="E34" s="5" t="n">
        <v>0</v>
      </c>
    </row>
    <row r="35">
      <c r="A35" s="4" t="inlineStr">
        <is>
          <t>Compensation and employee benefits</t>
        </is>
      </c>
      <c r="B35" s="5" t="n">
        <v>5412</v>
      </c>
      <c r="C35" s="5" t="n">
        <v>4858</v>
      </c>
      <c r="D35" s="5" t="n">
        <v>11431</v>
      </c>
      <c r="E35" s="5" t="n">
        <v>10017</v>
      </c>
    </row>
    <row r="36">
      <c r="A36" s="4" t="inlineStr">
        <is>
          <t>Premises and equipment expense</t>
        </is>
      </c>
      <c r="B36" s="5" t="n">
        <v>549</v>
      </c>
      <c r="C36" s="5" t="n">
        <v>554</v>
      </c>
      <c r="D36" s="5" t="n">
        <v>1171</v>
      </c>
      <c r="E36" s="5" t="n">
        <v>1017</v>
      </c>
    </row>
    <row r="37">
      <c r="A37" s="4" t="inlineStr">
        <is>
          <t>FDIC insurance expense</t>
        </is>
      </c>
      <c r="B37" s="5" t="n">
        <v>0</v>
      </c>
      <c r="C37" s="5" t="n">
        <v>0</v>
      </c>
      <c r="D37" s="5" t="n">
        <v>0</v>
      </c>
      <c r="E37" s="5" t="n">
        <v>0</v>
      </c>
    </row>
    <row r="38">
      <c r="A38" s="4" t="inlineStr">
        <is>
          <t>Other noninterest expense</t>
        </is>
      </c>
      <c r="B38" s="5" t="n">
        <v>2285</v>
      </c>
      <c r="C38" s="5" t="n">
        <v>2200</v>
      </c>
      <c r="D38" s="5" t="n">
        <v>4395</v>
      </c>
      <c r="E38" s="5" t="n">
        <v>4336</v>
      </c>
    </row>
    <row r="39">
      <c r="A39" s="4" t="inlineStr">
        <is>
          <t>Total noninterest expense</t>
        </is>
      </c>
      <c r="B39" s="5" t="n">
        <v>8246</v>
      </c>
      <c r="C39" s="5" t="n">
        <v>7612</v>
      </c>
      <c r="D39" s="5" t="n">
        <v>16997</v>
      </c>
      <c r="E39" s="5" t="n">
        <v>15370</v>
      </c>
    </row>
    <row r="40">
      <c r="A40" s="4" t="inlineStr">
        <is>
          <t>Income before income tax (benefit)/expense</t>
        </is>
      </c>
      <c r="B40" s="5" t="n">
        <v>3542</v>
      </c>
      <c r="C40" s="5" t="n">
        <v>3597</v>
      </c>
      <c r="D40" s="5" t="n">
        <v>6417</v>
      </c>
      <c r="E40" s="5" t="n">
        <v>6730</v>
      </c>
    </row>
    <row r="41">
      <c r="A41" s="4" t="inlineStr">
        <is>
          <t>Income tax expense/(benefit)</t>
        </is>
      </c>
      <c r="B41" s="5" t="n">
        <v>1184</v>
      </c>
      <c r="C41" s="5" t="n">
        <v>840</v>
      </c>
      <c r="D41" s="5" t="n">
        <v>1733</v>
      </c>
      <c r="E41" s="5" t="n">
        <v>1725</v>
      </c>
    </row>
    <row r="42">
      <c r="A42" s="4" t="inlineStr">
        <is>
          <t>NET INCOME</t>
        </is>
      </c>
      <c r="B42" s="5" t="n">
        <v>2358</v>
      </c>
      <c r="C42" s="5" t="n">
        <v>2757</v>
      </c>
      <c r="D42" s="5" t="n">
        <v>4684</v>
      </c>
      <c r="E42" s="5" t="n">
        <v>5005</v>
      </c>
    </row>
    <row r="43">
      <c r="A43" s="4" t="inlineStr">
        <is>
          <t>Total assets at period end</t>
        </is>
      </c>
      <c r="B43" s="6" t="n">
        <v>77774</v>
      </c>
      <c r="C43" s="6" t="n">
        <v>79332</v>
      </c>
      <c r="D43" s="6" t="n">
        <v>77774</v>
      </c>
      <c r="E43" s="6" t="n">
        <v>793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FAIR VALUE - Additional Information (Details)</t>
        </is>
      </c>
      <c r="B1" s="2" t="inlineStr">
        <is>
          <t>6 Months Ended</t>
        </is>
      </c>
    </row>
    <row r="2">
      <c r="B2" s="2" t="inlineStr">
        <is>
          <t>Jun. 30, 2020USD ($)</t>
        </is>
      </c>
    </row>
    <row r="3">
      <c r="A3" s="3" t="inlineStr">
        <is>
          <t>Fair Value Measurement Inputs and Valuation Techniques [Line Items]</t>
        </is>
      </c>
    </row>
    <row r="4">
      <c r="A4" s="4" t="inlineStr">
        <is>
          <t>Fair value transfers between level 1 and level 2</t>
        </is>
      </c>
      <c r="B4" s="6" t="n">
        <v>0</v>
      </c>
    </row>
    <row r="5">
      <c r="A5" s="4" t="inlineStr">
        <is>
          <t>Loans Receivable [Member] | Property A [Member]</t>
        </is>
      </c>
    </row>
    <row r="6">
      <c r="A6" s="3" t="inlineStr">
        <is>
          <t>Fair Value Measurement Inputs and Valuation Techniques [Line Items]</t>
        </is>
      </c>
    </row>
    <row r="7">
      <c r="A7" s="4" t="inlineStr">
        <is>
          <t>Discount rate</t>
        </is>
      </c>
      <c r="B7" s="4" t="inlineStr">
        <is>
          <t>15.00%</t>
        </is>
      </c>
    </row>
    <row r="8">
      <c r="A8" s="4" t="inlineStr">
        <is>
          <t>Age of appraisal</t>
        </is>
      </c>
      <c r="B8"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Recurring Basis) (Details) - USD ($) $ in Thousands</t>
        </is>
      </c>
      <c r="B1" s="2" t="inlineStr">
        <is>
          <t>Jun. 30, 2020</t>
        </is>
      </c>
      <c r="C1" s="2" t="inlineStr">
        <is>
          <t>Dec. 31, 2019</t>
        </is>
      </c>
    </row>
    <row r="2">
      <c r="A2" s="4" t="inlineStr">
        <is>
          <t>Securities available for sale</t>
        </is>
      </c>
      <c r="B2" s="6" t="n">
        <v>539742</v>
      </c>
      <c r="C2" s="6" t="n">
        <v>390755</v>
      </c>
    </row>
    <row r="3">
      <c r="A3" s="4" t="inlineStr">
        <is>
          <t>Loans held for sale, at fair value</t>
        </is>
      </c>
      <c r="B3" s="5" t="n">
        <v>10021</v>
      </c>
      <c r="C3" s="5" t="n">
        <v>2881</v>
      </c>
    </row>
    <row r="4">
      <c r="A4" s="4" t="inlineStr">
        <is>
          <t>Recurring Basis [Member]</t>
        </is>
      </c>
    </row>
    <row r="5">
      <c r="A5" s="4" t="inlineStr">
        <is>
          <t>Loans held for sale, at fair value</t>
        </is>
      </c>
      <c r="B5" s="5" t="n">
        <v>10021</v>
      </c>
      <c r="C5" s="5" t="n">
        <v>2881</v>
      </c>
    </row>
    <row r="6">
      <c r="A6" s="4" t="inlineStr">
        <is>
          <t>Total</t>
        </is>
      </c>
      <c r="B6" s="5" t="n">
        <v>664085</v>
      </c>
      <c r="C6" s="5" t="n">
        <v>436974</v>
      </c>
    </row>
    <row r="7">
      <c r="A7" s="4" t="inlineStr">
        <is>
          <t>Derivatives</t>
        </is>
      </c>
      <c r="B7" s="5" t="n">
        <v>111598</v>
      </c>
      <c r="C7" s="5" t="n">
        <v>36169</v>
      </c>
    </row>
    <row r="8">
      <c r="A8" s="4" t="inlineStr">
        <is>
          <t>Recurring Basis [Member] | Designated as Hedging Instrument [Member]</t>
        </is>
      </c>
    </row>
    <row r="9">
      <c r="A9" s="4" t="inlineStr">
        <is>
          <t>Derivatives</t>
        </is>
      </c>
      <c r="C9" s="5" t="n">
        <v>121</v>
      </c>
    </row>
    <row r="10">
      <c r="A10" s="4" t="inlineStr">
        <is>
          <t>Derivatives</t>
        </is>
      </c>
      <c r="B10" s="5" t="n">
        <v>12435</v>
      </c>
      <c r="C10" s="5" t="n">
        <v>3788</v>
      </c>
    </row>
    <row r="11">
      <c r="A11" s="4" t="inlineStr">
        <is>
          <t>Recurring Basis [Member] | Not Designated as Hedging Instrument [Member]</t>
        </is>
      </c>
    </row>
    <row r="12">
      <c r="A12" s="4" t="inlineStr">
        <is>
          <t>Derivatives</t>
        </is>
      </c>
      <c r="B12" s="5" t="n">
        <v>99163</v>
      </c>
      <c r="C12" s="5" t="n">
        <v>32381</v>
      </c>
    </row>
    <row r="13">
      <c r="A13" s="4" t="inlineStr">
        <is>
          <t>Derivatives</t>
        </is>
      </c>
      <c r="B13" s="5" t="n">
        <v>99163</v>
      </c>
      <c r="C13" s="5" t="n">
        <v>32381</v>
      </c>
    </row>
    <row r="14">
      <c r="A14" s="4" t="inlineStr">
        <is>
          <t>Recurring Basis [Member] | Quoted Prices in Active Market For Identical Assets (Level 1) [Member]</t>
        </is>
      </c>
    </row>
    <row r="15">
      <c r="A15" s="4" t="inlineStr">
        <is>
          <t>Total</t>
        </is>
      </c>
      <c r="B15" s="5" t="n">
        <v>15159</v>
      </c>
      <c r="C15" s="5" t="n">
        <v>10836</v>
      </c>
    </row>
    <row r="16">
      <c r="A16" s="4" t="inlineStr">
        <is>
          <t>Recurring Basis [Member] | Significant Other Observable Inputs (Level 2) [Member]</t>
        </is>
      </c>
    </row>
    <row r="17">
      <c r="A17" s="4" t="inlineStr">
        <is>
          <t>Loans held for sale, at fair value</t>
        </is>
      </c>
      <c r="B17" s="5" t="n">
        <v>10021</v>
      </c>
      <c r="C17" s="5" t="n">
        <v>2881</v>
      </c>
    </row>
    <row r="18">
      <c r="A18" s="4" t="inlineStr">
        <is>
          <t>Total</t>
        </is>
      </c>
      <c r="B18" s="5" t="n">
        <v>648926</v>
      </c>
      <c r="C18" s="5" t="n">
        <v>426138</v>
      </c>
    </row>
    <row r="19">
      <c r="A19" s="4" t="inlineStr">
        <is>
          <t>Derivatives</t>
        </is>
      </c>
      <c r="B19" s="5" t="n">
        <v>111598</v>
      </c>
      <c r="C19" s="5" t="n">
        <v>36169</v>
      </c>
    </row>
    <row r="20">
      <c r="A20" s="4" t="inlineStr">
        <is>
          <t>Recurring Basis [Member] | Significant Other Observable Inputs (Level 2) [Member] | Designated as Hedging Instrument [Member]</t>
        </is>
      </c>
    </row>
    <row r="21">
      <c r="A21" s="4" t="inlineStr">
        <is>
          <t>Derivatives</t>
        </is>
      </c>
      <c r="C21" s="5" t="n">
        <v>121</v>
      </c>
    </row>
    <row r="22">
      <c r="A22" s="4" t="inlineStr">
        <is>
          <t>Derivatives</t>
        </is>
      </c>
      <c r="B22" s="5" t="n">
        <v>12435</v>
      </c>
      <c r="C22" s="5" t="n">
        <v>3788</v>
      </c>
    </row>
    <row r="23">
      <c r="A23" s="4" t="inlineStr">
        <is>
          <t>Recurring Basis [Member] | Significant Other Observable Inputs (Level 2) [Member] | Not Designated as Hedging Instrument [Member]</t>
        </is>
      </c>
    </row>
    <row r="24">
      <c r="A24" s="4" t="inlineStr">
        <is>
          <t>Derivatives</t>
        </is>
      </c>
      <c r="B24" s="5" t="n">
        <v>99163</v>
      </c>
      <c r="C24" s="5" t="n">
        <v>32381</v>
      </c>
    </row>
    <row r="25">
      <c r="A25" s="4" t="inlineStr">
        <is>
          <t>Derivatives</t>
        </is>
      </c>
      <c r="B25" s="5" t="n">
        <v>99163</v>
      </c>
      <c r="C25" s="5" t="n">
        <v>32381</v>
      </c>
    </row>
    <row r="26">
      <c r="A26" s="4" t="inlineStr">
        <is>
          <t>U.S. Treasuries [Member]</t>
        </is>
      </c>
    </row>
    <row r="27">
      <c r="A27" s="4" t="inlineStr">
        <is>
          <t>Securities available for sale</t>
        </is>
      </c>
      <c r="B27" s="5" t="n">
        <v>2902</v>
      </c>
    </row>
    <row r="28">
      <c r="A28" s="4" t="inlineStr">
        <is>
          <t>U.S. Treasuries [Member] | Recurring Basis [Member]</t>
        </is>
      </c>
    </row>
    <row r="29">
      <c r="A29" s="4" t="inlineStr">
        <is>
          <t>Securities available for sale</t>
        </is>
      </c>
      <c r="B29" s="5" t="n">
        <v>2902</v>
      </c>
    </row>
    <row r="30">
      <c r="A30" s="4" t="inlineStr">
        <is>
          <t>U.S. Treasuries [Member] | Recurring Basis [Member] | Significant Other Observable Inputs (Level 2) [Member]</t>
        </is>
      </c>
    </row>
    <row r="31">
      <c r="A31" s="4" t="inlineStr">
        <is>
          <t>Securities available for sale</t>
        </is>
      </c>
      <c r="B31" s="5" t="n">
        <v>2902</v>
      </c>
    </row>
    <row r="32">
      <c r="A32" s="4" t="inlineStr">
        <is>
          <t>U.S. Government-Sponsored Agencies [Member]</t>
        </is>
      </c>
    </row>
    <row r="33">
      <c r="A33" s="4" t="inlineStr">
        <is>
          <t>Securities available for sale</t>
        </is>
      </c>
      <c r="B33" s="5" t="n">
        <v>59499</v>
      </c>
      <c r="C33" s="5" t="n">
        <v>34784</v>
      </c>
    </row>
    <row r="34">
      <c r="A34" s="4" t="inlineStr">
        <is>
          <t>U.S. Government-Sponsored Agencies [Member] | Recurring Basis [Member]</t>
        </is>
      </c>
    </row>
    <row r="35">
      <c r="A35" s="4" t="inlineStr">
        <is>
          <t>Securities available for sale</t>
        </is>
      </c>
      <c r="B35" s="5" t="n">
        <v>59499</v>
      </c>
      <c r="C35" s="5" t="n">
        <v>34784</v>
      </c>
    </row>
    <row r="36">
      <c r="A36" s="4" t="inlineStr">
        <is>
          <t>U.S. Government-Sponsored Agencies [Member] | Recurring Basis [Member] | Significant Other Observable Inputs (Level 2) [Member]</t>
        </is>
      </c>
    </row>
    <row r="37">
      <c r="A37" s="4" t="inlineStr">
        <is>
          <t>Securities available for sale</t>
        </is>
      </c>
      <c r="B37" s="5" t="n">
        <v>59499</v>
      </c>
      <c r="C37" s="5" t="n">
        <v>34784</v>
      </c>
    </row>
    <row r="38">
      <c r="A38" s="4" t="inlineStr">
        <is>
          <t>Mortgage-Backed Securities-Residential [Member]</t>
        </is>
      </c>
    </row>
    <row r="39">
      <c r="A39" s="4" t="inlineStr">
        <is>
          <t>Securities available for sale</t>
        </is>
      </c>
      <c r="B39" s="5" t="n">
        <v>461546</v>
      </c>
      <c r="C39" s="5" t="n">
        <v>338904</v>
      </c>
    </row>
    <row r="40">
      <c r="A40" s="4" t="inlineStr">
        <is>
          <t>Mortgage-Backed Securities-Residential [Member] | Recurring Basis [Member]</t>
        </is>
      </c>
    </row>
    <row r="41">
      <c r="A41" s="4" t="inlineStr">
        <is>
          <t>Securities available for sale</t>
        </is>
      </c>
      <c r="B41" s="5" t="n">
        <v>461546</v>
      </c>
      <c r="C41" s="5" t="n">
        <v>338904</v>
      </c>
    </row>
    <row r="42">
      <c r="A42" s="4" t="inlineStr">
        <is>
          <t>Mortgage-Backed Securities-Residential [Member] | Recurring Basis [Member] | Significant Other Observable Inputs (Level 2) [Member]</t>
        </is>
      </c>
    </row>
    <row r="43">
      <c r="A43" s="4" t="inlineStr">
        <is>
          <t>Securities available for sale</t>
        </is>
      </c>
      <c r="B43" s="5" t="n">
        <v>461546</v>
      </c>
      <c r="C43" s="5" t="n">
        <v>338904</v>
      </c>
    </row>
    <row r="44">
      <c r="A44" s="4" t="inlineStr">
        <is>
          <t>SBA Pool Securities [Member]</t>
        </is>
      </c>
    </row>
    <row r="45">
      <c r="A45" s="4" t="inlineStr">
        <is>
          <t>Securities available for sale</t>
        </is>
      </c>
      <c r="B45" s="5" t="n">
        <v>2503</v>
      </c>
      <c r="C45" s="5" t="n">
        <v>2784</v>
      </c>
    </row>
    <row r="46">
      <c r="A46" s="4" t="inlineStr">
        <is>
          <t>SBA Pool Securities [Member] | Recurring Basis [Member]</t>
        </is>
      </c>
    </row>
    <row r="47">
      <c r="A47" s="4" t="inlineStr">
        <is>
          <t>Securities available for sale</t>
        </is>
      </c>
      <c r="B47" s="5" t="n">
        <v>2503</v>
      </c>
      <c r="C47" s="5" t="n">
        <v>2784</v>
      </c>
    </row>
    <row r="48">
      <c r="A48" s="4" t="inlineStr">
        <is>
          <t>SBA Pool Securities [Member] | Recurring Basis [Member] | Significant Other Observable Inputs (Level 2) [Member]</t>
        </is>
      </c>
    </row>
    <row r="49">
      <c r="A49" s="4" t="inlineStr">
        <is>
          <t>Securities available for sale</t>
        </is>
      </c>
      <c r="B49" s="5" t="n">
        <v>2503</v>
      </c>
      <c r="C49" s="5" t="n">
        <v>2784</v>
      </c>
    </row>
    <row r="50">
      <c r="A50" s="4" t="inlineStr">
        <is>
          <t>State and Political Subdivisions [Member]</t>
        </is>
      </c>
    </row>
    <row r="51">
      <c r="A51" s="4" t="inlineStr">
        <is>
          <t>Securities available for sale</t>
        </is>
      </c>
      <c r="B51" s="5" t="n">
        <v>10208</v>
      </c>
      <c r="C51" s="5" t="n">
        <v>11215</v>
      </c>
    </row>
    <row r="52">
      <c r="A52" s="4" t="inlineStr">
        <is>
          <t>State and Political Subdivisions [Member] | Recurring Basis [Member]</t>
        </is>
      </c>
    </row>
    <row r="53">
      <c r="A53" s="4" t="inlineStr">
        <is>
          <t>Securities available for sale</t>
        </is>
      </c>
      <c r="B53" s="5" t="n">
        <v>10208</v>
      </c>
      <c r="C53" s="5" t="n">
        <v>11215</v>
      </c>
    </row>
    <row r="54">
      <c r="A54" s="4" t="inlineStr">
        <is>
          <t>State and Political Subdivisions [Member] | Recurring Basis [Member] | Significant Other Observable Inputs (Level 2) [Member]</t>
        </is>
      </c>
    </row>
    <row r="55">
      <c r="A55" s="4" t="inlineStr">
        <is>
          <t>Securities available for sale</t>
        </is>
      </c>
      <c r="B55" s="5" t="n">
        <v>10208</v>
      </c>
      <c r="C55" s="5" t="n">
        <v>11215</v>
      </c>
    </row>
    <row r="56">
      <c r="A56" s="4" t="inlineStr">
        <is>
          <t>Corporate Bond [Member]</t>
        </is>
      </c>
    </row>
    <row r="57">
      <c r="A57" s="4" t="inlineStr">
        <is>
          <t>Securities available for sale</t>
        </is>
      </c>
      <c r="B57" s="5" t="n">
        <v>3084</v>
      </c>
      <c r="C57" s="5" t="n">
        <v>3068</v>
      </c>
    </row>
    <row r="58">
      <c r="A58" s="4" t="inlineStr">
        <is>
          <t>Corporate Bond [Member] | Recurring Basis [Member]</t>
        </is>
      </c>
    </row>
    <row r="59">
      <c r="A59" s="4" t="inlineStr">
        <is>
          <t>Securities available for sale</t>
        </is>
      </c>
      <c r="B59" s="5" t="n">
        <v>3084</v>
      </c>
      <c r="C59" s="5" t="n">
        <v>3068</v>
      </c>
    </row>
    <row r="60">
      <c r="A60" s="4" t="inlineStr">
        <is>
          <t>Corporate Bond [Member] | Recurring Basis [Member] | Significant Other Observable Inputs (Level 2) [Member]</t>
        </is>
      </c>
    </row>
    <row r="61">
      <c r="A61" s="4" t="inlineStr">
        <is>
          <t>Securities available for sale</t>
        </is>
      </c>
      <c r="B61" s="5" t="n">
        <v>3084</v>
      </c>
      <c r="C61" s="5" t="n">
        <v>3068</v>
      </c>
    </row>
    <row r="62">
      <c r="A62" s="4" t="inlineStr">
        <is>
          <t>CRA Investment Fund [Member] | Recurring Basis [Member]</t>
        </is>
      </c>
    </row>
    <row r="63">
      <c r="A63" s="4" t="inlineStr">
        <is>
          <t>Securities available for sale</t>
        </is>
      </c>
      <c r="B63" s="5" t="n">
        <v>15159</v>
      </c>
      <c r="C63" s="5" t="n">
        <v>10836</v>
      </c>
    </row>
    <row r="64">
      <c r="A64" s="4" t="inlineStr">
        <is>
          <t>CRA Investment Fund [Member] | Recurring Basis [Member] | Quoted Prices in Active Market For Identical Assets (Level 1) [Member]</t>
        </is>
      </c>
    </row>
    <row r="65">
      <c r="A65" s="4" t="inlineStr">
        <is>
          <t>Securities available for sale</t>
        </is>
      </c>
      <c r="B65" s="6" t="n">
        <v>15159</v>
      </c>
      <c r="C65" s="6" t="n">
        <v>10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Schedule of Residential Loans Held for Sale, at Fair Value) (Details) - USD ($) $ in Thousand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Residential loans contractual balance</t>
        </is>
      </c>
      <c r="B4" s="6" t="n">
        <v>9857</v>
      </c>
      <c r="C4" s="6" t="n">
        <v>2839</v>
      </c>
    </row>
    <row r="5">
      <c r="A5" s="4" t="inlineStr">
        <is>
          <t>Fair value adjustment</t>
        </is>
      </c>
      <c r="B5" s="5" t="n">
        <v>164</v>
      </c>
      <c r="C5" s="5" t="n">
        <v>42</v>
      </c>
    </row>
    <row r="6">
      <c r="A6" s="4" t="inlineStr">
        <is>
          <t>Total fair value of residential loans held for sale</t>
        </is>
      </c>
      <c r="B6" s="6" t="n">
        <v>10021</v>
      </c>
      <c r="C6" s="6" t="n">
        <v>28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Investment Property [Member] - Commercial Real Estate Portfolio Segment [Member] - USD ($) $ in Thousands</t>
        </is>
      </c>
      <c r="B1" s="2" t="inlineStr">
        <is>
          <t>Jun. 30, 2020</t>
        </is>
      </c>
      <c r="C1" s="2" t="inlineStr">
        <is>
          <t>Dec. 31, 2019</t>
        </is>
      </c>
    </row>
    <row r="2">
      <c r="A2" s="4" t="inlineStr">
        <is>
          <t>Impaired loans</t>
        </is>
      </c>
      <c r="B2" s="6" t="n">
        <v>10447</v>
      </c>
      <c r="C2" s="6" t="n">
        <v>13467</v>
      </c>
    </row>
    <row r="3">
      <c r="A3" s="4" t="inlineStr">
        <is>
          <t>Significant Unobservable Inputs (Level 3) [Member]</t>
        </is>
      </c>
    </row>
    <row r="4">
      <c r="A4" s="4" t="inlineStr">
        <is>
          <t>Impaired loans</t>
        </is>
      </c>
      <c r="B4" s="6" t="n">
        <v>10447</v>
      </c>
      <c r="C4" s="6" t="n">
        <v>134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Instruments) (Details) - USD ($) $ in Thousands</t>
        </is>
      </c>
      <c r="B1" s="2" t="inlineStr">
        <is>
          <t>Jun. 30, 2020</t>
        </is>
      </c>
      <c r="C1" s="2" t="inlineStr">
        <is>
          <t>Dec. 31, 2019</t>
        </is>
      </c>
    </row>
    <row r="2">
      <c r="A2" s="3" t="inlineStr">
        <is>
          <t>Financial Assets:</t>
        </is>
      </c>
    </row>
    <row r="3">
      <c r="A3" s="4" t="inlineStr">
        <is>
          <t>Securities available for sale</t>
        </is>
      </c>
      <c r="B3" s="6" t="n">
        <v>539742</v>
      </c>
      <c r="C3" s="6" t="n">
        <v>390755</v>
      </c>
    </row>
    <row r="4">
      <c r="A4" s="4" t="inlineStr">
        <is>
          <t>FHLB and FRB stock</t>
        </is>
      </c>
      <c r="B4" s="5" t="n">
        <v>18598</v>
      </c>
      <c r="C4" s="5" t="n">
        <v>24068</v>
      </c>
    </row>
    <row r="5">
      <c r="A5" s="4" t="inlineStr">
        <is>
          <t>Loans held for sale, at fair value</t>
        </is>
      </c>
      <c r="B5" s="5" t="n">
        <v>10021</v>
      </c>
      <c r="C5" s="5" t="n">
        <v>2881</v>
      </c>
    </row>
    <row r="6">
      <c r="A6" s="4" t="inlineStr">
        <is>
          <t>Loans held for sale, at lower of cost or fair value</t>
        </is>
      </c>
      <c r="B6" s="5" t="n">
        <v>27228</v>
      </c>
      <c r="C6" s="5" t="n">
        <v>14667</v>
      </c>
    </row>
    <row r="7">
      <c r="A7" s="4" t="inlineStr">
        <is>
          <t>Accrued interest receivable</t>
        </is>
      </c>
      <c r="B7" s="5" t="n">
        <v>15956</v>
      </c>
      <c r="C7" s="5" t="n">
        <v>10494</v>
      </c>
    </row>
    <row r="8">
      <c r="A8" s="3" t="inlineStr">
        <is>
          <t>Financial Liabilities:</t>
        </is>
      </c>
    </row>
    <row r="9">
      <c r="A9" s="4" t="inlineStr">
        <is>
          <t>Short-term borrowings</t>
        </is>
      </c>
      <c r="B9" s="5" t="n">
        <v>15000</v>
      </c>
      <c r="C9" s="5" t="n">
        <v>128100</v>
      </c>
    </row>
    <row r="10">
      <c r="A10" s="4" t="inlineStr">
        <is>
          <t>Federal home loan bank advances</t>
        </is>
      </c>
      <c r="B10" s="5" t="n">
        <v>105000</v>
      </c>
      <c r="C10" s="5" t="n">
        <v>105000</v>
      </c>
    </row>
    <row r="11">
      <c r="A11" s="4" t="inlineStr">
        <is>
          <t>Paycheck Protection Program Liquidity Facility</t>
        </is>
      </c>
      <c r="B11" s="5" t="n">
        <v>535837</v>
      </c>
    </row>
    <row r="12">
      <c r="A12" s="4" t="inlineStr">
        <is>
          <t>Carrying Value [Member]</t>
        </is>
      </c>
    </row>
    <row r="13">
      <c r="A13" s="3" t="inlineStr">
        <is>
          <t>Financial Assets:</t>
        </is>
      </c>
    </row>
    <row r="14">
      <c r="A14" s="4" t="inlineStr">
        <is>
          <t>Cash and cash equivalents</t>
        </is>
      </c>
      <c r="B14" s="5" t="n">
        <v>622827</v>
      </c>
      <c r="C14" s="5" t="n">
        <v>208185</v>
      </c>
    </row>
    <row r="15">
      <c r="A15" s="4" t="inlineStr">
        <is>
          <t>Securities available for sale</t>
        </is>
      </c>
      <c r="B15" s="5" t="n">
        <v>539742</v>
      </c>
      <c r="C15" s="5" t="n">
        <v>390755</v>
      </c>
    </row>
    <row r="16">
      <c r="A16" s="4" t="inlineStr">
        <is>
          <t>CRA investment fund</t>
        </is>
      </c>
      <c r="B16" s="5" t="n">
        <v>15159</v>
      </c>
      <c r="C16" s="5" t="n">
        <v>10836</v>
      </c>
    </row>
    <row r="17">
      <c r="A17" s="4" t="inlineStr">
        <is>
          <t>FHLB and FRB stock</t>
        </is>
      </c>
      <c r="B17" s="5" t="n">
        <v>18598</v>
      </c>
      <c r="C17" s="5" t="n">
        <v>24068</v>
      </c>
    </row>
    <row r="18">
      <c r="A18" s="4" t="inlineStr">
        <is>
          <t>Loans held for sale, at fair value</t>
        </is>
      </c>
      <c r="B18" s="5" t="n">
        <v>10021</v>
      </c>
      <c r="C18" s="5" t="n">
        <v>2881</v>
      </c>
    </row>
    <row r="19">
      <c r="A19" s="4" t="inlineStr">
        <is>
          <t>Loans held for sale, at lower of cost or fair value</t>
        </is>
      </c>
      <c r="B19" s="5" t="n">
        <v>27228</v>
      </c>
      <c r="C19" s="5" t="n">
        <v>14667</v>
      </c>
    </row>
    <row r="20">
      <c r="A20" s="4" t="inlineStr">
        <is>
          <t>Loans, net of allowance for loan and lease losses</t>
        </is>
      </c>
      <c r="B20" s="5" t="n">
        <v>4796619</v>
      </c>
      <c r="C20" s="5" t="n">
        <v>4350461</v>
      </c>
    </row>
    <row r="21">
      <c r="A21" s="4" t="inlineStr">
        <is>
          <t>Accrued interest receivable</t>
        </is>
      </c>
      <c r="B21" s="5" t="n">
        <v>15956</v>
      </c>
      <c r="C21" s="5" t="n">
        <v>10494</v>
      </c>
    </row>
    <row r="22">
      <c r="A22" s="3" t="inlineStr">
        <is>
          <t>Financial Liabilities:</t>
        </is>
      </c>
    </row>
    <row r="23">
      <c r="A23" s="4" t="inlineStr">
        <is>
          <t>Deposits</t>
        </is>
      </c>
      <c r="B23" s="5" t="n">
        <v>4851838</v>
      </c>
      <c r="C23" s="5" t="n">
        <v>4243511</v>
      </c>
    </row>
    <row r="24">
      <c r="A24" s="4" t="inlineStr">
        <is>
          <t>Short-term borrowings</t>
        </is>
      </c>
      <c r="B24" s="5" t="n">
        <v>15000</v>
      </c>
      <c r="C24" s="5" t="n">
        <v>128100</v>
      </c>
    </row>
    <row r="25">
      <c r="A25" s="4" t="inlineStr">
        <is>
          <t>Federal home loan bank advances</t>
        </is>
      </c>
      <c r="B25" s="5" t="n">
        <v>105000</v>
      </c>
      <c r="C25" s="5" t="n">
        <v>105000</v>
      </c>
    </row>
    <row r="26">
      <c r="A26" s="4" t="inlineStr">
        <is>
          <t>Paycheck Protection Program Liquidity Facility</t>
        </is>
      </c>
      <c r="B26" s="5" t="n">
        <v>535837</v>
      </c>
    </row>
    <row r="27">
      <c r="A27" s="4" t="inlineStr">
        <is>
          <t>Subordinated debt</t>
        </is>
      </c>
      <c r="B27" s="5" t="n">
        <v>83529</v>
      </c>
      <c r="C27" s="5" t="n">
        <v>83417</v>
      </c>
    </row>
    <row r="28">
      <c r="A28" s="4" t="inlineStr">
        <is>
          <t>Accrued interest payable</t>
        </is>
      </c>
      <c r="B28" s="5" t="n">
        <v>2013</v>
      </c>
      <c r="C28" s="5" t="n">
        <v>2357</v>
      </c>
    </row>
    <row r="29">
      <c r="A29" s="4" t="inlineStr">
        <is>
          <t>Carrying Value [Member] | Designated as Hedging Instrument [Member]</t>
        </is>
      </c>
    </row>
    <row r="30">
      <c r="A30" s="3" t="inlineStr">
        <is>
          <t>Financial Assets:</t>
        </is>
      </c>
    </row>
    <row r="31">
      <c r="A31" s="4" t="inlineStr">
        <is>
          <t>Derivatives</t>
        </is>
      </c>
      <c r="C31" s="5" t="n">
        <v>121</v>
      </c>
    </row>
    <row r="32">
      <c r="A32" s="3" t="inlineStr">
        <is>
          <t>Financial Liabilities:</t>
        </is>
      </c>
    </row>
    <row r="33">
      <c r="A33" s="4" t="inlineStr">
        <is>
          <t>Derivatives</t>
        </is>
      </c>
      <c r="B33" s="5" t="n">
        <v>12435</v>
      </c>
      <c r="C33" s="5" t="n">
        <v>3788</v>
      </c>
    </row>
    <row r="34">
      <c r="A34" s="4" t="inlineStr">
        <is>
          <t>Carrying Value [Member] | Not Designated as Hedging Instrument [Member]</t>
        </is>
      </c>
    </row>
    <row r="35">
      <c r="A35" s="3" t="inlineStr">
        <is>
          <t>Financial Assets:</t>
        </is>
      </c>
    </row>
    <row r="36">
      <c r="A36" s="4" t="inlineStr">
        <is>
          <t>Derivatives</t>
        </is>
      </c>
      <c r="B36" s="5" t="n">
        <v>99163</v>
      </c>
      <c r="C36" s="5" t="n">
        <v>32381</v>
      </c>
    </row>
    <row r="37">
      <c r="A37" s="3" t="inlineStr">
        <is>
          <t>Financial Liabilities:</t>
        </is>
      </c>
    </row>
    <row r="38">
      <c r="A38" s="4" t="inlineStr">
        <is>
          <t>Derivatives</t>
        </is>
      </c>
      <c r="B38" s="5" t="n">
        <v>99163</v>
      </c>
      <c r="C38" s="5" t="n">
        <v>32381</v>
      </c>
    </row>
    <row r="39">
      <c r="A39" s="4" t="inlineStr">
        <is>
          <t>Fair value [Member]</t>
        </is>
      </c>
    </row>
    <row r="40">
      <c r="A40" s="3" t="inlineStr">
        <is>
          <t>Financial Assets:</t>
        </is>
      </c>
    </row>
    <row r="41">
      <c r="A41" s="4" t="inlineStr">
        <is>
          <t>Cash and cash equivalents</t>
        </is>
      </c>
      <c r="B41" s="5" t="n">
        <v>622827</v>
      </c>
      <c r="C41" s="5" t="n">
        <v>208185</v>
      </c>
    </row>
    <row r="42">
      <c r="A42" s="4" t="inlineStr">
        <is>
          <t>Securities available for sale</t>
        </is>
      </c>
      <c r="B42" s="5" t="n">
        <v>539742</v>
      </c>
      <c r="C42" s="5" t="n">
        <v>390755</v>
      </c>
    </row>
    <row r="43">
      <c r="A43" s="4" t="inlineStr">
        <is>
          <t>CRA investment fund</t>
        </is>
      </c>
      <c r="B43" s="5" t="n">
        <v>15159</v>
      </c>
      <c r="C43" s="5" t="n">
        <v>10836</v>
      </c>
    </row>
    <row r="44">
      <c r="A44" s="4" t="inlineStr">
        <is>
          <t>Loans held for sale, at fair value</t>
        </is>
      </c>
      <c r="B44" s="5" t="n">
        <v>10021</v>
      </c>
      <c r="C44" s="5" t="n">
        <v>2881</v>
      </c>
    </row>
    <row r="45">
      <c r="A45" s="4" t="inlineStr">
        <is>
          <t>Loans held for sale, at lower of cost or fair value</t>
        </is>
      </c>
      <c r="B45" s="5" t="n">
        <v>28233</v>
      </c>
      <c r="C45" s="5" t="n">
        <v>15126</v>
      </c>
    </row>
    <row r="46">
      <c r="A46" s="4" t="inlineStr">
        <is>
          <t>Loans, net of allowance for loan and lease losses</t>
        </is>
      </c>
      <c r="B46" s="5" t="n">
        <v>5095052</v>
      </c>
      <c r="C46" s="5" t="n">
        <v>4268481</v>
      </c>
    </row>
    <row r="47">
      <c r="A47" s="4" t="inlineStr">
        <is>
          <t>Accrued interest receivable</t>
        </is>
      </c>
      <c r="B47" s="5" t="n">
        <v>15956</v>
      </c>
      <c r="C47" s="5" t="n">
        <v>10494</v>
      </c>
    </row>
    <row r="48">
      <c r="A48" s="3" t="inlineStr">
        <is>
          <t>Financial Liabilities:</t>
        </is>
      </c>
    </row>
    <row r="49">
      <c r="A49" s="4" t="inlineStr">
        <is>
          <t>Deposits</t>
        </is>
      </c>
      <c r="B49" s="5" t="n">
        <v>4862948</v>
      </c>
      <c r="C49" s="5" t="n">
        <v>4247427</v>
      </c>
    </row>
    <row r="50">
      <c r="A50" s="4" t="inlineStr">
        <is>
          <t>Short-term borrowings</t>
        </is>
      </c>
      <c r="B50" s="5" t="n">
        <v>15000</v>
      </c>
      <c r="C50" s="5" t="n">
        <v>128100</v>
      </c>
    </row>
    <row r="51">
      <c r="A51" s="4" t="inlineStr">
        <is>
          <t>Federal home loan bank advances</t>
        </is>
      </c>
      <c r="B51" s="5" t="n">
        <v>110377</v>
      </c>
      <c r="C51" s="5" t="n">
        <v>108354</v>
      </c>
    </row>
    <row r="52">
      <c r="A52" s="4" t="inlineStr">
        <is>
          <t>Paycheck Protection Program Liquidity Facility</t>
        </is>
      </c>
      <c r="B52" s="5" t="n">
        <v>535837</v>
      </c>
    </row>
    <row r="53">
      <c r="A53" s="4" t="inlineStr">
        <is>
          <t>Subordinated debt</t>
        </is>
      </c>
      <c r="B53" s="5" t="n">
        <v>84249</v>
      </c>
      <c r="C53" s="5" t="n">
        <v>86536</v>
      </c>
    </row>
    <row r="54">
      <c r="A54" s="4" t="inlineStr">
        <is>
          <t>Accrued interest payable</t>
        </is>
      </c>
      <c r="B54" s="5" t="n">
        <v>2013</v>
      </c>
      <c r="C54" s="5" t="n">
        <v>2357</v>
      </c>
    </row>
    <row r="55">
      <c r="A55" s="4" t="inlineStr">
        <is>
          <t>Fair value [Member] | Quoted Prices in Active Market For Identical Assets (Level 1) [Member]</t>
        </is>
      </c>
    </row>
    <row r="56">
      <c r="A56" s="3" t="inlineStr">
        <is>
          <t>Financial Assets:</t>
        </is>
      </c>
    </row>
    <row r="57">
      <c r="A57" s="4" t="inlineStr">
        <is>
          <t>Cash and cash equivalents</t>
        </is>
      </c>
      <c r="B57" s="5" t="n">
        <v>622827</v>
      </c>
      <c r="C57" s="5" t="n">
        <v>208185</v>
      </c>
    </row>
    <row r="58">
      <c r="A58" s="4" t="inlineStr">
        <is>
          <t>CRA investment fund</t>
        </is>
      </c>
      <c r="B58" s="5" t="n">
        <v>15159</v>
      </c>
      <c r="C58" s="5" t="n">
        <v>10836</v>
      </c>
    </row>
    <row r="59">
      <c r="A59" s="3" t="inlineStr">
        <is>
          <t>Financial Liabilities:</t>
        </is>
      </c>
    </row>
    <row r="60">
      <c r="A60" s="4" t="inlineStr">
        <is>
          <t>Deposits</t>
        </is>
      </c>
      <c r="B60" s="5" t="n">
        <v>4152834</v>
      </c>
      <c r="C60" s="5" t="n">
        <v>3528609</v>
      </c>
    </row>
    <row r="61">
      <c r="A61" s="4" t="inlineStr">
        <is>
          <t>Accrued interest payable</t>
        </is>
      </c>
      <c r="B61" s="5" t="n">
        <v>237</v>
      </c>
      <c r="C61" s="5" t="n">
        <v>392</v>
      </c>
    </row>
    <row r="62">
      <c r="A62" s="4" t="inlineStr">
        <is>
          <t>Fair value [Member] | Significant Other Observable Inputs (Level 2) [Member]</t>
        </is>
      </c>
    </row>
    <row r="63">
      <c r="A63" s="3" t="inlineStr">
        <is>
          <t>Financial Assets:</t>
        </is>
      </c>
    </row>
    <row r="64">
      <c r="A64" s="4" t="inlineStr">
        <is>
          <t>Securities available for sale</t>
        </is>
      </c>
      <c r="B64" s="5" t="n">
        <v>539742</v>
      </c>
      <c r="C64" s="5" t="n">
        <v>390755</v>
      </c>
    </row>
    <row r="65">
      <c r="A65" s="4" t="inlineStr">
        <is>
          <t>Loans held for sale, at fair value</t>
        </is>
      </c>
      <c r="B65" s="5" t="n">
        <v>10021</v>
      </c>
      <c r="C65" s="5" t="n">
        <v>2881</v>
      </c>
    </row>
    <row r="66">
      <c r="A66" s="4" t="inlineStr">
        <is>
          <t>Loans held for sale, at lower of cost or fair value</t>
        </is>
      </c>
      <c r="B66" s="5" t="n">
        <v>28233</v>
      </c>
      <c r="C66" s="5" t="n">
        <v>15126</v>
      </c>
    </row>
    <row r="67">
      <c r="A67" s="4" t="inlineStr">
        <is>
          <t>Accrued interest receivable</t>
        </is>
      </c>
      <c r="B67" s="5" t="n">
        <v>1413</v>
      </c>
      <c r="C67" s="5" t="n">
        <v>1361</v>
      </c>
    </row>
    <row r="68">
      <c r="A68" s="3" t="inlineStr">
        <is>
          <t>Financial Liabilities:</t>
        </is>
      </c>
    </row>
    <row r="69">
      <c r="A69" s="4" t="inlineStr">
        <is>
          <t>Deposits</t>
        </is>
      </c>
      <c r="B69" s="5" t="n">
        <v>710114</v>
      </c>
      <c r="C69" s="5" t="n">
        <v>718818</v>
      </c>
    </row>
    <row r="70">
      <c r="A70" s="4" t="inlineStr">
        <is>
          <t>Short-term borrowings</t>
        </is>
      </c>
      <c r="B70" s="5" t="n">
        <v>15000</v>
      </c>
      <c r="C70" s="5" t="n">
        <v>128100</v>
      </c>
    </row>
    <row r="71">
      <c r="A71" s="4" t="inlineStr">
        <is>
          <t>Federal home loan bank advances</t>
        </is>
      </c>
      <c r="B71" s="5" t="n">
        <v>110377</v>
      </c>
      <c r="C71" s="5" t="n">
        <v>108354</v>
      </c>
    </row>
    <row r="72">
      <c r="A72" s="4" t="inlineStr">
        <is>
          <t>Paycheck Protection Program Liquidity Facility</t>
        </is>
      </c>
      <c r="B72" s="5" t="n">
        <v>535837</v>
      </c>
    </row>
    <row r="73">
      <c r="A73" s="4" t="inlineStr">
        <is>
          <t>Accrued interest payable</t>
        </is>
      </c>
      <c r="B73" s="5" t="n">
        <v>1721</v>
      </c>
      <c r="C73" s="5" t="n">
        <v>1910</v>
      </c>
    </row>
    <row r="74">
      <c r="A74" s="4" t="inlineStr">
        <is>
          <t>Fair value [Member] | Significant Unobservable Inputs (Level 3) [Member]</t>
        </is>
      </c>
    </row>
    <row r="75">
      <c r="A75" s="3" t="inlineStr">
        <is>
          <t>Financial Assets:</t>
        </is>
      </c>
    </row>
    <row r="76">
      <c r="A76" s="4" t="inlineStr">
        <is>
          <t>Loans, net of allowance for loan and lease losses</t>
        </is>
      </c>
      <c r="B76" s="5" t="n">
        <v>5095052</v>
      </c>
      <c r="C76" s="5" t="n">
        <v>4268481</v>
      </c>
    </row>
    <row r="77">
      <c r="A77" s="4" t="inlineStr">
        <is>
          <t>Accrued interest receivable</t>
        </is>
      </c>
      <c r="B77" s="5" t="n">
        <v>14543</v>
      </c>
      <c r="C77" s="5" t="n">
        <v>9133</v>
      </c>
    </row>
    <row r="78">
      <c r="A78" s="3" t="inlineStr">
        <is>
          <t>Financial Liabilities:</t>
        </is>
      </c>
    </row>
    <row r="79">
      <c r="A79" s="4" t="inlineStr">
        <is>
          <t>Subordinated debt</t>
        </is>
      </c>
      <c r="B79" s="5" t="n">
        <v>84249</v>
      </c>
      <c r="C79" s="5" t="n">
        <v>86536</v>
      </c>
    </row>
    <row r="80">
      <c r="A80" s="4" t="inlineStr">
        <is>
          <t>Accrued interest payable</t>
        </is>
      </c>
      <c r="B80" s="5" t="n">
        <v>55</v>
      </c>
      <c r="C80" s="5" t="n">
        <v>55</v>
      </c>
    </row>
    <row r="81">
      <c r="A81" s="4" t="inlineStr">
        <is>
          <t>Fair value [Member] | Designated as Hedging Instrument [Member]</t>
        </is>
      </c>
    </row>
    <row r="82">
      <c r="A82" s="3" t="inlineStr">
        <is>
          <t>Financial Assets:</t>
        </is>
      </c>
    </row>
    <row r="83">
      <c r="A83" s="4" t="inlineStr">
        <is>
          <t>Derivatives</t>
        </is>
      </c>
      <c r="C83" s="5" t="n">
        <v>121</v>
      </c>
    </row>
    <row r="84">
      <c r="A84" s="3" t="inlineStr">
        <is>
          <t>Financial Liabilities:</t>
        </is>
      </c>
    </row>
    <row r="85">
      <c r="A85" s="4" t="inlineStr">
        <is>
          <t>Derivatives</t>
        </is>
      </c>
      <c r="B85" s="5" t="n">
        <v>12435</v>
      </c>
      <c r="C85" s="5" t="n">
        <v>3788</v>
      </c>
    </row>
    <row r="86">
      <c r="A86" s="4" t="inlineStr">
        <is>
          <t>Fair value [Member] | Designated as Hedging Instrument [Member] | Significant Other Observable Inputs (Level 2) [Member]</t>
        </is>
      </c>
    </row>
    <row r="87">
      <c r="A87" s="3" t="inlineStr">
        <is>
          <t>Financial Assets:</t>
        </is>
      </c>
    </row>
    <row r="88">
      <c r="A88" s="4" t="inlineStr">
        <is>
          <t>Derivatives</t>
        </is>
      </c>
      <c r="C88" s="5" t="n">
        <v>121</v>
      </c>
    </row>
    <row r="89">
      <c r="A89" s="3" t="inlineStr">
        <is>
          <t>Financial Liabilities:</t>
        </is>
      </c>
    </row>
    <row r="90">
      <c r="A90" s="4" t="inlineStr">
        <is>
          <t>Derivatives</t>
        </is>
      </c>
      <c r="B90" s="5" t="n">
        <v>12435</v>
      </c>
      <c r="C90" s="5" t="n">
        <v>3788</v>
      </c>
    </row>
    <row r="91">
      <c r="A91" s="4" t="inlineStr">
        <is>
          <t>Fair value [Member] | Not Designated as Hedging Instrument [Member]</t>
        </is>
      </c>
    </row>
    <row r="92">
      <c r="A92" s="3" t="inlineStr">
        <is>
          <t>Financial Assets:</t>
        </is>
      </c>
    </row>
    <row r="93">
      <c r="A93" s="4" t="inlineStr">
        <is>
          <t>Derivatives</t>
        </is>
      </c>
      <c r="B93" s="5" t="n">
        <v>99163</v>
      </c>
      <c r="C93" s="5" t="n">
        <v>32381</v>
      </c>
    </row>
    <row r="94">
      <c r="A94" s="3" t="inlineStr">
        <is>
          <t>Financial Liabilities:</t>
        </is>
      </c>
    </row>
    <row r="95">
      <c r="A95" s="4" t="inlineStr">
        <is>
          <t>Derivatives</t>
        </is>
      </c>
      <c r="B95" s="5" t="n">
        <v>99163</v>
      </c>
      <c r="C95" s="5" t="n">
        <v>32381</v>
      </c>
    </row>
    <row r="96">
      <c r="A96" s="4" t="inlineStr">
        <is>
          <t>Fair value [Member] | Not Designated as Hedging Instrument [Member] | Significant Other Observable Inputs (Level 2) [Member]</t>
        </is>
      </c>
    </row>
    <row r="97">
      <c r="A97" s="3" t="inlineStr">
        <is>
          <t>Financial Assets:</t>
        </is>
      </c>
    </row>
    <row r="98">
      <c r="A98" s="4" t="inlineStr">
        <is>
          <t>Derivatives</t>
        </is>
      </c>
      <c r="B98" s="5" t="n">
        <v>99163</v>
      </c>
      <c r="C98" s="5" t="n">
        <v>32381</v>
      </c>
    </row>
    <row r="99">
      <c r="A99" s="3" t="inlineStr">
        <is>
          <t>Financial Liabilities:</t>
        </is>
      </c>
    </row>
    <row r="100">
      <c r="A100" s="4" t="inlineStr">
        <is>
          <t>Derivatives</t>
        </is>
      </c>
      <c r="B100" s="6" t="n">
        <v>99163</v>
      </c>
      <c r="C100" s="6" t="n">
        <v>323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Schedule of Noninterest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rvice charges on deposits</t>
        </is>
      </c>
    </row>
    <row r="4">
      <c r="A4" s="4" t="inlineStr">
        <is>
          <t>Overdraft fees</t>
        </is>
      </c>
      <c r="C4" s="6" t="n">
        <v>72</v>
      </c>
      <c r="D4" s="6" t="n">
        <v>164</v>
      </c>
      <c r="E4" s="6" t="n">
        <v>219</v>
      </c>
      <c r="F4" s="6" t="n">
        <v>324</v>
      </c>
    </row>
    <row r="5">
      <c r="A5" s="4" t="inlineStr">
        <is>
          <t>Interchange income</t>
        </is>
      </c>
      <c r="C5" s="5" t="n">
        <v>270</v>
      </c>
      <c r="D5" s="5" t="n">
        <v>322</v>
      </c>
      <c r="E5" s="5" t="n">
        <v>550</v>
      </c>
      <c r="F5" s="5" t="n">
        <v>586</v>
      </c>
    </row>
    <row r="6">
      <c r="A6" s="4" t="inlineStr">
        <is>
          <t>Other</t>
        </is>
      </c>
      <c r="C6" s="5" t="n">
        <v>353</v>
      </c>
      <c r="D6" s="5" t="n">
        <v>411</v>
      </c>
      <c r="E6" s="5" t="n">
        <v>742</v>
      </c>
      <c r="F6" s="5" t="n">
        <v>803</v>
      </c>
    </row>
    <row r="7">
      <c r="A7" s="4" t="inlineStr">
        <is>
          <t>Wealth management fees</t>
        </is>
      </c>
      <c r="B7" s="4" t="inlineStr">
        <is>
          <t>[1]</t>
        </is>
      </c>
      <c r="C7" s="5" t="n">
        <v>9996</v>
      </c>
      <c r="D7" s="5" t="n">
        <v>9568</v>
      </c>
      <c r="E7" s="5" t="n">
        <v>19951</v>
      </c>
      <c r="F7" s="5" t="n">
        <v>18742</v>
      </c>
    </row>
    <row r="8">
      <c r="A8" s="4" t="inlineStr">
        <is>
          <t>Other</t>
        </is>
      </c>
      <c r="B8" s="4" t="inlineStr">
        <is>
          <t>[2]</t>
        </is>
      </c>
      <c r="C8" s="5" t="n">
        <v>1935</v>
      </c>
      <c r="D8" s="5" t="n">
        <v>2561</v>
      </c>
      <c r="E8" s="5" t="n">
        <v>5681</v>
      </c>
      <c r="F8" s="5" t="n">
        <v>4300</v>
      </c>
    </row>
    <row r="9">
      <c r="A9" s="4" t="inlineStr">
        <is>
          <t>Total other income</t>
        </is>
      </c>
      <c r="C9" s="6" t="n">
        <v>12626</v>
      </c>
      <c r="D9" s="6" t="n">
        <v>13026</v>
      </c>
      <c r="E9" s="6" t="n">
        <v>27143</v>
      </c>
      <c r="F9" s="6" t="n">
        <v>24755</v>
      </c>
    </row>
    <row r="10"/>
    <row r="11">
      <c r="A11" s="4" t="inlineStr">
        <is>
          <t>[1]</t>
        </is>
      </c>
      <c r="B11" s="4" t="inlineStr">
        <is>
          <t>Includes investment brokerage fees.</t>
        </is>
      </c>
    </row>
    <row r="12">
      <c r="A12" s="4" t="inlineStr">
        <is>
          <t>[2]</t>
        </is>
      </c>
      <c r="B12" s="4" t="inlineStr">
        <is>
          <t>All of the other category is outside the scope of ASC 606.</t>
        </is>
      </c>
    </row>
  </sheetData>
  <mergeCells count="6">
    <mergeCell ref="A1:B2"/>
    <mergeCell ref="C1:D1"/>
    <mergeCell ref="E1:F1"/>
    <mergeCell ref="A10:E10"/>
    <mergeCell ref="B11:E11"/>
    <mergeCell ref="B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Schedule of Noninterest Income by Operating Segm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rvice charges on deposits</t>
        </is>
      </c>
    </row>
    <row r="4">
      <c r="A4" s="4" t="inlineStr">
        <is>
          <t>Overdraft fees</t>
        </is>
      </c>
      <c r="C4" s="6" t="n">
        <v>72</v>
      </c>
      <c r="D4" s="6" t="n">
        <v>164</v>
      </c>
      <c r="E4" s="6" t="n">
        <v>219</v>
      </c>
      <c r="F4" s="6" t="n">
        <v>324</v>
      </c>
    </row>
    <row r="5">
      <c r="A5" s="4" t="inlineStr">
        <is>
          <t>Interchange income</t>
        </is>
      </c>
      <c r="C5" s="5" t="n">
        <v>270</v>
      </c>
      <c r="D5" s="5" t="n">
        <v>322</v>
      </c>
      <c r="E5" s="5" t="n">
        <v>550</v>
      </c>
      <c r="F5" s="5" t="n">
        <v>586</v>
      </c>
    </row>
    <row r="6">
      <c r="A6" s="4" t="inlineStr">
        <is>
          <t>Other</t>
        </is>
      </c>
      <c r="C6" s="5" t="n">
        <v>353</v>
      </c>
      <c r="D6" s="5" t="n">
        <v>411</v>
      </c>
      <c r="E6" s="5" t="n">
        <v>742</v>
      </c>
      <c r="F6" s="5" t="n">
        <v>803</v>
      </c>
    </row>
    <row r="7">
      <c r="A7" s="4" t="inlineStr">
        <is>
          <t>Wealth management fees</t>
        </is>
      </c>
      <c r="B7" s="4" t="inlineStr">
        <is>
          <t>[1]</t>
        </is>
      </c>
      <c r="C7" s="5" t="n">
        <v>9996</v>
      </c>
      <c r="D7" s="5" t="n">
        <v>9568</v>
      </c>
      <c r="E7" s="5" t="n">
        <v>19951</v>
      </c>
      <c r="F7" s="5" t="n">
        <v>18742</v>
      </c>
    </row>
    <row r="8">
      <c r="A8" s="4" t="inlineStr">
        <is>
          <t>Other</t>
        </is>
      </c>
      <c r="B8" s="4" t="inlineStr">
        <is>
          <t>[2]</t>
        </is>
      </c>
      <c r="C8" s="5" t="n">
        <v>1935</v>
      </c>
      <c r="D8" s="5" t="n">
        <v>2561</v>
      </c>
      <c r="E8" s="5" t="n">
        <v>5681</v>
      </c>
      <c r="F8" s="5" t="n">
        <v>4300</v>
      </c>
    </row>
    <row r="9">
      <c r="A9" s="4" t="inlineStr">
        <is>
          <t>Total other income</t>
        </is>
      </c>
      <c r="C9" s="5" t="n">
        <v>12626</v>
      </c>
      <c r="D9" s="5" t="n">
        <v>13026</v>
      </c>
      <c r="E9" s="5" t="n">
        <v>27143</v>
      </c>
      <c r="F9" s="5" t="n">
        <v>24755</v>
      </c>
    </row>
    <row r="10">
      <c r="A10" s="4" t="inlineStr">
        <is>
          <t>Banking [Member]</t>
        </is>
      </c>
    </row>
    <row r="11">
      <c r="A11" s="3" t="inlineStr">
        <is>
          <t>Service charges on deposits</t>
        </is>
      </c>
    </row>
    <row r="12">
      <c r="A12" s="4" t="inlineStr">
        <is>
          <t>Overdraft fees</t>
        </is>
      </c>
      <c r="C12" s="5" t="n">
        <v>72</v>
      </c>
      <c r="D12" s="5" t="n">
        <v>164</v>
      </c>
      <c r="E12" s="5" t="n">
        <v>219</v>
      </c>
      <c r="F12" s="5" t="n">
        <v>324</v>
      </c>
    </row>
    <row r="13">
      <c r="A13" s="4" t="inlineStr">
        <is>
          <t>Interchange income</t>
        </is>
      </c>
      <c r="C13" s="5" t="n">
        <v>270</v>
      </c>
      <c r="D13" s="5" t="n">
        <v>322</v>
      </c>
      <c r="E13" s="5" t="n">
        <v>550</v>
      </c>
      <c r="F13" s="5" t="n">
        <v>586</v>
      </c>
    </row>
    <row r="14">
      <c r="A14" s="4" t="inlineStr">
        <is>
          <t>Other</t>
        </is>
      </c>
      <c r="C14" s="5" t="n">
        <v>353</v>
      </c>
      <c r="D14" s="5" t="n">
        <v>411</v>
      </c>
      <c r="E14" s="5" t="n">
        <v>742</v>
      </c>
      <c r="F14" s="5" t="n">
        <v>803</v>
      </c>
    </row>
    <row r="15">
      <c r="A15" s="4" t="inlineStr">
        <is>
          <t>Wealth management fees</t>
        </is>
      </c>
      <c r="B15" s="4" t="inlineStr">
        <is>
          <t>[1]</t>
        </is>
      </c>
      <c r="C15" s="5" t="n">
        <v>0</v>
      </c>
      <c r="D15" s="5" t="n">
        <v>0</v>
      </c>
      <c r="E15" s="5" t="n">
        <v>0</v>
      </c>
      <c r="F15" s="5" t="n">
        <v>0</v>
      </c>
    </row>
    <row r="16">
      <c r="A16" s="4" t="inlineStr">
        <is>
          <t>Other</t>
        </is>
      </c>
      <c r="B16" s="4" t="inlineStr">
        <is>
          <t>[2]</t>
        </is>
      </c>
      <c r="C16" s="5" t="n">
        <v>1661</v>
      </c>
      <c r="D16" s="5" t="n">
        <v>2254</v>
      </c>
      <c r="E16" s="5" t="n">
        <v>5074</v>
      </c>
      <c r="F16" s="5" t="n">
        <v>3717</v>
      </c>
    </row>
    <row r="17">
      <c r="A17" s="4" t="inlineStr">
        <is>
          <t>Total other income</t>
        </is>
      </c>
      <c r="C17" s="5" t="n">
        <v>2356</v>
      </c>
      <c r="D17" s="5" t="n">
        <v>3151</v>
      </c>
      <c r="E17" s="5" t="n">
        <v>6585</v>
      </c>
      <c r="F17" s="5" t="n">
        <v>5430</v>
      </c>
    </row>
    <row r="18">
      <c r="A18" s="4" t="inlineStr">
        <is>
          <t>Wealth Management [Member]</t>
        </is>
      </c>
    </row>
    <row r="19">
      <c r="A19" s="3" t="inlineStr">
        <is>
          <t>Service charges on deposits</t>
        </is>
      </c>
    </row>
    <row r="20">
      <c r="A20" s="4" t="inlineStr">
        <is>
          <t>Overdraft fees</t>
        </is>
      </c>
      <c r="C20" s="5" t="n">
        <v>0</v>
      </c>
      <c r="D20" s="5" t="n">
        <v>0</v>
      </c>
      <c r="E20" s="5" t="n">
        <v>0</v>
      </c>
      <c r="F20" s="5" t="n">
        <v>0</v>
      </c>
    </row>
    <row r="21">
      <c r="A21" s="4" t="inlineStr">
        <is>
          <t>Interchange income</t>
        </is>
      </c>
      <c r="C21" s="5" t="n">
        <v>0</v>
      </c>
      <c r="D21" s="5" t="n">
        <v>0</v>
      </c>
      <c r="E21" s="5" t="n">
        <v>0</v>
      </c>
      <c r="F21" s="5" t="n">
        <v>0</v>
      </c>
    </row>
    <row r="22">
      <c r="A22" s="4" t="inlineStr">
        <is>
          <t>Other</t>
        </is>
      </c>
      <c r="C22" s="5" t="n">
        <v>0</v>
      </c>
      <c r="D22" s="5" t="n">
        <v>0</v>
      </c>
      <c r="E22" s="5" t="n">
        <v>0</v>
      </c>
      <c r="F22" s="5" t="n">
        <v>0</v>
      </c>
    </row>
    <row r="23">
      <c r="A23" s="4" t="inlineStr">
        <is>
          <t>Wealth management fees</t>
        </is>
      </c>
      <c r="B23" s="4" t="inlineStr">
        <is>
          <t>[1]</t>
        </is>
      </c>
      <c r="C23" s="5" t="n">
        <v>9996</v>
      </c>
      <c r="D23" s="5" t="n">
        <v>9568</v>
      </c>
      <c r="E23" s="5" t="n">
        <v>19951</v>
      </c>
      <c r="F23" s="5" t="n">
        <v>18742</v>
      </c>
    </row>
    <row r="24">
      <c r="A24" s="4" t="inlineStr">
        <is>
          <t>Other</t>
        </is>
      </c>
      <c r="B24" s="4" t="inlineStr">
        <is>
          <t>[2]</t>
        </is>
      </c>
      <c r="C24" s="5" t="n">
        <v>274</v>
      </c>
      <c r="D24" s="5" t="n">
        <v>307</v>
      </c>
      <c r="E24" s="5" t="n">
        <v>607</v>
      </c>
      <c r="F24" s="5" t="n">
        <v>583</v>
      </c>
    </row>
    <row r="25">
      <c r="A25" s="4" t="inlineStr">
        <is>
          <t>Total other income</t>
        </is>
      </c>
      <c r="C25" s="6" t="n">
        <v>10270</v>
      </c>
      <c r="D25" s="6" t="n">
        <v>9875</v>
      </c>
      <c r="E25" s="6" t="n">
        <v>20558</v>
      </c>
      <c r="F25" s="6" t="n">
        <v>19325</v>
      </c>
    </row>
    <row r="26"/>
    <row r="27">
      <c r="A27" s="4" t="inlineStr">
        <is>
          <t>[1]</t>
        </is>
      </c>
      <c r="B27" s="4" t="inlineStr">
        <is>
          <t>Includes investment brokerage fees.</t>
        </is>
      </c>
    </row>
    <row r="28">
      <c r="A28" s="4" t="inlineStr">
        <is>
          <t>[2]</t>
        </is>
      </c>
      <c r="B28" s="4" t="inlineStr">
        <is>
          <t>All of the other category is outside the scope of ASC 606.</t>
        </is>
      </c>
    </row>
  </sheetData>
  <mergeCells count="6">
    <mergeCell ref="A1:B2"/>
    <mergeCell ref="C1:D1"/>
    <mergeCell ref="E1:F1"/>
    <mergeCell ref="A26:E26"/>
    <mergeCell ref="B27:E27"/>
    <mergeCell ref="B28:E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s outstanding</t>
        </is>
      </c>
      <c r="D3" s="5" t="n">
        <v>18926810</v>
      </c>
    </row>
    <row r="4">
      <c r="A4" s="4" t="inlineStr">
        <is>
          <t>Common stock options exercised, shares</t>
        </is>
      </c>
      <c r="D4" s="5" t="n">
        <v>8400</v>
      </c>
    </row>
    <row r="5">
      <c r="A5" s="4" t="inlineStr">
        <is>
          <t>Issuance of shares for Employee Stock Purchase Plan, shares</t>
        </is>
      </c>
      <c r="B5" s="5" t="n">
        <v>46935</v>
      </c>
      <c r="C5" s="5" t="n">
        <v>8564</v>
      </c>
      <c r="D5" s="5" t="n">
        <v>46935</v>
      </c>
      <c r="E5" s="5" t="n">
        <v>18740</v>
      </c>
    </row>
    <row r="6">
      <c r="A6" s="4" t="inlineStr">
        <is>
          <t>Shares outstanding</t>
        </is>
      </c>
      <c r="B6" s="5" t="n">
        <v>18905135</v>
      </c>
      <c r="D6" s="5" t="n">
        <v>18905135</v>
      </c>
    </row>
    <row r="7">
      <c r="A7" s="4" t="inlineStr">
        <is>
          <t>Common Stock [Member]</t>
        </is>
      </c>
    </row>
    <row r="8">
      <c r="A8" s="4" t="inlineStr">
        <is>
          <t>Shares outstanding</t>
        </is>
      </c>
      <c r="B8" s="5" t="n">
        <v>18852523</v>
      </c>
      <c r="C8" s="5" t="n">
        <v>19445363</v>
      </c>
      <c r="D8" s="5" t="n">
        <v>18926810</v>
      </c>
      <c r="E8" s="5" t="n">
        <v>19337662</v>
      </c>
    </row>
    <row r="9">
      <c r="A9" s="4" t="inlineStr">
        <is>
          <t>Restricted stock units issued, shares</t>
        </is>
      </c>
      <c r="B9" s="5" t="n">
        <v>7606</v>
      </c>
      <c r="C9" s="5" t="n">
        <v>1779</v>
      </c>
      <c r="D9" s="5" t="n">
        <v>157690</v>
      </c>
      <c r="E9" s="5" t="n">
        <v>131141</v>
      </c>
    </row>
    <row r="10">
      <c r="A10" s="4" t="inlineStr">
        <is>
          <t>Restricted stock units/awards repurchased on vesting to pay taxes, shares</t>
        </is>
      </c>
      <c r="B10" s="5" t="n">
        <v>-2580</v>
      </c>
      <c r="C10" s="5" t="n">
        <v>-614</v>
      </c>
      <c r="D10" s="5" t="n">
        <v>-39686</v>
      </c>
      <c r="E10" s="5" t="n">
        <v>-35949</v>
      </c>
    </row>
    <row r="11">
      <c r="A11" s="4" t="inlineStr">
        <is>
          <t>Cash dividends declared on common stock, per share</t>
        </is>
      </c>
      <c r="B11" s="7" t="n">
        <v>0.05</v>
      </c>
      <c r="C11" s="7" t="n">
        <v>0.05</v>
      </c>
      <c r="D11" s="7" t="n">
        <v>0.1</v>
      </c>
      <c r="E11" s="7" t="n">
        <v>0.1</v>
      </c>
    </row>
    <row r="12">
      <c r="A12" s="4" t="inlineStr">
        <is>
          <t>Share repurchase, share</t>
        </is>
      </c>
      <c r="D12" s="5" t="n">
        <v>-220222</v>
      </c>
    </row>
    <row r="13">
      <c r="A13" s="4" t="inlineStr">
        <is>
          <t>Common stock options exercised, shares</t>
        </is>
      </c>
      <c r="B13" s="5" t="n">
        <v>2800</v>
      </c>
      <c r="C13" s="5" t="n">
        <v>1220</v>
      </c>
      <c r="D13" s="5" t="n">
        <v>8400</v>
      </c>
      <c r="E13" s="5" t="n">
        <v>1520</v>
      </c>
    </row>
    <row r="14">
      <c r="A14" s="4" t="inlineStr">
        <is>
          <t>Common stock options exercised, used to exercise, shares</t>
        </is>
      </c>
      <c r="B14" s="5" t="n">
        <v>2149</v>
      </c>
      <c r="D14" s="5" t="n">
        <v>2149</v>
      </c>
    </row>
    <row r="15">
      <c r="A15" s="4" t="inlineStr">
        <is>
          <t>Common stock options exercised, net of shares used to exercise, shares</t>
        </is>
      </c>
      <c r="B15" s="5" t="n">
        <v>651</v>
      </c>
      <c r="D15" s="5" t="n">
        <v>6251</v>
      </c>
    </row>
    <row r="16">
      <c r="A16" s="4" t="inlineStr">
        <is>
          <t>Exercise of warrants, shares</t>
        </is>
      </c>
      <c r="D16" s="5" t="n">
        <v>20000</v>
      </c>
      <c r="E16" s="5" t="n">
        <v>7109</v>
      </c>
    </row>
    <row r="17">
      <c r="A17" s="4" t="inlineStr">
        <is>
          <t>Exercise of warrants, used to exercise, shares</t>
        </is>
      </c>
      <c r="D17" s="5" t="n">
        <v>13469</v>
      </c>
      <c r="E17" s="5" t="n">
        <v>4218</v>
      </c>
    </row>
    <row r="18">
      <c r="A18" s="4" t="inlineStr">
        <is>
          <t>Exercise of warrants, net of shares used to exercise, shares</t>
        </is>
      </c>
      <c r="D18" s="5" t="n">
        <v>6531</v>
      </c>
      <c r="E18" s="5" t="n">
        <v>2891</v>
      </c>
    </row>
    <row r="19">
      <c r="A19" s="4" t="inlineStr">
        <is>
          <t>Issuance of shares for Employee Stock Purchase Plan, shares</t>
        </is>
      </c>
      <c r="B19" s="5" t="n">
        <v>46935</v>
      </c>
      <c r="C19" s="5" t="n">
        <v>8564</v>
      </c>
      <c r="D19" s="5" t="n">
        <v>46935</v>
      </c>
      <c r="E19" s="5" t="n">
        <v>18740</v>
      </c>
    </row>
    <row r="20">
      <c r="A20" s="4" t="inlineStr">
        <is>
          <t>Issuance of common stock for acquisition, shares</t>
        </is>
      </c>
      <c r="D20" s="5" t="n">
        <v>20826</v>
      </c>
      <c r="E20" s="5" t="n">
        <v>307</v>
      </c>
    </row>
    <row r="21">
      <c r="A21" s="4" t="inlineStr">
        <is>
          <t>Shares outstanding</t>
        </is>
      </c>
      <c r="B21" s="5" t="n">
        <v>18905135</v>
      </c>
      <c r="C21" s="5" t="n">
        <v>19456312</v>
      </c>
      <c r="D21" s="5" t="n">
        <v>18905135</v>
      </c>
      <c r="E21" s="5" t="n">
        <v>194563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change income</t>
        </is>
      </c>
      <c r="B3" s="6" t="n">
        <v>270000</v>
      </c>
      <c r="C3" s="6" t="n">
        <v>322000</v>
      </c>
      <c r="D3" s="6" t="n">
        <v>550000</v>
      </c>
      <c r="E3" s="6" t="n">
        <v>586000</v>
      </c>
    </row>
    <row r="4">
      <c r="A4" s="4" t="inlineStr">
        <is>
          <t>Cardholder Rewards [Member]</t>
        </is>
      </c>
    </row>
    <row r="5">
      <c r="A5" s="4" t="inlineStr">
        <is>
          <t>Interchange income</t>
        </is>
      </c>
      <c r="B5" s="6" t="n">
        <v>23000</v>
      </c>
      <c r="C5" s="6" t="n">
        <v>36000</v>
      </c>
      <c r="D5" s="6" t="n">
        <v>55000</v>
      </c>
      <c r="E5" s="6" t="n">
        <v>68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Schedule of Components of Other Operating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operating expenses</t>
        </is>
      </c>
    </row>
    <row r="4">
      <c r="A4" s="4" t="inlineStr">
        <is>
          <t>Professional and legal fees</t>
        </is>
      </c>
      <c r="B4" s="6" t="n">
        <v>1042</v>
      </c>
      <c r="C4" s="6" t="n">
        <v>968</v>
      </c>
      <c r="D4" s="6" t="n">
        <v>2016</v>
      </c>
      <c r="E4" s="6" t="n">
        <v>2092</v>
      </c>
    </row>
    <row r="5">
      <c r="A5" s="4" t="inlineStr">
        <is>
          <t>Telephone</t>
        </is>
      </c>
      <c r="B5" s="5" t="n">
        <v>395</v>
      </c>
      <c r="C5" s="5" t="n">
        <v>377</v>
      </c>
      <c r="D5" s="5" t="n">
        <v>719</v>
      </c>
      <c r="E5" s="5" t="n">
        <v>657</v>
      </c>
    </row>
    <row r="6">
      <c r="A6" s="4" t="inlineStr">
        <is>
          <t>Advertising</t>
        </is>
      </c>
      <c r="B6" s="5" t="n">
        <v>728</v>
      </c>
      <c r="C6" s="5" t="n">
        <v>409</v>
      </c>
      <c r="D6" s="5" t="n">
        <v>1068</v>
      </c>
      <c r="E6" s="5" t="n">
        <v>768</v>
      </c>
    </row>
    <row r="7">
      <c r="A7" s="4" t="inlineStr">
        <is>
          <t>Amortization of intangible assets</t>
        </is>
      </c>
      <c r="B7" s="5" t="n">
        <v>321</v>
      </c>
      <c r="C7" s="5" t="n">
        <v>229</v>
      </c>
      <c r="D7" s="5" t="n">
        <v>645</v>
      </c>
      <c r="E7" s="5" t="n">
        <v>458</v>
      </c>
    </row>
    <row r="8">
      <c r="A8" s="4" t="inlineStr">
        <is>
          <t>Branch restructure</t>
        </is>
      </c>
      <c r="B8" s="5" t="n">
        <v>278</v>
      </c>
      <c r="D8" s="5" t="n">
        <v>278</v>
      </c>
    </row>
    <row r="9">
      <c r="A9" s="4" t="inlineStr">
        <is>
          <t>Other operating expenses</t>
        </is>
      </c>
      <c r="B9" s="5" t="n">
        <v>2573</v>
      </c>
      <c r="C9" s="5" t="n">
        <v>2770</v>
      </c>
      <c r="D9" s="5" t="n">
        <v>5327</v>
      </c>
      <c r="E9" s="5" t="n">
        <v>5672</v>
      </c>
    </row>
    <row r="10">
      <c r="A10" s="4" t="inlineStr">
        <is>
          <t>Total other operating expenses</t>
        </is>
      </c>
      <c r="B10" s="6" t="n">
        <v>5337</v>
      </c>
      <c r="C10" s="6" t="n">
        <v>4753</v>
      </c>
      <c r="D10" s="6" t="n">
        <v>10053</v>
      </c>
      <c r="E10" s="6" t="n">
        <v>96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INCOME (Schedule of Accumulated Other Comprehensive Income/(Loss) Balances,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496440</v>
      </c>
      <c r="C4" s="6" t="n">
        <v>481472</v>
      </c>
      <c r="D4" s="6" t="n">
        <v>503652</v>
      </c>
      <c r="E4" s="6" t="n">
        <v>469013</v>
      </c>
    </row>
    <row r="5">
      <c r="A5" s="4" t="inlineStr">
        <is>
          <t>Total other comprehensive income/(loss)</t>
        </is>
      </c>
      <c r="B5" s="5" t="n">
        <v>1663</v>
      </c>
      <c r="C5" s="5" t="n">
        <v>125</v>
      </c>
      <c r="D5" s="5" t="n">
        <v>-501</v>
      </c>
      <c r="E5" s="5" t="n">
        <v>741</v>
      </c>
    </row>
    <row r="6">
      <c r="A6" s="4" t="inlineStr">
        <is>
          <t>Balance</t>
        </is>
      </c>
      <c r="B6" s="5" t="n">
        <v>507980</v>
      </c>
      <c r="C6" s="5" t="n">
        <v>493888</v>
      </c>
      <c r="D6" s="5" t="n">
        <v>507980</v>
      </c>
      <c r="E6" s="5" t="n">
        <v>493888</v>
      </c>
    </row>
    <row r="7">
      <c r="A7" s="4" t="inlineStr">
        <is>
          <t>Net Unrealized Holding Gain/(Loss) on Securities Available for Sale, Net of Tax [Member]</t>
        </is>
      </c>
    </row>
    <row r="8">
      <c r="A8" s="3" t="inlineStr">
        <is>
          <t>Accumulated Other Comprehensive Income (Loss) [Line Items]</t>
        </is>
      </c>
    </row>
    <row r="9">
      <c r="A9" s="4" t="inlineStr">
        <is>
          <t>Balance</t>
        </is>
      </c>
      <c r="B9" s="5" t="n">
        <v>5393</v>
      </c>
      <c r="C9" s="5" t="n">
        <v>-1278</v>
      </c>
      <c r="D9" s="5" t="n">
        <v>1006</v>
      </c>
      <c r="E9" s="5" t="n">
        <v>-3006</v>
      </c>
    </row>
    <row r="10">
      <c r="A10" s="4" t="inlineStr">
        <is>
          <t>Other Comprehensive Income/(Loss) Before Reclassifications</t>
        </is>
      </c>
      <c r="B10" s="5" t="n">
        <v>1542</v>
      </c>
      <c r="C10" s="5" t="n">
        <v>2176</v>
      </c>
      <c r="D10" s="5" t="n">
        <v>5929</v>
      </c>
      <c r="E10" s="5" t="n">
        <v>3904</v>
      </c>
    </row>
    <row r="11">
      <c r="A11" s="4" t="inlineStr">
        <is>
          <t>Total other comprehensive income/(loss)</t>
        </is>
      </c>
      <c r="B11" s="5" t="n">
        <v>1542</v>
      </c>
      <c r="C11" s="5" t="n">
        <v>2176</v>
      </c>
      <c r="D11" s="5" t="n">
        <v>5929</v>
      </c>
      <c r="E11" s="5" t="n">
        <v>3904</v>
      </c>
    </row>
    <row r="12">
      <c r="A12" s="4" t="inlineStr">
        <is>
          <t>Balance</t>
        </is>
      </c>
      <c r="B12" s="5" t="n">
        <v>6935</v>
      </c>
      <c r="C12" s="5" t="n">
        <v>898</v>
      </c>
      <c r="D12" s="5" t="n">
        <v>6935</v>
      </c>
      <c r="E12" s="5" t="n">
        <v>898</v>
      </c>
    </row>
    <row r="13">
      <c r="A13" s="4" t="inlineStr">
        <is>
          <t>Gain/(Loss) on Cash Flow Hedge [Member]</t>
        </is>
      </c>
    </row>
    <row r="14">
      <c r="A14" s="3" t="inlineStr">
        <is>
          <t>Accumulated Other Comprehensive Income (Loss) [Line Items]</t>
        </is>
      </c>
    </row>
    <row r="15">
      <c r="A15" s="4" t="inlineStr">
        <is>
          <t>Balance</t>
        </is>
      </c>
      <c r="B15" s="5" t="n">
        <v>-9052</v>
      </c>
      <c r="C15" s="5" t="n">
        <v>-451</v>
      </c>
      <c r="D15" s="5" t="n">
        <v>-2501</v>
      </c>
      <c r="E15" s="5" t="n">
        <v>661</v>
      </c>
    </row>
    <row r="16">
      <c r="A16" s="4" t="inlineStr">
        <is>
          <t>Other Comprehensive Income/(Loss) Before Reclassifications</t>
        </is>
      </c>
      <c r="B16" s="5" t="n">
        <v>128</v>
      </c>
      <c r="C16" s="5" t="n">
        <v>-2029</v>
      </c>
      <c r="D16" s="5" t="n">
        <v>-6371</v>
      </c>
      <c r="E16" s="5" t="n">
        <v>-3120</v>
      </c>
    </row>
    <row r="17">
      <c r="A17" s="4" t="inlineStr">
        <is>
          <t>Amount Reclassified From Accumulated Other Comprehensive Income/(Loss)</t>
        </is>
      </c>
      <c r="B17" s="5" t="n">
        <v>-7</v>
      </c>
      <c r="C17" s="5" t="n">
        <v>-22</v>
      </c>
      <c r="D17" s="5" t="n">
        <v>-59</v>
      </c>
      <c r="E17" s="5" t="n">
        <v>-43</v>
      </c>
    </row>
    <row r="18">
      <c r="A18" s="4" t="inlineStr">
        <is>
          <t>Total other comprehensive income/(loss)</t>
        </is>
      </c>
      <c r="B18" s="5" t="n">
        <v>121</v>
      </c>
      <c r="C18" s="5" t="n">
        <v>-2051</v>
      </c>
      <c r="D18" s="5" t="n">
        <v>-6430</v>
      </c>
      <c r="E18" s="5" t="n">
        <v>-3163</v>
      </c>
    </row>
    <row r="19">
      <c r="A19" s="4" t="inlineStr">
        <is>
          <t>Balance</t>
        </is>
      </c>
      <c r="B19" s="5" t="n">
        <v>-8931</v>
      </c>
      <c r="C19" s="5" t="n">
        <v>-2502</v>
      </c>
      <c r="D19" s="5" t="n">
        <v>-8931</v>
      </c>
      <c r="E19" s="5" t="n">
        <v>-2502</v>
      </c>
    </row>
    <row r="20">
      <c r="A20" s="4" t="inlineStr">
        <is>
          <t>Accumulated Other Comprehensive Loss, Net of Tax [Member]</t>
        </is>
      </c>
    </row>
    <row r="21">
      <c r="A21" s="3" t="inlineStr">
        <is>
          <t>Accumulated Other Comprehensive Income (Loss) [Line Items]</t>
        </is>
      </c>
    </row>
    <row r="22">
      <c r="A22" s="4" t="inlineStr">
        <is>
          <t>Balance</t>
        </is>
      </c>
      <c r="B22" s="5" t="n">
        <v>-3659</v>
      </c>
      <c r="C22" s="5" t="n">
        <v>-1729</v>
      </c>
      <c r="D22" s="5" t="n">
        <v>-1495</v>
      </c>
      <c r="E22" s="5" t="n">
        <v>-2345</v>
      </c>
    </row>
    <row r="23">
      <c r="A23" s="4" t="inlineStr">
        <is>
          <t>Other Comprehensive Income/(Loss) Before Reclassifications</t>
        </is>
      </c>
      <c r="B23" s="5" t="n">
        <v>1670</v>
      </c>
      <c r="C23" s="5" t="n">
        <v>147</v>
      </c>
      <c r="D23" s="5" t="n">
        <v>-442</v>
      </c>
      <c r="E23" s="5" t="n">
        <v>784</v>
      </c>
    </row>
    <row r="24">
      <c r="A24" s="4" t="inlineStr">
        <is>
          <t>Amount Reclassified From Accumulated Other Comprehensive Income/(Loss)</t>
        </is>
      </c>
      <c r="B24" s="5" t="n">
        <v>-7</v>
      </c>
      <c r="C24" s="5" t="n">
        <v>-22</v>
      </c>
      <c r="D24" s="5" t="n">
        <v>-59</v>
      </c>
      <c r="E24" s="5" t="n">
        <v>-43</v>
      </c>
    </row>
    <row r="25">
      <c r="A25" s="4" t="inlineStr">
        <is>
          <t>Total other comprehensive income/(loss)</t>
        </is>
      </c>
      <c r="B25" s="5" t="n">
        <v>1663</v>
      </c>
      <c r="C25" s="5" t="n">
        <v>125</v>
      </c>
      <c r="D25" s="5" t="n">
        <v>-501</v>
      </c>
      <c r="E25" s="5" t="n">
        <v>741</v>
      </c>
    </row>
    <row r="26">
      <c r="A26" s="4" t="inlineStr">
        <is>
          <t>Balance</t>
        </is>
      </c>
      <c r="B26" s="6" t="n">
        <v>-1996</v>
      </c>
      <c r="C26" s="6" t="n">
        <v>-1604</v>
      </c>
      <c r="D26" s="6" t="n">
        <v>-1996</v>
      </c>
      <c r="E26" s="6" t="n">
        <v>-16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INCOME (Schedule of Reclassifications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terest expense</t>
        </is>
      </c>
      <c r="B4" s="6" t="n">
        <v>-9678</v>
      </c>
      <c r="C4" s="6" t="n">
        <v>-15335</v>
      </c>
      <c r="D4" s="6" t="n">
        <v>-23326</v>
      </c>
      <c r="E4" s="6" t="n">
        <v>-29891</v>
      </c>
    </row>
    <row r="5">
      <c r="A5" s="4" t="inlineStr">
        <is>
          <t>Securities gains/(losses), net</t>
        </is>
      </c>
      <c r="B5" s="5" t="n">
        <v>125</v>
      </c>
      <c r="C5" s="5" t="n">
        <v>69</v>
      </c>
      <c r="D5" s="5" t="n">
        <v>323</v>
      </c>
      <c r="E5" s="5" t="n">
        <v>128</v>
      </c>
    </row>
    <row r="6">
      <c r="A6" s="4" t="inlineStr">
        <is>
          <t>Income tax expense</t>
        </is>
      </c>
      <c r="B6" s="5" t="n">
        <v>-2441</v>
      </c>
      <c r="C6" s="5" t="n">
        <v>-3421</v>
      </c>
      <c r="D6" s="5" t="n">
        <v>903</v>
      </c>
      <c r="E6" s="5" t="n">
        <v>-7917</v>
      </c>
    </row>
    <row r="7">
      <c r="A7" s="4" t="inlineStr">
        <is>
          <t>NET INCOME</t>
        </is>
      </c>
      <c r="B7" s="5" t="n">
        <v>8242</v>
      </c>
      <c r="C7" s="5" t="n">
        <v>11550</v>
      </c>
      <c r="D7" s="5" t="n">
        <v>9615</v>
      </c>
      <c r="E7" s="5" t="n">
        <v>22975</v>
      </c>
    </row>
    <row r="8">
      <c r="A8" s="4" t="inlineStr">
        <is>
          <t>Reclassification out of Accumulated Other Comprehensive Income | Gain/(Loss) on Cash Flow Hedge [Member]</t>
        </is>
      </c>
    </row>
    <row r="9">
      <c r="A9" s="3" t="inlineStr">
        <is>
          <t>Reclassification Adjustment out of Accumulated Other Comprehensive Income [Line Items]</t>
        </is>
      </c>
    </row>
    <row r="10">
      <c r="A10" s="4" t="inlineStr">
        <is>
          <t>Interest expense</t>
        </is>
      </c>
      <c r="B10" s="5" t="n">
        <v>-9</v>
      </c>
      <c r="C10" s="5" t="n">
        <v>-31</v>
      </c>
      <c r="D10" s="5" t="n">
        <v>-80</v>
      </c>
      <c r="E10" s="5" t="n">
        <v>-62</v>
      </c>
    </row>
    <row r="11">
      <c r="A11" s="4" t="inlineStr">
        <is>
          <t>Income tax expense</t>
        </is>
      </c>
      <c r="B11" s="5" t="n">
        <v>2</v>
      </c>
      <c r="C11" s="5" t="n">
        <v>9</v>
      </c>
      <c r="D11" s="5" t="n">
        <v>21</v>
      </c>
      <c r="E11" s="5" t="n">
        <v>19</v>
      </c>
    </row>
    <row r="12">
      <c r="A12" s="4" t="inlineStr">
        <is>
          <t>NET INCOME</t>
        </is>
      </c>
      <c r="B12" s="6" t="n">
        <v>-7</v>
      </c>
      <c r="C12" s="6" t="n">
        <v>-22</v>
      </c>
      <c r="D12" s="6" t="n">
        <v>-59</v>
      </c>
      <c r="E12" s="6" t="n">
        <v>-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1" customWidth="1" min="5" max="5"/>
    <col width="21" customWidth="1" min="6" max="6"/>
    <col width="21" customWidth="1" min="7" max="7"/>
  </cols>
  <sheetData>
    <row r="1">
      <c r="A1" s="1" t="inlineStr">
        <is>
          <t>DERIVATIVES - Additional Information (Details)</t>
        </is>
      </c>
      <c r="B1" s="2" t="inlineStr">
        <is>
          <t>3 Months Ended</t>
        </is>
      </c>
      <c r="E1" s="2" t="inlineStr">
        <is>
          <t>6 Months Ended</t>
        </is>
      </c>
    </row>
    <row r="2">
      <c r="B2" s="2" t="inlineStr">
        <is>
          <t>Jun. 30, 2020USD ($)</t>
        </is>
      </c>
      <c r="C2" s="2" t="inlineStr">
        <is>
          <t>Mar. 31, 2020USD ($)N</t>
        </is>
      </c>
      <c r="D2" s="2" t="inlineStr">
        <is>
          <t>Jun. 30, 2019USD ($)N</t>
        </is>
      </c>
      <c r="E2" s="2" t="inlineStr">
        <is>
          <t>Jun. 30, 2020USD ($)</t>
        </is>
      </c>
      <c r="F2" s="2" t="inlineStr">
        <is>
          <t>Jun. 30, 2019USD ($)</t>
        </is>
      </c>
      <c r="G2" s="2" t="inlineStr">
        <is>
          <t>Dec. 31, 2019USD ($)</t>
        </is>
      </c>
    </row>
    <row r="3">
      <c r="A3" s="3" t="inlineStr">
        <is>
          <t>Derivative [Line Items]</t>
        </is>
      </c>
    </row>
    <row r="4">
      <c r="A4" s="4" t="inlineStr">
        <is>
          <t>Net interest expense</t>
        </is>
      </c>
      <c r="B4" s="6" t="n">
        <v>-31971000</v>
      </c>
      <c r="D4" s="6" t="n">
        <v>-29268000</v>
      </c>
      <c r="E4" s="6" t="n">
        <v>-63718000</v>
      </c>
      <c r="F4" s="6" t="n">
        <v>-59275000</v>
      </c>
    </row>
    <row r="5">
      <c r="A5" s="4" t="inlineStr">
        <is>
          <t>Interest Rate Swap [Member] | Designated as Hedging Instrument [Member]</t>
        </is>
      </c>
    </row>
    <row r="6">
      <c r="A6" s="3" t="inlineStr">
        <is>
          <t>Derivative [Line Items]</t>
        </is>
      </c>
    </row>
    <row r="7">
      <c r="A7" s="4" t="inlineStr">
        <is>
          <t>Notional amount</t>
        </is>
      </c>
      <c r="B7" s="5" t="n">
        <v>270000000</v>
      </c>
      <c r="E7" s="5" t="n">
        <v>270000000</v>
      </c>
      <c r="G7" s="6" t="n">
        <v>245000000</v>
      </c>
    </row>
    <row r="8">
      <c r="A8" s="4" t="inlineStr">
        <is>
          <t>Net interest expense</t>
        </is>
      </c>
      <c r="B8" s="5" t="n">
        <v>1100000</v>
      </c>
      <c r="D8" s="5" t="n">
        <v>290000</v>
      </c>
      <c r="E8" s="5" t="n">
        <v>1300000</v>
      </c>
      <c r="F8" s="5" t="n">
        <v>625000</v>
      </c>
    </row>
    <row r="9">
      <c r="A9" s="4" t="inlineStr">
        <is>
          <t>Unrealized after-tax gain of accumulated other comprehensive income (loss)</t>
        </is>
      </c>
      <c r="C9" s="6" t="n">
        <v>26000</v>
      </c>
      <c r="D9" s="5" t="n">
        <v>189000</v>
      </c>
    </row>
    <row r="10">
      <c r="A10" s="4" t="inlineStr">
        <is>
          <t>Interest income</t>
        </is>
      </c>
      <c r="B10" s="6" t="n">
        <v>9000</v>
      </c>
      <c r="D10" s="6" t="n">
        <v>31000</v>
      </c>
      <c r="E10" s="6" t="n">
        <v>80000</v>
      </c>
      <c r="F10" s="6" t="n">
        <v>62000</v>
      </c>
    </row>
    <row r="11">
      <c r="A11" s="4" t="inlineStr">
        <is>
          <t>Derivative number of instruments terminated | N</t>
        </is>
      </c>
      <c r="C11" s="5" t="n">
        <v>3</v>
      </c>
      <c r="D11" s="5" t="n">
        <v>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S - (Schedule of Information about Interest Rate Swaps Designated as Cash Flow Hedges) (Details)</t>
        </is>
      </c>
      <c r="B1" s="2" t="inlineStr">
        <is>
          <t>6 Months Ended</t>
        </is>
      </c>
      <c r="C1" s="2" t="inlineStr">
        <is>
          <t>12 Months Ended</t>
        </is>
      </c>
    </row>
    <row r="2">
      <c r="B2" s="2" t="inlineStr">
        <is>
          <t>Jun. 30, 2020USD ($)N</t>
        </is>
      </c>
      <c r="C2" s="2" t="inlineStr">
        <is>
          <t>Dec. 31, 2019USD ($)N</t>
        </is>
      </c>
    </row>
    <row r="3">
      <c r="A3" s="4" t="inlineStr">
        <is>
          <t>Interest Rate Swap [Member] | Designated as Hedging Instrument [Member]</t>
        </is>
      </c>
    </row>
    <row r="4">
      <c r="A4" s="3" t="inlineStr">
        <is>
          <t>Derivative [Line Items]</t>
        </is>
      </c>
    </row>
    <row r="5">
      <c r="A5" s="4" t="inlineStr">
        <is>
          <t>Notional amount</t>
        </is>
      </c>
      <c r="B5" s="6" t="n">
        <v>270000000</v>
      </c>
      <c r="C5" s="6" t="n">
        <v>245000000</v>
      </c>
    </row>
    <row r="6">
      <c r="A6" s="4" t="inlineStr">
        <is>
          <t>Fair Value</t>
        </is>
      </c>
      <c r="B6" s="6" t="n">
        <v>-12435000</v>
      </c>
      <c r="C6" s="6" t="n">
        <v>-3667000</v>
      </c>
    </row>
    <row r="7">
      <c r="A7" s="4" t="inlineStr">
        <is>
          <t>Weighted average pay rate</t>
        </is>
      </c>
      <c r="B7" s="4" t="inlineStr">
        <is>
          <t>1.93%</t>
        </is>
      </c>
      <c r="C7" s="4" t="inlineStr">
        <is>
          <t>2.05%</t>
        </is>
      </c>
    </row>
    <row r="8">
      <c r="A8" s="4" t="inlineStr">
        <is>
          <t>Weighted average receive rate</t>
        </is>
      </c>
      <c r="B8" s="4" t="inlineStr">
        <is>
          <t>0.28%</t>
        </is>
      </c>
      <c r="C8" s="4" t="inlineStr">
        <is>
          <t>1.83%</t>
        </is>
      </c>
    </row>
    <row r="9">
      <c r="A9" s="4" t="inlineStr">
        <is>
          <t>Weighted average maturity</t>
        </is>
      </c>
      <c r="B9" s="4" t="inlineStr">
        <is>
          <t>2 years 6 months 10 days</t>
        </is>
      </c>
      <c r="C9" s="4" t="inlineStr">
        <is>
          <t>2 years 5 months 12 days</t>
        </is>
      </c>
    </row>
    <row r="10">
      <c r="A10" s="4" t="inlineStr">
        <is>
          <t>Unrealized gain, net</t>
        </is>
      </c>
      <c r="B10" s="6" t="n">
        <v>-12435000</v>
      </c>
      <c r="C10" s="6" t="n">
        <v>-3667000</v>
      </c>
    </row>
    <row r="11">
      <c r="A11" s="4" t="inlineStr">
        <is>
          <t>Number of contracts | N</t>
        </is>
      </c>
      <c r="B11" s="5" t="n">
        <v>13</v>
      </c>
      <c r="C11" s="5" t="n">
        <v>12</v>
      </c>
    </row>
    <row r="12">
      <c r="A12" s="4" t="inlineStr">
        <is>
          <t>Loan Level Swaps [Member] | Not Designated as Hedging Instrument [Member]</t>
        </is>
      </c>
    </row>
    <row r="13">
      <c r="A13" s="3" t="inlineStr">
        <is>
          <t>Derivative [Line Items]</t>
        </is>
      </c>
    </row>
    <row r="14">
      <c r="A14" s="4" t="inlineStr">
        <is>
          <t>Notional amount</t>
        </is>
      </c>
      <c r="B14" s="6" t="n">
        <v>868666000</v>
      </c>
      <c r="C14" s="6" t="n">
        <v>793875000</v>
      </c>
    </row>
    <row r="15">
      <c r="A15" s="4" t="inlineStr">
        <is>
          <t>Fair Value</t>
        </is>
      </c>
      <c r="B15" s="6" t="n">
        <v>99163000</v>
      </c>
      <c r="C15" s="6" t="n">
        <v>32381000</v>
      </c>
    </row>
    <row r="16">
      <c r="A16" s="4" t="inlineStr">
        <is>
          <t>Weighted average pay rate</t>
        </is>
      </c>
      <c r="B16" s="4" t="inlineStr">
        <is>
          <t>4.02%</t>
        </is>
      </c>
      <c r="C16" s="4" t="inlineStr">
        <is>
          <t>4.12%</t>
        </is>
      </c>
    </row>
    <row r="17">
      <c r="A17" s="4" t="inlineStr">
        <is>
          <t>Weighted average receive rate</t>
        </is>
      </c>
      <c r="B17" s="4" t="inlineStr">
        <is>
          <t>1.95%</t>
        </is>
      </c>
      <c r="C17" s="4" t="inlineStr">
        <is>
          <t>3.54%</t>
        </is>
      </c>
    </row>
    <row r="18">
      <c r="A18" s="4" t="inlineStr">
        <is>
          <t>Weighted average maturity</t>
        </is>
      </c>
      <c r="B18" s="4" t="inlineStr">
        <is>
          <t>6 years 10 months 24 days</t>
        </is>
      </c>
      <c r="C18" s="4" t="inlineStr">
        <is>
          <t>7 years 3 months 18 days</t>
        </is>
      </c>
    </row>
    <row r="19">
      <c r="A19" s="4" t="inlineStr">
        <is>
          <t>Number of contracts | N</t>
        </is>
      </c>
      <c r="B19" s="5" t="n">
        <v>99</v>
      </c>
      <c r="C19" s="5" t="n">
        <v>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Net Gains/(Loss) Recorded in Accumulated Other Comprehensive Income/(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loss) recognized in OCI (effective portion)</t>
        </is>
      </c>
      <c r="B4" s="6" t="n">
        <v>121</v>
      </c>
      <c r="C4" s="6" t="n">
        <v>-2051</v>
      </c>
      <c r="D4" s="6" t="n">
        <v>-6430</v>
      </c>
      <c r="E4" s="6" t="n">
        <v>-3163</v>
      </c>
    </row>
    <row r="5">
      <c r="A5" s="4" t="inlineStr">
        <is>
          <t>Interest Rate Swap [Member] | Designated as Hedging Instrument [Member]</t>
        </is>
      </c>
    </row>
    <row r="6">
      <c r="A6" s="3" t="inlineStr">
        <is>
          <t>Derivative [Line Items]</t>
        </is>
      </c>
    </row>
    <row r="7">
      <c r="A7" s="4" t="inlineStr">
        <is>
          <t>Gain/(loss) recognized in OCI (effective portion)</t>
        </is>
      </c>
      <c r="B7" s="5" t="n">
        <v>121</v>
      </c>
      <c r="C7" s="5" t="n">
        <v>-2051</v>
      </c>
      <c r="D7" s="5" t="n">
        <v>-6430</v>
      </c>
      <c r="E7" s="5" t="n">
        <v>-3163</v>
      </c>
    </row>
    <row r="8">
      <c r="A8" s="4" t="inlineStr">
        <is>
          <t>Gain/(loss) reclassified from OCI to interest expense</t>
        </is>
      </c>
      <c r="B8" s="6" t="n">
        <v>-7</v>
      </c>
      <c r="C8" s="6" t="n">
        <v>22</v>
      </c>
      <c r="D8" s="6" t="n">
        <v>-59</v>
      </c>
      <c r="E8" s="6" t="n">
        <v>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Schedule of Notional Amount and Fair Value) (Details) - Designated as Hedging Instrument [Member] - Interest Rate Swap [Member] - USD ($)</t>
        </is>
      </c>
      <c r="B1" s="2" t="inlineStr">
        <is>
          <t>Jun. 30, 2020</t>
        </is>
      </c>
      <c r="C1" s="2" t="inlineStr">
        <is>
          <t>Dec. 31, 2019</t>
        </is>
      </c>
    </row>
    <row r="2">
      <c r="A2" s="3" t="inlineStr">
        <is>
          <t>Derivative [Line Items]</t>
        </is>
      </c>
    </row>
    <row r="3">
      <c r="A3" s="4" t="inlineStr">
        <is>
          <t>Notional Amount</t>
        </is>
      </c>
      <c r="B3" s="6" t="n">
        <v>270000000</v>
      </c>
      <c r="C3" s="6" t="n">
        <v>245000000</v>
      </c>
    </row>
    <row r="4">
      <c r="A4" s="4" t="inlineStr">
        <is>
          <t>Fair Value</t>
        </is>
      </c>
      <c r="B4" s="5" t="n">
        <v>-12435000</v>
      </c>
      <c r="C4" s="5" t="n">
        <v>-3667000</v>
      </c>
    </row>
    <row r="5">
      <c r="A5" s="4" t="inlineStr">
        <is>
          <t>Other Assets [Member]</t>
        </is>
      </c>
    </row>
    <row r="6">
      <c r="A6" s="3" t="inlineStr">
        <is>
          <t>Derivative [Line Items]</t>
        </is>
      </c>
    </row>
    <row r="7">
      <c r="A7" s="4" t="inlineStr">
        <is>
          <t>Notional Amount</t>
        </is>
      </c>
      <c r="C7" s="5" t="n">
        <v>70000000</v>
      </c>
    </row>
    <row r="8">
      <c r="A8" s="4" t="inlineStr">
        <is>
          <t>Fair Value</t>
        </is>
      </c>
      <c r="C8" s="5" t="n">
        <v>121000</v>
      </c>
    </row>
    <row r="9">
      <c r="A9" s="4" t="inlineStr">
        <is>
          <t>Other Liabilities [Member]</t>
        </is>
      </c>
    </row>
    <row r="10">
      <c r="A10" s="3" t="inlineStr">
        <is>
          <t>Derivative [Line Items]</t>
        </is>
      </c>
    </row>
    <row r="11">
      <c r="A11" s="4" t="inlineStr">
        <is>
          <t>Notional Amount</t>
        </is>
      </c>
      <c r="B11" s="5" t="n">
        <v>270000000</v>
      </c>
      <c r="C11" s="5" t="n">
        <v>175000000</v>
      </c>
    </row>
    <row r="12">
      <c r="A12" s="4" t="inlineStr">
        <is>
          <t>Fair Value</t>
        </is>
      </c>
      <c r="B12" s="6" t="n">
        <v>-12435000</v>
      </c>
      <c r="C12" s="6" t="n">
        <v>-378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T - Additional Information (Details) - Subordinated Debt [Member] - USD ($) $ in Thousands</t>
        </is>
      </c>
      <c r="B1" s="2" t="inlineStr">
        <is>
          <t>1 Months Ended</t>
        </is>
      </c>
    </row>
    <row r="2">
      <c r="B2" s="2" t="inlineStr">
        <is>
          <t>Dec. 31, 2017</t>
        </is>
      </c>
      <c r="C2" s="2" t="inlineStr">
        <is>
          <t>Jun. 30, 2016</t>
        </is>
      </c>
    </row>
    <row r="3">
      <c r="A3" s="3" t="inlineStr">
        <is>
          <t>Debt Instrument [Line Items]</t>
        </is>
      </c>
    </row>
    <row r="4">
      <c r="A4" s="4" t="inlineStr">
        <is>
          <t>Principal amount</t>
        </is>
      </c>
      <c r="B4" s="6" t="n">
        <v>35000</v>
      </c>
      <c r="C4" s="6" t="n">
        <v>50000</v>
      </c>
    </row>
    <row r="5">
      <c r="A5" s="4" t="inlineStr">
        <is>
          <t>Non-callable term</t>
        </is>
      </c>
      <c r="B5" s="4" t="inlineStr">
        <is>
          <t>5 years</t>
        </is>
      </c>
      <c r="C5" s="4" t="inlineStr">
        <is>
          <t>5 years</t>
        </is>
      </c>
    </row>
    <row r="6">
      <c r="A6" s="4" t="inlineStr">
        <is>
          <t>Notes maturity date</t>
        </is>
      </c>
      <c r="B6" s="4" t="inlineStr">
        <is>
          <t>Dec. 15,
		2027</t>
        </is>
      </c>
      <c r="C6" s="4" t="inlineStr">
        <is>
          <t>Jun. 30,
		2026</t>
        </is>
      </c>
    </row>
    <row r="7">
      <c r="A7" s="4" t="inlineStr">
        <is>
          <t>Fixed interest rate</t>
        </is>
      </c>
      <c r="B7" s="4" t="inlineStr">
        <is>
          <t>4.75%</t>
        </is>
      </c>
      <c r="C7" s="4" t="inlineStr">
        <is>
          <t>6.00%</t>
        </is>
      </c>
    </row>
    <row r="8">
      <c r="A8" s="4" t="inlineStr">
        <is>
          <t>LIBOR spread</t>
        </is>
      </c>
      <c r="B8" s="4" t="inlineStr">
        <is>
          <t>2.54%</t>
        </is>
      </c>
      <c r="C8" s="4" t="inlineStr">
        <is>
          <t>4.85%</t>
        </is>
      </c>
    </row>
    <row r="9">
      <c r="A9" s="4" t="inlineStr">
        <is>
          <t>Debt issuance costs</t>
        </is>
      </c>
      <c r="B9" s="6" t="n">
        <v>875</v>
      </c>
      <c r="C9" s="6" t="n">
        <v>1300</v>
      </c>
    </row>
    <row r="10">
      <c r="A10" s="4" t="inlineStr">
        <is>
          <t>Parent Company [Member]</t>
        </is>
      </c>
    </row>
    <row r="11">
      <c r="A11" s="3" t="inlineStr">
        <is>
          <t>Debt Instrument [Line Items]</t>
        </is>
      </c>
    </row>
    <row r="12">
      <c r="A12" s="4" t="inlineStr">
        <is>
          <t>Net proceeds used to contribute to the Bank</t>
        </is>
      </c>
      <c r="B12" s="5" t="n">
        <v>29100</v>
      </c>
      <c r="C12" s="5" t="n">
        <v>40000</v>
      </c>
    </row>
    <row r="13">
      <c r="A13" s="4" t="inlineStr">
        <is>
          <t>Proceeds from debt retained by parent</t>
        </is>
      </c>
      <c r="B13" s="6" t="n">
        <v>5000</v>
      </c>
      <c r="C13" s="6" t="n">
        <v>1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6" customWidth="1" min="2" max="2"/>
    <col width="23" customWidth="1" min="3" max="3"/>
    <col width="14" customWidth="1" min="4" max="4"/>
    <col width="59" customWidth="1" min="5" max="5"/>
    <col width="14" customWidth="1" min="6" max="6"/>
    <col width="25" customWidth="1" min="7" max="7"/>
  </cols>
  <sheetData>
    <row r="1">
      <c r="A1" s="1" t="inlineStr">
        <is>
          <t>LEASES - Additional Information (Details) - USD ($)</t>
        </is>
      </c>
      <c r="B1" s="2" t="inlineStr">
        <is>
          <t>Jan. 01, 2019</t>
        </is>
      </c>
      <c r="C1" s="2" t="inlineStr">
        <is>
          <t>Jun. 30, 2020</t>
        </is>
      </c>
      <c r="D1" s="2" t="inlineStr">
        <is>
          <t>Jun. 30, 2019</t>
        </is>
      </c>
      <c r="E1" s="2" t="inlineStr">
        <is>
          <t>Jun. 30, 2020</t>
        </is>
      </c>
      <c r="F1" s="2" t="inlineStr">
        <is>
          <t>Jun. 30, 2019</t>
        </is>
      </c>
      <c r="G1" s="2" t="inlineStr">
        <is>
          <t>Dec. 31, 2019</t>
        </is>
      </c>
    </row>
    <row r="2">
      <c r="A2" s="3" t="inlineStr">
        <is>
          <t>Lessee Lease Description [Line Items]</t>
        </is>
      </c>
    </row>
    <row r="3">
      <c r="A3" s="4" t="inlineStr">
        <is>
          <t>Operating lease right-of-use assets</t>
        </is>
      </c>
      <c r="B3" s="6" t="n">
        <v>7900000</v>
      </c>
      <c r="C3" s="6" t="n">
        <v>10810000</v>
      </c>
      <c r="E3" s="6" t="n">
        <v>10810000</v>
      </c>
      <c r="G3" s="6" t="n">
        <v>12132000</v>
      </c>
    </row>
    <row r="4">
      <c r="A4" s="4" t="inlineStr">
        <is>
          <t>Operating lease liabilities</t>
        </is>
      </c>
      <c r="B4" s="6" t="n">
        <v>8200000</v>
      </c>
      <c r="C4" s="6" t="n">
        <v>11116000</v>
      </c>
      <c r="E4" s="6" t="n">
        <v>11116000</v>
      </c>
      <c r="G4" s="6" t="n">
        <v>12423000</v>
      </c>
    </row>
    <row r="5">
      <c r="A5" s="4" t="inlineStr">
        <is>
          <t>Weighted average discount rate</t>
        </is>
      </c>
      <c r="C5" s="4" t="inlineStr">
        <is>
          <t>3.09%</t>
        </is>
      </c>
      <c r="E5" s="4" t="inlineStr">
        <is>
          <t>3.09%</t>
        </is>
      </c>
      <c r="G5" s="4" t="inlineStr">
        <is>
          <t>3.05%</t>
        </is>
      </c>
    </row>
    <row r="6">
      <c r="A6" s="4" t="inlineStr">
        <is>
          <t>Weighted average lease term</t>
        </is>
      </c>
      <c r="C6" s="4" t="inlineStr">
        <is>
          <t>6 years 1 month 9 days</t>
        </is>
      </c>
      <c r="E6" s="4" t="inlineStr">
        <is>
          <t>6 years 1 month 9 days</t>
        </is>
      </c>
      <c r="G6" s="4" t="inlineStr">
        <is>
          <t>6 years 3 months 29 days</t>
        </is>
      </c>
    </row>
    <row r="7">
      <c r="A7" s="4" t="inlineStr">
        <is>
          <t>Operating lease costs</t>
        </is>
      </c>
      <c r="C7" s="6" t="n">
        <v>812000</v>
      </c>
      <c r="D7" s="6" t="n">
        <v>757000</v>
      </c>
      <c r="E7" s="6" t="n">
        <v>1600000</v>
      </c>
      <c r="F7" s="6" t="n">
        <v>1400000</v>
      </c>
    </row>
    <row r="8">
      <c r="A8" s="4" t="inlineStr">
        <is>
          <t>Variable lease costs</t>
        </is>
      </c>
      <c r="C8" s="6" t="n">
        <v>87000</v>
      </c>
      <c r="D8" s="6" t="n">
        <v>82000</v>
      </c>
      <c r="E8" s="6" t="n">
        <v>176000</v>
      </c>
      <c r="F8" s="6" t="n">
        <v>155000</v>
      </c>
    </row>
    <row r="9">
      <c r="A9" s="4" t="inlineStr">
        <is>
          <t>Minimum [Member]</t>
        </is>
      </c>
    </row>
    <row r="10">
      <c r="A10" s="3" t="inlineStr">
        <is>
          <t>Lessee Lease Description [Line Items]</t>
        </is>
      </c>
    </row>
    <row r="11">
      <c r="A11" s="4" t="inlineStr">
        <is>
          <t>Remaining lease term</t>
        </is>
      </c>
      <c r="E11" s="4" t="inlineStr">
        <is>
          <t>6 months</t>
        </is>
      </c>
      <c r="G11" s="4" t="inlineStr">
        <is>
          <t>5 months</t>
        </is>
      </c>
    </row>
    <row r="12">
      <c r="A12" s="4" t="inlineStr">
        <is>
          <t>Maximum [Member]</t>
        </is>
      </c>
    </row>
    <row r="13">
      <c r="A13" s="3" t="inlineStr">
        <is>
          <t>Lessee Lease Description [Line Items]</t>
        </is>
      </c>
    </row>
    <row r="14">
      <c r="A14" s="4" t="inlineStr">
        <is>
          <t>Remaining lease term</t>
        </is>
      </c>
      <c r="E14" s="4" t="inlineStr">
        <is>
          <t>17 years</t>
        </is>
      </c>
      <c r="G14" s="4" t="inlineStr">
        <is>
          <t>17 years</t>
        </is>
      </c>
    </row>
    <row r="15">
      <c r="A15" s="4" t="inlineStr">
        <is>
          <t>ASU 842 [Member]</t>
        </is>
      </c>
    </row>
    <row r="16">
      <c r="A16" s="3" t="inlineStr">
        <is>
          <t>Lessee Lease Description [Line Items]</t>
        </is>
      </c>
    </row>
    <row r="17">
      <c r="A17" s="4" t="inlineStr">
        <is>
          <t>Change in Accounting Principle, Accounting Standards Update, Adoption Date</t>
        </is>
      </c>
      <c r="B17" s="4" t="inlineStr">
        <is>
          <t>Feb. 29,
		2016</t>
        </is>
      </c>
      <c r="C17" s="4" t="inlineStr">
        <is>
          <t>Jan. 1,
		2019</t>
        </is>
      </c>
      <c r="E17" s="4" t="inlineStr">
        <is>
          <t>Jan. 1,
		2019</t>
        </is>
      </c>
    </row>
    <row r="18">
      <c r="A18" s="4" t="inlineStr">
        <is>
          <t>Change in Accounting Principle, Accounting Standards Update, Adopted [true false]</t>
        </is>
      </c>
      <c r="B18" s="4" t="inlineStr">
        <is>
          <t>true</t>
        </is>
      </c>
      <c r="C18" s="4" t="inlineStr">
        <is>
          <t>true</t>
        </is>
      </c>
      <c r="E18" s="4" t="inlineStr">
        <is>
          <t>true</t>
        </is>
      </c>
    </row>
    <row r="19">
      <c r="A19" s="4" t="inlineStr">
        <is>
          <t>Change in Accounting Principle, Accounting Standards Update, Transition Option Elected [Extensible List]</t>
        </is>
      </c>
      <c r="B19" s="4" t="inlineStr">
        <is>
          <t>us-gaap:AccountingStandardsUpdate201811Member</t>
        </is>
      </c>
      <c r="E19" s="4" t="inlineStr">
        <is>
          <t>us-gaap:AccountingStandardsUpdate201602Retrospective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income</t>
        </is>
      </c>
      <c r="C4" s="6" t="n">
        <v>9615</v>
      </c>
      <c r="D4" s="6" t="n">
        <v>22975</v>
      </c>
    </row>
    <row r="5">
      <c r="A5" s="3" t="inlineStr">
        <is>
          <t>Adjustments to reconcile net income to net cash provided by operating activities:</t>
        </is>
      </c>
    </row>
    <row r="6">
      <c r="A6" s="4" t="inlineStr">
        <is>
          <t>Depreciation</t>
        </is>
      </c>
      <c r="C6" s="5" t="n">
        <v>1543</v>
      </c>
      <c r="D6" s="5" t="n">
        <v>1523</v>
      </c>
    </row>
    <row r="7">
      <c r="A7" s="4" t="inlineStr">
        <is>
          <t>Amortization of premium and accretion of discount on securities, net</t>
        </is>
      </c>
      <c r="C7" s="5" t="n">
        <v>1667</v>
      </c>
      <c r="D7" s="5" t="n">
        <v>613</v>
      </c>
    </row>
    <row r="8">
      <c r="A8" s="4" t="inlineStr">
        <is>
          <t>Amortization of restricted stock</t>
        </is>
      </c>
      <c r="C8" s="5" t="n">
        <v>3264</v>
      </c>
      <c r="D8" s="5" t="n">
        <v>2865</v>
      </c>
    </row>
    <row r="9">
      <c r="A9" s="4" t="inlineStr">
        <is>
          <t>Amortization of intangible assets</t>
        </is>
      </c>
      <c r="C9" s="5" t="n">
        <v>645</v>
      </c>
      <c r="D9" s="5" t="n">
        <v>458</v>
      </c>
    </row>
    <row r="10">
      <c r="A10" s="4" t="inlineStr">
        <is>
          <t>Amortization of subordinated debt costs</t>
        </is>
      </c>
      <c r="C10" s="5" t="n">
        <v>112</v>
      </c>
      <c r="D10" s="5" t="n">
        <v>112</v>
      </c>
    </row>
    <row r="11">
      <c r="A11" s="4" t="inlineStr">
        <is>
          <t>Provision for loan and lease losses</t>
        </is>
      </c>
      <c r="C11" s="5" t="n">
        <v>24900</v>
      </c>
      <c r="D11" s="5" t="n">
        <v>1250</v>
      </c>
    </row>
    <row r="12">
      <c r="A12" s="4" t="inlineStr">
        <is>
          <t>Deferred tax expense/(benefit)</t>
        </is>
      </c>
      <c r="C12" s="5" t="n">
        <v>483</v>
      </c>
      <c r="D12" s="5" t="n">
        <v>-620</v>
      </c>
    </row>
    <row r="13">
      <c r="A13" s="4" t="inlineStr">
        <is>
          <t>Stock-based compensation and employee stock purchase plan expense</t>
        </is>
      </c>
      <c r="C13" s="5" t="n">
        <v>190</v>
      </c>
      <c r="D13" s="5" t="n">
        <v>75</v>
      </c>
    </row>
    <row r="14">
      <c r="A14" s="4" t="inlineStr">
        <is>
          <t>Fair value adjustment for equity security</t>
        </is>
      </c>
      <c r="C14" s="5" t="n">
        <v>-323</v>
      </c>
      <c r="D14" s="5" t="n">
        <v>-128</v>
      </c>
    </row>
    <row r="15">
      <c r="A15" s="4" t="inlineStr">
        <is>
          <t>Loans originated for sale</t>
        </is>
      </c>
      <c r="B15" s="4" t="inlineStr">
        <is>
          <t>[1]</t>
        </is>
      </c>
      <c r="C15" s="5" t="n">
        <v>-67539</v>
      </c>
      <c r="D15" s="5" t="n">
        <v>-22531</v>
      </c>
    </row>
    <row r="16">
      <c r="A16" s="4" t="inlineStr">
        <is>
          <t>Proceeds from sales of loans held for sale</t>
        </is>
      </c>
      <c r="B16" s="4" t="inlineStr">
        <is>
          <t>[1]</t>
        </is>
      </c>
      <c r="C16" s="5" t="n">
        <v>65345</v>
      </c>
      <c r="D16" s="5" t="n">
        <v>23166</v>
      </c>
    </row>
    <row r="17">
      <c r="A17" s="4" t="inlineStr">
        <is>
          <t>Gain on loans held for sale</t>
        </is>
      </c>
      <c r="B17" s="4" t="inlineStr">
        <is>
          <t>[1]</t>
        </is>
      </c>
      <c r="C17" s="5" t="n">
        <v>-2154</v>
      </c>
      <c r="D17" s="5" t="n">
        <v>-1171</v>
      </c>
    </row>
    <row r="18">
      <c r="A18" s="4" t="inlineStr">
        <is>
          <t>Loss on loans held for sale at lower of cost or fair value</t>
        </is>
      </c>
      <c r="C18" s="5" t="n">
        <v>3</v>
      </c>
    </row>
    <row r="19">
      <c r="A19" s="4" t="inlineStr">
        <is>
          <t>Increase in cash surrender value of life insurance, net</t>
        </is>
      </c>
      <c r="C19" s="5" t="n">
        <v>-351</v>
      </c>
      <c r="D19" s="5" t="n">
        <v>-391</v>
      </c>
    </row>
    <row r="20">
      <c r="A20" s="4" t="inlineStr">
        <is>
          <t>Increase in accrued interest receivable</t>
        </is>
      </c>
      <c r="C20" s="5" t="n">
        <v>-5462</v>
      </c>
      <c r="D20" s="5" t="n">
        <v>-780</v>
      </c>
    </row>
    <row r="21">
      <c r="A21" s="4" t="inlineStr">
        <is>
          <t>Decrease in other assets</t>
        </is>
      </c>
      <c r="C21" s="5" t="n">
        <v>802</v>
      </c>
      <c r="D21" s="5" t="n">
        <v>8548</v>
      </c>
    </row>
    <row r="22">
      <c r="A22" s="4" t="inlineStr">
        <is>
          <t>(Decrease)/increase in accrued expenses and other liabilities</t>
        </is>
      </c>
      <c r="C22" s="5" t="n">
        <v>-11641</v>
      </c>
      <c r="D22" s="5" t="n">
        <v>8044</v>
      </c>
    </row>
    <row r="23">
      <c r="A23" s="4" t="inlineStr">
        <is>
          <t>NET CASH PROVIDED BY OPERATING ACTIVITIES</t>
        </is>
      </c>
      <c r="C23" s="5" t="n">
        <v>21099</v>
      </c>
      <c r="D23" s="5" t="n">
        <v>44008</v>
      </c>
    </row>
    <row r="24">
      <c r="A24" s="3" t="inlineStr">
        <is>
          <t>INVESTING ACTIVITIES:</t>
        </is>
      </c>
    </row>
    <row r="25">
      <c r="A25" s="4" t="inlineStr">
        <is>
          <t>Principal repayments, maturities and calls of securities available for sale</t>
        </is>
      </c>
      <c r="C25" s="5" t="n">
        <v>85946</v>
      </c>
      <c r="D25" s="5" t="n">
        <v>96230</v>
      </c>
    </row>
    <row r="26">
      <c r="A26" s="4" t="inlineStr">
        <is>
          <t>Redemptions of FHLB and FRB stock</t>
        </is>
      </c>
      <c r="C26" s="5" t="n">
        <v>34573</v>
      </c>
      <c r="D26" s="5" t="n">
        <v>279</v>
      </c>
    </row>
    <row r="27">
      <c r="A27" s="4" t="inlineStr">
        <is>
          <t>Purchase of securities available for sale</t>
        </is>
      </c>
      <c r="C27" s="5" t="n">
        <v>-228768</v>
      </c>
      <c r="D27" s="5" t="n">
        <v>-92587</v>
      </c>
    </row>
    <row r="28">
      <c r="A28" s="4" t="inlineStr">
        <is>
          <t>Purchase of equity securities</t>
        </is>
      </c>
      <c r="C28" s="5" t="n">
        <v>-4000</v>
      </c>
    </row>
    <row r="29">
      <c r="A29" s="4" t="inlineStr">
        <is>
          <t>Purchase of FHLB and FRB stock</t>
        </is>
      </c>
      <c r="C29" s="5" t="n">
        <v>-29103</v>
      </c>
      <c r="D29" s="5" t="n">
        <v>-84</v>
      </c>
    </row>
    <row r="30">
      <c r="A30" s="4" t="inlineStr">
        <is>
          <t>Proceeds from sales of loans held for sale at lower of cost or fair value</t>
        </is>
      </c>
      <c r="C30" s="5" t="n">
        <v>10067</v>
      </c>
    </row>
    <row r="31">
      <c r="A31" s="4" t="inlineStr">
        <is>
          <t>Net increase in loans, net of participations sold</t>
        </is>
      </c>
      <c r="C31" s="5" t="n">
        <v>-496481</v>
      </c>
      <c r="D31" s="5" t="n">
        <v>-98986</v>
      </c>
    </row>
    <row r="32">
      <c r="A32" s="4" t="inlineStr">
        <is>
          <t>Purchase of premises and equipment</t>
        </is>
      </c>
      <c r="C32" s="5" t="n">
        <v>-1705</v>
      </c>
      <c r="D32" s="5" t="n">
        <v>-554</v>
      </c>
    </row>
    <row r="33">
      <c r="A33" s="4" t="inlineStr">
        <is>
          <t>NET CASH USED IN INVESTING ACTIVITIES</t>
        </is>
      </c>
      <c r="C33" s="5" t="n">
        <v>-629471</v>
      </c>
      <c r="D33" s="5" t="n">
        <v>-95702</v>
      </c>
    </row>
    <row r="34">
      <c r="A34" s="3" t="inlineStr">
        <is>
          <t>FINANCING ACTIVITIES:</t>
        </is>
      </c>
    </row>
    <row r="35">
      <c r="A35" s="4" t="inlineStr">
        <is>
          <t>Net increase in deposits</t>
        </is>
      </c>
      <c r="C35" s="5" t="n">
        <v>608327</v>
      </c>
      <c r="D35" s="5" t="n">
        <v>200315</v>
      </c>
    </row>
    <row r="36">
      <c r="A36" s="4" t="inlineStr">
        <is>
          <t>Net decrease in short-term borrowings</t>
        </is>
      </c>
      <c r="C36" s="5" t="n">
        <v>-113100</v>
      </c>
    </row>
    <row r="37">
      <c r="A37" s="4" t="inlineStr">
        <is>
          <t>Proceeds from Paycheck Protection Program Liquidity Facility</t>
        </is>
      </c>
      <c r="C37" s="5" t="n">
        <v>535837</v>
      </c>
    </row>
    <row r="38">
      <c r="A38" s="4" t="inlineStr">
        <is>
          <t>Repayments of Federal Home Loan Bank advances</t>
        </is>
      </c>
      <c r="D38" s="5" t="n">
        <v>-3000</v>
      </c>
    </row>
    <row r="39">
      <c r="A39" s="4" t="inlineStr">
        <is>
          <t>Dividends paid on common stock</t>
        </is>
      </c>
      <c r="C39" s="5" t="n">
        <v>-1887</v>
      </c>
      <c r="D39" s="5" t="n">
        <v>-1940</v>
      </c>
    </row>
    <row r="40">
      <c r="A40" s="4" t="inlineStr">
        <is>
          <t>Exercise of Stock Options, net of stock swaps</t>
        </is>
      </c>
      <c r="C40" s="5" t="n">
        <v>76</v>
      </c>
      <c r="D40" s="5" t="n">
        <v>22</v>
      </c>
    </row>
    <row r="41">
      <c r="A41" s="4" t="inlineStr">
        <is>
          <t>Restricted stock repurchased on vesting to pay taxes</t>
        </is>
      </c>
      <c r="C41" s="5" t="n">
        <v>-643</v>
      </c>
      <c r="D41" s="5" t="n">
        <v>-981</v>
      </c>
    </row>
    <row r="42">
      <c r="A42" s="4" t="inlineStr">
        <is>
          <t>Issuance of shares for employee stock purchase plan</t>
        </is>
      </c>
      <c r="C42" s="5" t="n">
        <v>891</v>
      </c>
      <c r="D42" s="5" t="n">
        <v>532</v>
      </c>
    </row>
    <row r="43">
      <c r="A43" s="4" t="inlineStr">
        <is>
          <t>Purchase of treasury shares</t>
        </is>
      </c>
      <c r="C43" s="5" t="n">
        <v>-6487</v>
      </c>
    </row>
    <row r="44">
      <c r="A44" s="4" t="inlineStr">
        <is>
          <t>NET CASH PROVIDED BY FINANCING ACTIVITIES</t>
        </is>
      </c>
      <c r="C44" s="5" t="n">
        <v>1023014</v>
      </c>
      <c r="D44" s="5" t="n">
        <v>194948</v>
      </c>
    </row>
    <row r="45">
      <c r="A45" s="4" t="inlineStr">
        <is>
          <t>Net increase in cash and cash equivalents</t>
        </is>
      </c>
      <c r="C45" s="5" t="n">
        <v>414642</v>
      </c>
      <c r="D45" s="5" t="n">
        <v>143254</v>
      </c>
    </row>
    <row r="46">
      <c r="A46" s="4" t="inlineStr">
        <is>
          <t>Cash and cash equivalents at beginning of period</t>
        </is>
      </c>
      <c r="C46" s="5" t="n">
        <v>208185</v>
      </c>
      <c r="D46" s="5" t="n">
        <v>160773</v>
      </c>
    </row>
    <row r="47">
      <c r="A47" s="4" t="inlineStr">
        <is>
          <t>Cash and cash equivalents at end of period</t>
        </is>
      </c>
      <c r="C47" s="5" t="n">
        <v>622827</v>
      </c>
      <c r="D47" s="5" t="n">
        <v>304027</v>
      </c>
    </row>
    <row r="48">
      <c r="A48" s="3" t="inlineStr">
        <is>
          <t>Cash paid during the year for:</t>
        </is>
      </c>
    </row>
    <row r="49">
      <c r="A49" s="4" t="inlineStr">
        <is>
          <t>Interest</t>
        </is>
      </c>
      <c r="C49" s="5" t="n">
        <v>23380</v>
      </c>
      <c r="D49" s="5" t="n">
        <v>29954</v>
      </c>
    </row>
    <row r="50">
      <c r="A50" s="4" t="inlineStr">
        <is>
          <t>Income tax, net</t>
        </is>
      </c>
      <c r="C50" s="5" t="n">
        <v>551</v>
      </c>
      <c r="D50" s="6" t="n">
        <v>843</v>
      </c>
    </row>
    <row r="51">
      <c r="A51" s="4" t="inlineStr">
        <is>
          <t>Transfer of loans to loans held for sale</t>
        </is>
      </c>
      <c r="C51" s="6" t="n">
        <v>25423</v>
      </c>
    </row>
    <row r="52"/>
    <row r="53">
      <c r="A53" s="4" t="inlineStr">
        <is>
          <t>[1]</t>
        </is>
      </c>
      <c r="B53" s="4" t="inlineStr">
        <is>
          <t>Includes mortgage loans originated with the intent to sell which are carried at fair value. In addition, this includes the guaranteed portion of SBA loans which are carried at the lower of cost or fair value.</t>
        </is>
      </c>
    </row>
  </sheetData>
  <mergeCells count="4">
    <mergeCell ref="A1:B2"/>
    <mergeCell ref="C1:D1"/>
    <mergeCell ref="A52:C52"/>
    <mergeCell ref="B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Operating Lease Liabilities by Contractual Maturity) (Details) - USD ($) $ in Thousands</t>
        </is>
      </c>
      <c r="B1" s="2" t="inlineStr">
        <is>
          <t>Jun. 30, 2020</t>
        </is>
      </c>
      <c r="C1" s="2" t="inlineStr">
        <is>
          <t>Dec. 31, 2019</t>
        </is>
      </c>
      <c r="D1" s="2" t="inlineStr">
        <is>
          <t>Jan. 01, 2019</t>
        </is>
      </c>
    </row>
    <row r="2">
      <c r="A2" s="3" t="inlineStr">
        <is>
          <t>Leases [Abstract]</t>
        </is>
      </c>
    </row>
    <row r="3">
      <c r="A3" s="4" t="inlineStr">
        <is>
          <t>2020</t>
        </is>
      </c>
      <c r="B3" s="6" t="n">
        <v>3009</v>
      </c>
    </row>
    <row r="4">
      <c r="A4" s="4" t="inlineStr">
        <is>
          <t>2021</t>
        </is>
      </c>
      <c r="B4" s="5" t="n">
        <v>2280</v>
      </c>
    </row>
    <row r="5">
      <c r="A5" s="4" t="inlineStr">
        <is>
          <t>2022</t>
        </is>
      </c>
      <c r="B5" s="5" t="n">
        <v>1955</v>
      </c>
    </row>
    <row r="6">
      <c r="A6" s="4" t="inlineStr">
        <is>
          <t>2023</t>
        </is>
      </c>
      <c r="B6" s="5" t="n">
        <v>1468</v>
      </c>
    </row>
    <row r="7">
      <c r="A7" s="4" t="inlineStr">
        <is>
          <t>2024</t>
        </is>
      </c>
      <c r="B7" s="5" t="n">
        <v>1280</v>
      </c>
    </row>
    <row r="8">
      <c r="A8" s="4" t="inlineStr">
        <is>
          <t>Thereafter</t>
        </is>
      </c>
      <c r="B8" s="5" t="n">
        <v>2322</v>
      </c>
    </row>
    <row r="9">
      <c r="A9" s="4" t="inlineStr">
        <is>
          <t>Total lease payments</t>
        </is>
      </c>
      <c r="B9" s="5" t="n">
        <v>12314</v>
      </c>
    </row>
    <row r="10">
      <c r="A10" s="4" t="inlineStr">
        <is>
          <t>Less: imputed interest</t>
        </is>
      </c>
      <c r="B10" s="5" t="n">
        <v>1198</v>
      </c>
    </row>
    <row r="11">
      <c r="A11" s="4" t="inlineStr">
        <is>
          <t>Total present value of lease payments</t>
        </is>
      </c>
      <c r="B11" s="6" t="n">
        <v>11116</v>
      </c>
      <c r="C11" s="6" t="n">
        <v>12423</v>
      </c>
      <c r="D11" s="6" t="n">
        <v>8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Direct Finance and Operating Leases) (Details) - USD ($) $ in Thousands</t>
        </is>
      </c>
      <c r="B1" s="2" t="inlineStr">
        <is>
          <t>6 Months Ended</t>
        </is>
      </c>
    </row>
    <row r="2">
      <c r="B2" s="2" t="inlineStr">
        <is>
          <t>Jun. 30, 2020</t>
        </is>
      </c>
      <c r="C2" s="2" t="inlineStr">
        <is>
          <t>Jun. 30, 2019</t>
        </is>
      </c>
    </row>
    <row r="3">
      <c r="A3" s="3" t="inlineStr">
        <is>
          <t>Leases [Abstract]</t>
        </is>
      </c>
    </row>
    <row r="4">
      <c r="A4" s="4" t="inlineStr">
        <is>
          <t>Right-of-use asset obtained in exchange for lease obligation</t>
        </is>
      </c>
      <c r="B4" s="6" t="n">
        <v>157</v>
      </c>
      <c r="C4" s="6" t="n">
        <v>7862</v>
      </c>
    </row>
    <row r="5">
      <c r="A5" s="4" t="inlineStr">
        <is>
          <t>Operating cash flows from operating leases</t>
        </is>
      </c>
      <c r="B5" s="5" t="n">
        <v>1446</v>
      </c>
      <c r="C5" s="5" t="n">
        <v>1140</v>
      </c>
    </row>
    <row r="6">
      <c r="A6" s="4" t="inlineStr">
        <is>
          <t>Operating cash flows from direct finance leases</t>
        </is>
      </c>
      <c r="B6" s="5" t="n">
        <v>177</v>
      </c>
      <c r="C6" s="5" t="n">
        <v>196</v>
      </c>
    </row>
    <row r="7">
      <c r="A7" s="4" t="inlineStr">
        <is>
          <t>Financing cash flows from direct finance leases</t>
        </is>
      </c>
      <c r="B7" s="6" t="n">
        <v>374</v>
      </c>
      <c r="C7" s="6" t="n">
        <v>3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6" customWidth="1" min="2" max="2"/>
    <col width="59" customWidth="1" min="3" max="3"/>
    <col width="14" customWidth="1" min="4" max="4"/>
  </cols>
  <sheetData>
    <row r="1">
      <c r="A1" s="1" t="inlineStr">
        <is>
          <t>ACCOUNTING PRONOUNCEMENTS (Details) - USD ($)</t>
        </is>
      </c>
      <c r="B1" s="2" t="inlineStr">
        <is>
          <t>Jan. 01, 2019</t>
        </is>
      </c>
      <c r="C1" s="2" t="inlineStr">
        <is>
          <t>Jun. 30, 2020</t>
        </is>
      </c>
      <c r="D1" s="2" t="inlineStr">
        <is>
          <t>Dec. 31, 2019</t>
        </is>
      </c>
    </row>
    <row r="2">
      <c r="A2" s="3" t="inlineStr">
        <is>
          <t>New Accounting Pronouncements Or Change In Accounting Principle [Line Items]</t>
        </is>
      </c>
    </row>
    <row r="3">
      <c r="A3" s="4" t="inlineStr">
        <is>
          <t>Lease liability</t>
        </is>
      </c>
      <c r="B3" s="6" t="n">
        <v>8200000</v>
      </c>
      <c r="C3" s="6" t="n">
        <v>11116000</v>
      </c>
      <c r="D3" s="6" t="n">
        <v>12423000</v>
      </c>
    </row>
    <row r="4">
      <c r="A4" s="4" t="inlineStr">
        <is>
          <t>Right-of-use asset</t>
        </is>
      </c>
      <c r="B4" s="6" t="n">
        <v>7900000</v>
      </c>
      <c r="C4" s="6" t="n">
        <v>10810000</v>
      </c>
      <c r="D4" s="6" t="n">
        <v>12132000</v>
      </c>
    </row>
    <row r="5">
      <c r="A5" s="4" t="inlineStr">
        <is>
          <t>ASU 2018-11 [Member]</t>
        </is>
      </c>
    </row>
    <row r="6">
      <c r="A6" s="3" t="inlineStr">
        <is>
          <t>New Accounting Pronouncements Or Change In Accounting Principle [Line Items]</t>
        </is>
      </c>
    </row>
    <row r="7">
      <c r="A7" s="4" t="inlineStr">
        <is>
          <t>Change in Accounting Principle, Accounting Standards Update, Adoption Date</t>
        </is>
      </c>
      <c r="B7" s="4" t="inlineStr">
        <is>
          <t>Jul. 31,
		2018</t>
        </is>
      </c>
    </row>
    <row r="8">
      <c r="A8" s="4" t="inlineStr">
        <is>
          <t>Change in Accounting Principle, Accounting Standards Update, Adopted [true false]</t>
        </is>
      </c>
      <c r="B8" s="4" t="inlineStr">
        <is>
          <t>true</t>
        </is>
      </c>
    </row>
    <row r="9">
      <c r="A9" s="4" t="inlineStr">
        <is>
          <t>ASU 2018-11 [Member] | Cumulative Effect, Period of Adoption, Adjustment [Member]</t>
        </is>
      </c>
    </row>
    <row r="10">
      <c r="A10" s="3" t="inlineStr">
        <is>
          <t>New Accounting Pronouncements Or Change In Accounting Principle [Line Items]</t>
        </is>
      </c>
    </row>
    <row r="11">
      <c r="A11" s="4" t="inlineStr">
        <is>
          <t>Cumulative effect adjustment to retained earnings</t>
        </is>
      </c>
      <c r="B11" s="6" t="n">
        <v>661000</v>
      </c>
    </row>
    <row r="12">
      <c r="A12" s="4" t="inlineStr">
        <is>
          <t>ASU 842 [Member]</t>
        </is>
      </c>
    </row>
    <row r="13">
      <c r="A13" s="3" t="inlineStr">
        <is>
          <t>New Accounting Pronouncements Or Change In Accounting Principle [Line Items]</t>
        </is>
      </c>
    </row>
    <row r="14">
      <c r="A14" s="4" t="inlineStr">
        <is>
          <t>Change in Accounting Principle, Accounting Standards Update, Adoption Date</t>
        </is>
      </c>
      <c r="B14" s="4" t="inlineStr">
        <is>
          <t>Feb. 29,
		2016</t>
        </is>
      </c>
      <c r="C14" s="4" t="inlineStr">
        <is>
          <t>Jan. 1,
		2019</t>
        </is>
      </c>
    </row>
    <row r="15">
      <c r="A15" s="4" t="inlineStr">
        <is>
          <t>Change in Accounting Principle, Accounting Standards Update, Adopted [true false]</t>
        </is>
      </c>
      <c r="B15" s="4" t="inlineStr">
        <is>
          <t>true</t>
        </is>
      </c>
      <c r="C15" s="4" t="inlineStr">
        <is>
          <t>true</t>
        </is>
      </c>
    </row>
    <row r="16">
      <c r="A16" s="4" t="inlineStr">
        <is>
          <t>Change in Accounting Principle, Accounting Standards Update, Transition Option Elected [Extensible List]</t>
        </is>
      </c>
      <c r="B16" s="4" t="inlineStr">
        <is>
          <t>us-gaap:AccountingStandardsUpdate201811Member</t>
        </is>
      </c>
      <c r="C16" s="4" t="inlineStr">
        <is>
          <t>us-gaap:AccountingStandardsUpdate201602RetrospectiveMember</t>
        </is>
      </c>
    </row>
    <row r="17">
      <c r="A17" s="4" t="inlineStr">
        <is>
          <t>ASU 2016-13 [Member]</t>
        </is>
      </c>
    </row>
    <row r="18">
      <c r="A18" s="3" t="inlineStr">
        <is>
          <t>New Accounting Pronouncements Or Change In Accounting Principle [Line Items]</t>
        </is>
      </c>
    </row>
    <row r="19">
      <c r="A19" s="4" t="inlineStr">
        <is>
          <t>Change in Accounting Principle, Accounting Standards Update, Adoption Date</t>
        </is>
      </c>
      <c r="B19" s="4" t="inlineStr">
        <is>
          <t>Jun. 30,
		2016</t>
        </is>
      </c>
    </row>
    <row r="20">
      <c r="A20" s="4" t="inlineStr">
        <is>
          <t>Change in Accounting Principle, Accounting Standards Update, Adopted [true false]</t>
        </is>
      </c>
      <c r="B20" s="4" t="inlineStr">
        <is>
          <t>true</t>
        </is>
      </c>
    </row>
    <row r="21">
      <c r="A21" s="4" t="inlineStr">
        <is>
          <t>ASU 2019-12 [Member]</t>
        </is>
      </c>
    </row>
    <row r="22">
      <c r="A22" s="3" t="inlineStr">
        <is>
          <t>New Accounting Pronouncements Or Change In Accounting Principle [Line Items]</t>
        </is>
      </c>
    </row>
    <row r="23">
      <c r="A23" s="4" t="inlineStr">
        <is>
          <t>Change in Accounting Principle, Accounting Standards Update, Adoption Date</t>
        </is>
      </c>
      <c r="B23" s="4" t="inlineStr">
        <is>
          <t>Dec. 31,
		20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in the Annual Report on Form 10-K for the year ended December 31, 2019 for Peapack-Gladstone Financial Corporation (the “Corporation” or the “Company”). In the opinion of the management of the Corporation, the accompanying unaudited Consolidated Interim Financial Statements contain all adjustments (consisting solely of normal and recurring accruals) necessary to present fairly the financial position as of June 30, 2020, the results of operations, comprehensive income, shareholders’ equity for the three and six months ended June 30, 2020 and 2019 and cash flow statements for the six months ended June 30, 2020 and 2019. The results of operations for the three and six months ended June 30, 2020 are not necessarily indicative of the results that may be expected for any future period.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formed in the second quarter of 2017)
•
Murphy Capital Management (“Murphy Capital”) (acquired in the third quarter of 2017)
•
Lassus Wherley and Associates (“Lassus Wherley”) (acquired in the third quarter of 2018)
•
Point View Wealth Management, Inc. (“Point View”) (acquired in the third quarter of 2019)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While the following footnotes include the collective results of the Company, the Bank and their subsidiaries, these foot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Segment Information : The Company’s business is conducted through two business segments: its banking subsidiary, which involves the delivery of loan and deposit products to customers, and the Peapack Private Wealth Management Division (“Peapack Private”), which includes asset management services to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mp; Investments of Delaware, Murphy Capital, Lassus Wherley, and Point View.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Interest-Earning Deposits in Other Financial Institutions : Interest-earning deposits in other financial institutions mature within one year and are carried at cost. Securities : All debt securities are classified as available for sale and are carried at fair value, with unrealized holding gains and losses reported in other comprehensive income, net of tax. The Company also has an investment in a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U.S. Small Business Administration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62.9 million and $51.9 million as of June 30, 2020 and December 31, 2019, respectively. SBA loans held for sale totaled $1.8 million and $4.6 million at June 30, 2020 and December 31, 2019, respectively. The Company also has loans originated through the SBA Paycheck Protection Program (PPP) that are held for sale. As of June 30, 2020, the Company had $25.4 million of PPP loans that were designated held for sale.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closed-end loans are generally charged off after they become 120 days past due and open-end loans after 180 days.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New York and Pennsylvania. 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level of and trends in delinquent, classified and nonperforming loan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As a result of the effects of the COVID-19 pandemic, the Company increased certain qualitative factors related to elevated levels of unemployment and approved loan deferral payment requests as businesses both locally and nationally have been shut down. The Company also considered qualitative factors related to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June 30, 2020 and December 31, 2019, the multiple was 2.25 times for non-impaired loans and 3.25 times for non-impaired substandard loans.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Another key program under the CARES Act is the Paycheck Protection Program (“PPP”) administered by the SBA which has provided much needed funding to qualifying businesses and organizations. Under this program, the Company has provided fundings of approximately $600 million and believes that the majority of these loans will ultimately be forgiven by the SBA.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ongoing success and operating viability of a fewer number of tenants who are occupying the property and who may have a greater degree of exposure to economic conditio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umer and Other 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The Company accounts for forfeitures as they occur, rather than estimate expected forfeitures. For the Company’s stock option plans, changes in options outstanding during the six months ended June 30, 2020 were as follows:
Weighted
Weighted
Average
Aggregate
Average
Remaining
Intrinsic
Number of
Exercise
Contractual
Value
Options
Price
Term
(In thousands)
Balance, January 1, 2020
71,420
$
13.57
Exercised during 2020
(8,400
)
13.84
Expired during 2020
—
—
Forfeited during 2020
—
—
Balance, June 30, 2020
63,020
$
13.53
1.75 years
$
328
Vested and expected to vest
63,020
$
13.53
1.75 years
$
328
Exercisable at June 30, 2020
63,020
$
13.53
1.75 years
$
328
The aggregate intrinsic value represents the total pre-tax intrinsic value (the difference between the Company’s closing stock price on the last trading day of the second quarter of 2020 and the exercise price, multiplied by the number of in-the-money options). The Company’s closing stock price on June 30, 2020 was $18.73. There were no stock options granted during the three or six months ended June 30, 2020. The Company has previously granted performance-based and service-based restricted stock awards/units. Service-based awards/units vest ratably over a three- or five-year The performance-based awards are dependent upon the Company meeting certain performance criteria and, to the extent the performance criteria are met, will cliff vest at the end of the performance period which is generally three years. There were no performance-based restricted stock units granted in the second quarter of 2020. Changes in non-vested shares dependent on performance criteria for the six months ended June 30, 2020 were as follows:
Weighted
Average
Number of
Grant Date
Shares
Fair Value
Balance, January 1, 2020
90,768
$
30.60
Granted during 2020
130,832
13.44
Balance, June 30, 2020
221,600
$
20.47
Changes in service-based restricted stock awards/units for the six months ended June 30, 2020 were as follows:
Weighted
Average
Number of
Grant Date
Shares
Fair Value
Balance, January 1, 2020
432,728
$
29.65
Granted during 2020
528,038
14.08
Vested during 2020
(160,884
)
29.16
Forfeited during 2020
(8,349
)
31.22
Balance, June 30, 2020
791,533
$
19.35
As of June 30, 2020, there was $15.6 million of total unrecognized compensation cost related to service-based and performance-based units. That cost is expected to be recognized over a weighted average period of 1.69 years. Stock compensation expense recorded for the second quarters of 2020 and 2019 totaled $1.7 million and $1.5 million, respectively. Employee Stock Purchase Plan (“ESPP”): On April 22, 2014, the shareholders of the Company approved the 2014 ESPP. In July 2019, the Board appointed ESPP “Committee” revised the ESPP. The ESPP provides for the granting of purchase rights of up to 150,000 shares of Peapack-Gladstone Financial Corporation common stock. In May 2020, shareholders approved an increase of 200,000 shares of Peapack-Gladstone Financial Corporation common stock to be issued under the 2014 ESPP. Subject to certain eligibility requirements and restrictions, the ESPP provided for a single Offering Period of twelve months in duration, which commenced on May 16, 2019 and ended on May 15, 2020. During the second quarter of 2020, the ESPP was revised to allow for the purchase of shares during four three-month Offering Periods. The first Offering Period under this revised plan commenced on May 16, 2020. The next three future Offering Periods will commence on August 16, November 16 and February 16.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49,000 and $30,000 of expense in salaries and employee benefits expense for the three months ended June 30, 2020 and 2019, respectively related to the ESPP. Total shares issued under the ESPP during the second quarters of 2020 and 2019 were 46,935 and 8,564, respectively. The Company recorded $190,000 and $75,000 of expense in salaries and employee benefits expense for the six months ended June 30, 2020 and 2019, respectively related to the ESPP. Total shares issued under the ESPP for the six months ended June 30, 2020 and 2019 were 46,935 and 18,740, respectively. 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Six Months Ended
June 30,
June 30,
(Dollars in thousands, except per share data)
2020
2019
2020
2019
Net income available to common shareholders
$
8,242
$
11,550
$
9,615
$
22,975
Basic weighted-average shares outstanding
18,872,070
19,447,155
18,865,206
19,399,071
Plus: common stock equivalents
187,752
121,216
125,850
129,466
Diluted weighted-average shares outstanding
19,059,822
19,568,371
18,991,056
19,528,537
Net income per share
Basic
$
0.44
$
0.59
$
0.51
$
1.18
Diluted
0.43
0.59
0.51
1.18
For the three months ended June 30, 2020 and 2019, stock options and restricted stock units totaling 297,320 and 128,634 were not included in the computation of diluted earnings per share because they were anti-dilutive. For the six months ended June 30, 2020 and 2019, stock options and restricted stock units totaling 713,789 and 297,828 were not included in the computation of diluted earnings per share because they were anti-dilutive. Anti-dilutive shares are common stock equivalents with weighted average exercise prices in excess of the average market value for the periods presented. Income Taxes: The Company files a consolidated Federal income tax return. Separate state income tax returns are filed for each subsidiary based on current laws and reg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16:04Z</dcterms:created>
  <dcterms:modified xmlns:dcterms="http://purl.org/dc/terms/" xmlns:xsi="http://www.w3.org/2001/XMLSchema-instance" xsi:type="dcterms:W3CDTF">2020-08-10T09:16:04Z</dcterms:modified>
</cp:coreProperties>
</file>